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Changes in the Group structure" sheetId="8" state="visible" r:id="rId8"/>
    <sheet xmlns:r="http://schemas.openxmlformats.org/officeDocument/2006/relationships" name="Business segment information" sheetId="9" state="visible" r:id="rId9"/>
    <sheet xmlns:r="http://schemas.openxmlformats.org/officeDocument/2006/relationships" name="Shareholders' equity" sheetId="10" state="visible" r:id="rId10"/>
    <sheet xmlns:r="http://schemas.openxmlformats.org/officeDocument/2006/relationships" name="Financial debt" sheetId="11" state="visible" r:id="rId11"/>
    <sheet xmlns:r="http://schemas.openxmlformats.org/officeDocument/2006/relationships" name="Related parties" sheetId="12" state="visible" r:id="rId12"/>
    <sheet xmlns:r="http://schemas.openxmlformats.org/officeDocument/2006/relationships" name="Other risks and contingent liab" sheetId="13" state="visible" r:id="rId13"/>
    <sheet xmlns:r="http://schemas.openxmlformats.org/officeDocument/2006/relationships" name="Post closing" sheetId="14" state="visible" r:id="rId14"/>
    <sheet xmlns:r="http://schemas.openxmlformats.org/officeDocument/2006/relationships" name="Accounting policies (Policies)" sheetId="15" state="visible" r:id="rId15"/>
    <sheet xmlns:r="http://schemas.openxmlformats.org/officeDocument/2006/relationships" name="Business segment information (T" sheetId="16" state="visible" r:id="rId16"/>
    <sheet xmlns:r="http://schemas.openxmlformats.org/officeDocument/2006/relationships" name="Shareholders' equity (Tables)" sheetId="17" state="visible" r:id="rId17"/>
    <sheet xmlns:r="http://schemas.openxmlformats.org/officeDocument/2006/relationships" name="Changes in the Group structure " sheetId="18" state="visible" r:id="rId18"/>
    <sheet xmlns:r="http://schemas.openxmlformats.org/officeDocument/2006/relationships" name="Changes in the Group structur_2" sheetId="19" state="visible" r:id="rId19"/>
    <sheet xmlns:r="http://schemas.openxmlformats.org/officeDocument/2006/relationships" name="Business segment information - " sheetId="20" state="visible" r:id="rId20"/>
    <sheet xmlns:r="http://schemas.openxmlformats.org/officeDocument/2006/relationships" name="Business segment information _2" sheetId="21" state="visible" r:id="rId21"/>
    <sheet xmlns:r="http://schemas.openxmlformats.org/officeDocument/2006/relationships" name="Business segment information _3" sheetId="22" state="visible" r:id="rId22"/>
    <sheet xmlns:r="http://schemas.openxmlformats.org/officeDocument/2006/relationships" name="Business segment information _4" sheetId="23" state="visible" r:id="rId23"/>
    <sheet xmlns:r="http://schemas.openxmlformats.org/officeDocument/2006/relationships" name="Shareholders' equity - Treasury" sheetId="24" state="visible" r:id="rId24"/>
    <sheet xmlns:r="http://schemas.openxmlformats.org/officeDocument/2006/relationships" name="Shareholders' equity - Dividend" sheetId="25" state="visible" r:id="rId25"/>
    <sheet xmlns:r="http://schemas.openxmlformats.org/officeDocument/2006/relationships" name="Shareholders' equity - Earnings" sheetId="26" state="visible" r:id="rId26"/>
    <sheet xmlns:r="http://schemas.openxmlformats.org/officeDocument/2006/relationships" name="Shareholders' equity - Other co" sheetId="27" state="visible" r:id="rId27"/>
    <sheet xmlns:r="http://schemas.openxmlformats.org/officeDocument/2006/relationships" name="Shareholders' equity - Tax effe" sheetId="28" state="visible" r:id="rId28"/>
    <sheet xmlns:r="http://schemas.openxmlformats.org/officeDocument/2006/relationships" name="Financial debt (Details)" sheetId="29" state="visible" r:id="rId29"/>
    <sheet xmlns:r="http://schemas.openxmlformats.org/officeDocument/2006/relationships" name="Other risks and contingent li_2"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TOTAL SE</t>
        </is>
      </c>
    </row>
    <row r="5">
      <c r="A5" s="4" t="inlineStr">
        <is>
          <t>Entity Central Index Key</t>
        </is>
      </c>
      <c r="B5" s="4" t="inlineStr">
        <is>
          <t>0000879764</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4) Shareholders’ equity
Treasury shares (TOTAL shares held directly by TOTAL SE)
In accordance with the shareholder return policy over 2018-2020 implemented since February 2018, the Company repurchased its own shares until the announcement of the suspension of the share buyback program on March 23, 2020, in the context of the sharp decrease in the crude oil price.
TOTAL SE has also repurchased shares to be allocated to free share grant plans.
As of June 30, 2020, TOTAL SE directly holds 28,706,598 TOTAL shares, representing 1.10% of its share capital, which are deducted from the consolidated shareholders’ equity and allocated as follows:
Shares to be cancelled (1)
23,284,409
including shares repurchased during Q4 2019
11,051,144
Including shares repurchased during Q1 2020
12,233,265
Shares to be allocated as part of free share grant plans (2)
5,422,189
including the 2017 Plan
4,356,044
including the 2018 Plan
1,001,529
including shares intended to be allocated to new share purchase options plans or to new share performance plans
64,616
Total Treasury shares (1)+(2)
28,706,598
Dividend
The Shareholders' meeting of May 29, 2020 approved the distribution of a dividend of €2.68 per share for the 2019 fiscal year and the payment of a final dividend of €0.68 per share given the three interim dividends that had already been paid. The Board of directors of May 4, 2020 decided to offer the shareholders the option to receive the final 2019 dividend in cash or in new shares of the Company with a discount of 10%, each choice being exclusive of the other.
Dividend 2019
First interim
Second interim
Third interim
Final
Amount
€
0.66
€
0.66
€
0.68
€
0.68
Set date
April 25, 2019
July 24, 2019
October 29, 2019
May 29, 2020
Ex-dividend date
September 27, 2019
January 6, 2020
March 30, 2020
June 29, 2020
Payment date
October 1st, 2019
January 8, 2020
April 1 st , 2020
July 16, 2020
Option for the scrip dividend
Issue price
—
—
—
€
28.80 (1)
Number of shares subscribed
—
—
—
38,063,688
(1) This price is equal to 90% of the average Euronext Paris opening prices of the TOTAL shares for the twenty trading days preceding the Shareholders' Meeting of May 29, 2020, reduced by the amount of the final dividend and rounded up to the nearest cent.
Furthermore, the Board of directors, during its July 29, 2020 meeting, set the second interim dividend for the fiscal year 2020 at €0.66 per share, equal to the first interim dividend. The ex-dividend date of this interim dividend will be on January 4, 2021 and it will be paid in cash exclusively on January 11, 2021.
Dividend 2020
First interim
Second interim
Amount
€
0.66
€
0.66
Set date
May 4, 2020
July 29, 2020
Ex-dividend date
September 25, 2020
January 4, 2021
Payment date
October 2, 2020
January 11, 2021
Earnings per share in Euro
Earnings per share in Euro, calculated from the earnings per share in U.S. dollars converted at the average Euro/USD exchange rate for the period, amounted to €(2.98) per share for the 2 nd quarter 2020 (€(0.01) per share for the 1 st quarter 2020 and €0.89 per share for the 2 nd quarter 2019). Diluted earnings per share calculated using the same method amounted to €(2.98) per share for the 2 nd quarter 2020 (€(0.01) per share for the 1 st quarter 2020 and €0.89 per share for the 2 nd quarter 2019).
Earnings per share are calculated after remuneration of perpetual subordinated notes.
Other comprehensive income
Detail of other comprehensive income is presented in the table below:
(M$)
1 st half 2020
1 st half 2019
Actuarial gains and losses
(223)
(59)
Change in fair value of investments in equity instruments
(74)
107
Tax effect
86
14
Currency translation adjustment generated by the parent company
(196)
(474)
Sub-total items not potentially reclassifiable to profit and loss
(407)
(412)
Currency translation adjustment
(940)
187
- unrealized gain/(loss) of the period
(907)
233
- less gain/(loss) included in net income
33
46
Cash flow hedge
(1,293)
(373)
- unrealized gain/(loss) of the period
(1,317)
(303)
- less gain/(loss) included in net income
(24)
70
Variation of foreign currency basis spread
70
54
- unrealized gain/(loss) of the period
42
25
- less gain/(loss) included in net income
(28)
(29)
Share of other comprehensive income of equity affiliates, net amount
(927)
253
- unrealized gain/(loss) of the period
(936)
265
- less gain/(loss) included in net income
(9)
12
Other
3
2
Tax effect
367
107
Sub-total items potentially reclassifiable to profit and loss
(2,720)
230
Total other comprehensive income, net amount
(3,127)
(182)
Tax effects relating to each component of other comprehensive income are as follows:
1 st half 2020
1 st half 2019
(M$)
Pre-tax amount
Tax effect
Net amount
Pre-tax amount
Tax effect
Net amount
Actuarial gains and losses
(223)
(167)
(59)
16
(43)
Change in fair value of investments in equity instruments
(74)
(44)
107
(2)
105
Currency translation adjustment generated by the parent company
(196)
—
(196)
(474)
—
(474)
Sub-total items not potentially reclassifiable to profit and loss
(493)
86
(407)
(426)
14
(412)
Currency translation adjustment
(940)
—
(940)
187
—
187
Cash flow hedge
(1,293)
389
(904)
(373)
125
(248)
Variation of foreign currency basis spread
70
(22)
48
54
(18)
36
Share of other comprehensive income of equity affiliates, net amount
(927)
—
(927)
253
—
253
Other
3
—
3
2
—
2
Sub-total items potentially reclassifiable to profit and loss
(3,087)
(2,720)
123
107
230
Total other comprehensive income
(3,580)
(3,127)
(303)
121
(1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6 Months Ended</t>
        </is>
      </c>
    </row>
    <row r="2">
      <c r="B2" s="2" t="inlineStr">
        <is>
          <t>Jun. 30, 2020</t>
        </is>
      </c>
    </row>
    <row r="3">
      <c r="A3" s="3" t="inlineStr">
        <is>
          <t>Financial debt</t>
        </is>
      </c>
    </row>
    <row r="4">
      <c r="A4" s="4" t="inlineStr">
        <is>
          <t>Financial debt</t>
        </is>
      </c>
      <c r="B4" s="4" t="inlineStr">
        <is>
          <t>5) Financial debt
The Group has issued bonds during the first six months of 2020:
-
Bond 1.491% maturing in April 2027 (EUR 1,500 million);
-
Bond 1.994% maturing in April 2032 (EUR 1,500 million);
-
Bond 0.952% maturing in May 2031 (EUR 500 million);
-
Bond 1.618% maturing in May 2040 (EUR 1,000 million);
-
Bond 3.127% maturing in May 2050 (USD 2,500 million);
-
Bond 2.986% maturing in June 2041 (USD 800 million);
-
Bond 3.386% maturing in June 2060 (USD 800 million).
The Group reimbursed bonds during the first six months of 2020:
-
-
-
-
-
In April 2020, the Group has also put in place a new committed syndicated credit line with banking counterparties for an amount of USD 6,350 million and with a 12-month tenor (with the option to extend twice by a further 6 months at TOTAL’s h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0</t>
        </is>
      </c>
    </row>
    <row r="3">
      <c r="A3" s="3" t="inlineStr">
        <is>
          <t>Related parties</t>
        </is>
      </c>
    </row>
    <row r="4">
      <c r="A4" s="4" t="inlineStr">
        <is>
          <t>Related parties</t>
        </is>
      </c>
      <c r="B4" s="4" t="inlineStr">
        <is>
          <t>6) Related parties
The related parties are principally equity affiliates and non-consolidated investments.
There were no major changes concerning transactions with related parties during the first six months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isks and contingent liabilities</t>
        </is>
      </c>
      <c r="B1" s="2" t="inlineStr">
        <is>
          <t>6 Months Ended</t>
        </is>
      </c>
    </row>
    <row r="2">
      <c r="B2" s="2" t="inlineStr">
        <is>
          <t>Jun. 30, 2020</t>
        </is>
      </c>
    </row>
    <row r="3">
      <c r="A3" s="3" t="inlineStr">
        <is>
          <t>Other risks and contingent liabilities</t>
        </is>
      </c>
    </row>
    <row r="4">
      <c r="A4" s="4" t="inlineStr">
        <is>
          <t>Other risks and contingent liabilities</t>
        </is>
      </c>
      <c r="B4" s="4" t="inlineStr">
        <is>
          <t>7) Other risks and contingent liabilities
TOTAL is not currently aware of any exceptional event, dispute, risks or contingent liabilities that could have a material impact on the assets and liabilities, results, financial position or operations of the Group, other than those mentioned below.
Health and oil crises
During the second quarter, the Group faced exceptional circumstances: the COVID-19 health crisis with its impact on the global economy and the oil market crisis with Brent falling sharply to 30$/b on average, gas prices dropping to historic lows and refining margins collapsing due to weak demand.
Oil prices strengthened since the beginning of June, reaching around 40$/b, benefiting from strong compliance with the OPEC+ quotas and the decline of hydrocarbon production in the United States and Canada as well as a recovery in demand.
The oil environment, however, remains volatile, given the uncertainty about hydrocarbon demand related to the outlook for global economic growth and a context of geopolitical instability.
The Group demonstrates discipline in the implementation of its 2020 action plan:
-
Net investments below $14 billion,
-
Savings of $1 billion on operating costs compared to 2019.
TOTAL will continue to profitably grow in low carbon electricity, particularly in renewables, with close to $2 billion of investments in 2020.
In LNG, TOTAL anticipates significant deferred liftings in the third quarter and expects the decline in oil prices observed in the second quarter to have an impact on long-term LNG contract prices in the second half of the year.
Considering the implementation of the OPEC+ quotas and the situation in Libya, the Group now expects 2020 production to be between 2.9 Mboe/d and 2.95 Mboe/d, with a low point in the third quarter during the summer season. The ramp up of Iara’s second FPSO in Brazil will contribute to production growth in the last part of the year. In the Downstream, high inventory levels continue to weigh on refining margins and utilization rates. In Marketing, activity in Europe returned to 90% of its pre-crisis level since June and the Group anticipates that it will remain at a comparable level in the coming months.
The Group’s priority is to generate a level of cash flow that allows it to continue to invest in profitable projects, to preserving an attractive shareholder return and to maintain a strong balance sheet. To this end, the Group’s teams are focused on the four priorities of HSE, operational excellence, cost reduction and cash flow generation.
Yemen
In Yemen, the deterioration of security conditions in the vicinity of the Balhaf site caused the company Yemen LNG, in which the Group holds a stake of 39.62%, to stop its commercial production and export of LNG and to declare force majeure to its various stakeholders in 2015. The plant has been put in preservation mo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49" customWidth="1" min="2" max="2"/>
  </cols>
  <sheetData>
    <row r="1">
      <c r="A1" s="1" t="inlineStr">
        <is>
          <t>Post closing</t>
        </is>
      </c>
      <c r="B1" s="2" t="inlineStr">
        <is>
          <t>6 Months Ended</t>
        </is>
      </c>
    </row>
    <row r="2">
      <c r="B2" s="2" t="inlineStr">
        <is>
          <t>Jun. 30, 2020</t>
        </is>
      </c>
    </row>
    <row r="3">
      <c r="A3" s="3" t="inlineStr">
        <is>
          <t>Post closing events</t>
        </is>
      </c>
    </row>
    <row r="4">
      <c r="A4" s="4" t="inlineStr">
        <is>
          <t>Post closing events</t>
        </is>
      </c>
      <c r="B4" s="4" t="inlineStr">
        <is>
          <t>8) Post-closing
There was no post closing ev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t>
        </is>
      </c>
    </row>
    <row r="4">
      <c r="A4" s="4" t="inlineStr">
        <is>
          <t>Basis of preparation of the consolidated financial statements</t>
        </is>
      </c>
      <c r="B4" s="4" t="inlineStr">
        <is>
          <t>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 SE and its subsidiaries (the Group) as of June 30, 2020, are presented in U.S. dollars and have been prepared in accordance with International Accounting Standard (IAS) 34 “Interim Financial Reporting”.</t>
        </is>
      </c>
    </row>
    <row r="5">
      <c r="A5" s="4" t="inlineStr">
        <is>
          <t>Accounting principles applied in the interim financial statements</t>
        </is>
      </c>
      <c r="B5" s="4" t="inlineStr">
        <is>
          <t>The accounting principles applied for the consolidated financial statements at June 30, 2020, are consistent with those used for the financial statements at December 31, 2019, with the exception of standards or amendments that must be applied for periods beginning January 1, 2020.
On January 1, 2020, the Group applied the amendments to IFRS9 and IFRS7 relating to the IBOR reform. The amendments modify some specific hedge accounting requirements to provide relief from potential effects of the uncertainty caused by the IBOR reform, and therefore maintain the hedge accounting qualification of interest rate derivatives. The Group is currently assessing the future impacts of these index chan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Business segment information</t>
        </is>
      </c>
    </row>
    <row r="4">
      <c r="A4" s="4" t="inlineStr">
        <is>
          <t>Schedule of information by business segment</t>
        </is>
      </c>
      <c r="B4" s="4" t="inlineStr">
        <is>
          <t>Exploration
Integrated Gas,
Refining
Marketing
1 st half 2020
&amp;
Renewables
&amp;
&amp;
Corporate
Intercompany
Total
(M$)
Production
&amp; Power
Chemicals
Services
Non-Group sales
2,574
8,403
27,956
30,661
6
—
69,600
Intersegment sales
8,661
895
9,051
196
59
(18,862)
—
Excise taxes
—
—
(1,119)
(8,342)
—
—
(9,461)
Revenues from sales
11,235
9,298
35,888
22,515
65
(18,862)
60,139
Operating expenses
(6,048)
(8,398)
(35,736)
(21,730)
(562)
18,862
(53,612)
Depreciation, depletion and impairment of tangible assets and mineral interests
(12,311)
(1,616)
(788)
(473)
(40)
—
(15,228)
Operating income
(7,124)
(716)
(636)
312
(537)
—
(8,701)
Net income (loss) from equity affiliates and other items
440
420
(92)
32
164
—
964
Tax on net operating income
(56)
330
203
(159)
2
—
320
Net operating income
(6,740)
34
(525)
185
(371)
—
(7,417)
Net cost of net debt
(1,003)
Non-controlling interests
85
Net income - group share
(8,335)
Exploration
Integrated Gas,
Refining
Marketing
1 st half 2020 (adjustments) (a)
&amp;
Renewables
&amp;
&amp;
Corporate
Intercompany
Total
(M$)
Production
&amp; Power
Chemicals
Services
Non-Group sales
—
(16)
—
—
—
—
(16)
Intersegment sales
—
—
—
—
—
—
—
Excise taxes
—
—
—
—
—
—
—
Revenues from sales
—
(16)
—
—
—
—
(16)
Operating expenses
(37)
(318)
(1,637)
(341)
(91)
—
(2,424)
Depreciation, depletion and impairment of tangible assets and mineral interests
(7,338)
(953)
—
—
—
—
(8,291)
Operating income (b)
(7,375)
(1,287)
(1,637)
(341)
(91)
—
(10,731)
Net income (loss) from equity affiliates and other items
71
(292)
(271)
(5)
—
—
(497)
Tax on net operating income
70
374
426
100
12
—
982
Net operating income (b)
(7,234)
(1,205)
(1,482)
(246)
(79)
—
(10,246)
Net cost of net debt
(68)
Non-controlling interests
72
Net income - group share
(10,242)
(a) Adjustments include special items, inventory valuation effect and the effect of changes in fair value.
(b) Of which inventory valuation effect
- On operating income
—
—
(1,604)
(234)
—
- On net operating income
—
—
(1,371)
(163)
—
Exploration
Integrated Gas,
Refining
Marketing
1 st half 2020 (adjusted)
&amp;
Renewables
&amp;
&amp;
Corporate
Intercompany
Total
(M$)
Production
&amp; Power
Chemicals
Services
Non-Group sales
2,574
8,419
27,956
30,661
6
—
69,616
Intersegment sales
8,661
895
9,051
196
59
(18,862)
—
Excise taxes
—
—
(1,119)
(8,342)
—
—
(9,461)
Revenues from sales
11,235
9,314
35,888
22,515
65
(18,862)
60,155
Operating expenses
(6,011)
(8,080)
(34,099)
(21,389)
(471)
18,862
(51,188)
Depreciation, depletion and impairment of tangible assets and mineral interests
(4,973)
(663)
(788)
(473)
(40)
—
(6,937)
Adjusted operating income
251
571
1,001
653
(446)
—
2,030
Net income (loss) from equity affiliates and other items
369
712
179
37
164
—
1,461
Tax on net operating income
(126)
(44)
(223)
(259)
(10)
—
(662)
Adjusted net operating income
494
1,239
957
431
(292)
—
2,829
Net cost of net debt
(935)
Non-controlling interests
13
Adjusted net income - group share
1,907
Exploration
Integrated Gas,
Refining
Marketing
1 st half 2020
&amp;
Renewables
&amp;
&amp;
Corporate
Intercompany
Total
(M$)
Production
&amp; Power
Chemicals
Services
Total expenditures
3,265
3,461
533
334
66
7,659
Total divestments
325
433
101
72
26
957
Cash flow from operating activities
4,833
900
(103)
420
(1,272)
4,778
Exploration
Integrated Gas,
Refining
Marketing
1 st half 2019
&amp;
Renewables
&amp;
&amp;
Corporate
Intercompany
Total
(M$)
Production
&amp; Power
Chemicals
Services
Non-Group sales
4,067
10,208
44,220
43,950
2
—
102,447
Intersegment sales
15,302
1,259
16,310
301
63
(33,235)
—
Excise taxes
—
—
(1,537)
(10,584)
—
—
(12,121)
Revenues from sales
19,369
11,467
58,993
33,667
65
(33,235)
90,326
Operating expenses
(8,234)
(10,287)
(56,502)
(32,178)
(406)
33,235
(74,372)
Depreciation, depletion and impairment of tangible assets and mineral interests
(5,216)
(643)
(763)
(470)
(35)
—
(7,127)
Operating income
5,919
537
1,728
1,019
(376)
—
8,827
Net income (loss) from equity affiliates and other items
367
1,041
260
101
27
—
1,796
Tax on net operating income
(2,585)
(623)
(246)
(334)
124
—
(3,664)
Net operating income
3,701
955
1,742
786
(225)
—
6,959
Net cost of net debt
(1,015)
Non-controlling interests
(77)
Net income - group share
5,867
Exploration
Integrated Gas,
Refining
Marketing
1 st half 2019 (adjustments) (a)
&amp;
Renewables
&amp;
&amp;
Corporate
Intercompany
Total
(M$)
Production
&amp; Power
Chemicals
Services
Non-Group sales
—
(86)
—
—
—
—
(86)
Intersegment sales
—
—
—
—
—
—
—
Excise taxes
—
—
—
—
—
—
—
Revenues from sales
—
(86)
—
—
—
—
(86)
Operating expenses
—
(112)
449
40
—
—
377
Depreciation, depletion and impairment of tangible assets and mineral interests
(43)
(11)
(10)
—
—
—
(64)
Operating income (b)
(43)
(209)
439
40
—
—
227
Net income (loss) from equity affiliates and other items
—
413
(47)
(7)
—
—
359
Tax on net operating income
—
(270)
(121)
(13)
—
—
(404)
Net operating income (b)
(43)
(66)
271
20
—
—
182
Net cost of net debt
(8)
Non-controlling interests
47
Net income - group share
221
(a) Adjustments include special items, inventory valuation effect and the effect of changes in fair value.
(b) Of which inventory valuation effect
- On operating income
—
—
486
40
—
- On net operating income
—
—
344
27
—
Exploration
Integrated Gas,
Refining
Marketing
1 st half 2019 (adjusted)
&amp;
Renewables
&amp;
&amp;
Corporate
Intercompany
Total
(M$)
Production
&amp; Power
Chemicals
Services
Non-Group sales
4,067
10,294
44,220
43,950
2
—
102,533
Intersegment sales
15,302
1,259
16,310
301
63
(33,235)
—
Excise taxes
—
—
(1,537)
(10,584)
—
—
(12,121)
Revenues from sales
19,369
11,553
58,993
33,667
65
(33,235)
90,412
Operating expenses
(8,234)
(10,175)
(56,951)
(32,218)
(406)
33,235
(74,749)
Depreciation, depletion and impairment of tangible assets and mineral interests
(5,173)
(632)
(753)
(470)
(35)
—
(7,063)
Adjusted operating income
5,962
746
1,289
979
(376)
—
8,600
Net income (loss) from equity affiliates and other items
367
628
307
108
27
—
1,437
Tax on net operating income
(2,585)
(353)
(125)
(321)
124
—
(3,260)
Adjusted net operating income
3,744
1,021
1,471
766
(225)
—
6,777
Net cost of net debt
(1,007)
Non-controlling interests
(124)
Adjusted net income - group share
5,646
Exploration
Integrated Gas,
Refining
Marketing
1 st half 2019
&amp;
Renewables
&amp;
&amp;
Corporate
Intercompany
Total
(M$)
Production
&amp; Power
Chemicals
Services
Total expenditures
4,282
1,975
648
527
51
7,483
Total divestments
89
574
239
157
3
1,062
Cash flow from operating activities
7,704
1,533
1,120
843
(1,320)
9,880
Exploration
Integrated Gas,
Refining
Marketing
2 nd quarter 2020
&amp;
Renewables
&amp;
&amp;
Corporate
Intercompany
Total
(M$)
Production
&amp; Power
Chemicals
Services
Non-Group sales
992
3,313
9,433
11,986
6
—
25,730
Intersegment sales
3,097
301
2,956
107
31
(6,492)
—
Excise taxes
—
—
(469)
(3,699)
—
—
(4,168)
Revenues from sales
4,089
3,614
11,920
8,394
37
(6,492)
21,562
Operating expenses
(2,405)
(3,406)
(10,895)
(7,931)
(315)
6,492
(18,460)
Depreciation, depletion and impairment of tangible assets and mineral interests
(9,667)
(1,282)
(393)
(229)
(22)
—
(11,593)
Operating income
(7,983)
(1,074)
632
234
(300)
—
(8,491)
Net income (loss) from equity affiliates and other items
17
21
(35)
22
40
—
65
Tax on net operating income
398
322
(132)
(127)
(26)
—
435
Net operating income
(7,568)
(731)
465
129
(286)
—
(7,991)
Net cost of net debt
(431)
Non-controlling interests
53
Net income - group share
(8,369)
Exploration
Integrated Gas,
Refining
Marketing
2 nd quarter 2020 (adjustments) (a)
&amp;
Renewables
&amp;
&amp;
Corporate
Intercompany
Total
(M$)
Production
&amp; Power
Chemicals
Services
Non-Group sales
—
(18)
—
—
—
—
(18)
Intersegment sales
—
—
—
—
—
—
—
Excise taxes
—
—
—
—
—
—
—
Revenues from sales
—
(18)
—
—
—
—
(18)
Operating expenses
(27)
(199)
(48)
5
(36)
—
(305)
Depreciation, depletion and impairment of tangible assets and mineral interests
(7,338)
(953)
—
—
—
—
(8,291)
Operating income (b)
(7,365)
(1,170)
(48)
5
(36)
—
(8,614)
Net income (loss) from equity affiliates and other items
(57)
(217)
(63)
(5)
—
—
(342)
Tax on net operating income
63
330
1
—
12
—
406
Net operating income (b)
(7,359)
(1,057)
(110)
—
(24)
—
(8,550)
Net cost of net debt
33
Non-controlling interests
22
Net income - group share
(8,495)
(a) Adjustments include special items, inventory valuation effect and the effect of changes in fair value.
(b) Of which inventory valuation effect
- On operating income
—
—
(26)
(16)
—
- On net operating income
—
—
(86)
(9)
—
Exploration
Integrated Gas,
Refining
Marketing
2 nd quarter 2020 (adjusted)
&amp;
Renewables
&amp;
&amp;
Corporate
Intercompany
Total
(M$)
Production
&amp; Power
Chemicals
Services
Non-Group sales
992
3,331
9,433
11,986
6
—
25,748
Intersegment sales
3,097
301
2,956
107
31
(6,492)
—
Excise taxes
—
—
(469)
(3,699)
—
—
(4,168)
Revenues from sales
4,089
3,632
11,920
8,394
37
(6,492)
21,580
Operating expenses
(2,378)
(3,207)
(10,847)
(7,936)
(279)
6,492
(18,155)
Depreciation, depletion and impairment of tangible assets and mineral interests
(2,329)
(329)
(393)
(229)
(22)
—
(3,302)
Adjusted operating income
(618)
96
680
229
(264)
—
123
Net income (loss) from equity affiliates and other items
74
238
28
27
40
—
407
Tax on net operating income
335
(8)
(133)
(127)
(38)
—
29
Adjusted net operating income
(209)
326
575
129
(262)
—
559
Net cost of net debt
(464)
Non-controlling interests
31
Adjusted net income - group share
126
Exploration
Integrated Gas,
Refining
Marketing
2 nd quarter 2020
&amp;
Renewables
&amp;
&amp;
Corporate
Intercompany
Total
(M$)
Production
&amp; Power
Chemicals
Services
Total expenditures
1,606
1,170
307
174
21
3,278
Total divestments
204
89
22
26
9
350
Cash flow from operating activities
910
1,389
1,080
819
(719)
3,479
Exploration
Integrated Gas,
2 nd quarter 2019
&amp;
Renewables
Refining &amp;
Marketing &amp;
(M$)
Production
&amp; Power
Chemicals
Services
Corporate
Intercompany
Total
Non-Group sales
2,273
3,789
22,509
22,671
—
—
51,242
Intersegment sales
7,586
632
8,293
139
36
(16,686)
—
Excise taxes
—
—
(761)
(5,279)
—
—
(6,040)
Revenues from sales
9,859
4,421
30,041
17,531
36
(16,686)
45,202
Operating expenses
(4,205)
(3,878)
(29,168)
(16,844)
(229)
16,686
(37,638)
Depreciation, depletion and impairment of tangible assets and mineral interests
(2,687)
(328)
(389)
(237)
(20)
—
(3,661)
Operating income
2,967
215
484
450
(213)
—
3,903
Net income (loss) from equity affiliates and other items
173
661
111
111
26
—
1,082
Tax on net operating income
(1,161)
(450)
46
(170)
64
—
(1,671)
Net operating income
1,979
426
641
391
(123)
—
3,314
Net cost of net debt
(510)
Non-controlling interests
(48)
Net income - group share
2,756
Exploration
Integrated Gas,
2 nd quarter 2019 (adjustments) (a)
&amp;
Renewables
Refining &amp;
Marketing &amp;
(M$)
Production
&amp; Power
Chemicals
Services
Corporate
Intercompany
Total
Non-Group sales
—
(59)
—
—
—
—
(59)
Intersegment sales
—
—
—
—
—
—
—
Excise taxes
—
—
—
—
—
—
—
Revenues from sales
—
(59)
—
—
—
—
(59)
Operating expenses
—
(54)
(43)
(34)
—
—
(131)
Depreciation, depletion and impairment of tangible assets and mineral interests
(43)
(11)
(10)
—
—
—
(64)
Operating income (b)
(43)
(124)
(53)
(34)
—
—
(254)
Net income (loss) from equity affiliates and other items
—
407
(49)
(7)
—
—
351
Tax on net operating income
—
(286)
28
9
—
—
(249)
Net operating income (b)
(43)
(3)
(74)
(32)
—
—
(152)
Net cost of net debt
(4)
Non-controlling interests
25
Net income - group share
(131)
(a) Adjustments include special items, inventory valuation effect and the effect of changes in fair value.
(b) Of which inventory valuation effect
- On operating income
—
—
(6)
(34)
—
- On net operating income
—
—
(1)
(25)
—
Exploration
Integrated Gas,
2 nd quarter 2019 (adjusted)
&amp;
Renewables
Refining &amp;
Marketing &amp;
(M$)
Production
&amp; Power
Chemicals
Services
Corporate
Intercompany
Total
Non-Group sales
2,273
3,848
22,509
22,671
—
—
51,301
Intersegment sales
7,586
632
8,293
139
36
(16,686)
—
Excise taxes
—
—
(761)
(5,279)
—
—
(6,040)
Revenues from sales
9,859
4,480
30,041
17,531
36
(16,686)
45,261
Operating expenses
(4,205)
(3,824)
(29,125)
(16,810)
(229)
16,686
(37,507)
Depreciation, depletion and impairment of tangible assets and mineral interests
(2,644)
(317)
(379)
(237)
(20)
—
(3,597)
Adjusted operating income
3,010
339
537
484
(213)
—
4,157
Net income (loss) from equity affiliates and other items
173
254
160
118
26
—
731
Tax on net operating income
(1,161)
(164)
18
(179)
64
—
(1,422)
Adjusted net operating income
2,022
429
715
423
(123)
—
3,466
Net cost of net debt
(506)
Non-controlling interests
(73)
Adjusted net income - group share
2,887
Exploration
Integrated Gas,
2 nd quarter 2019
&amp;
Renewables
Refining &amp;
Marketing &amp;
(M$)
Production
&amp; Power
Chemicals
Services
Corporate
Intercompany
Total
Total expenditures
2,257
857
363
383
36
3,896
Total divestments
60
349
70
85
1
565
Cash flow from operating activities
3,768
641
1,658
611
(427)
6,251</t>
        </is>
      </c>
    </row>
    <row r="5">
      <c r="A5" s="4" t="inlineStr">
        <is>
          <t>Schedule of reconciliation of the information by business segment with consolidated financial statements</t>
        </is>
      </c>
      <c r="B5" s="4" t="inlineStr">
        <is>
          <t>Consolidated
1 st half 2020
statement of
(M$)
Adjusted
Adjustments (a)
income
Sales
69,616
(16)
69,600
Excise taxes
(9,461)
—
(9,461)
Revenues from sales
60,155
(16)
60,139
Purchases net of inventory variation
(37,949)
(2,144)
(40,093)
Other operating expenses
(12,985)
(280)
(13,265)
Exploration costs
(254)
—
(254)
Depreciation, depletion and impairment of tangible assets and mineral interests
(6,937)
(8,291)
(15,228)
Other income
820
122
942
Other expense
(294)
(234)
(528)
Financial interest on debt
(1,094)
(5)
(1,099)
Financial income and expense from cash &amp; cash equivalents
(13)
(92)
(105)
Cost of net debt
(1,107)
(97)
(1,204)
Other financial income
607
—
607
Other financial expense
(341)
(1)
(342)
Net income (loss) from equity affiliates
669
(384)
285
Income taxes
(490)
1,011
521
Consolidated net income
1,894
(10,314)
(8,420)
Group share
1,907
(10,242)
(8,335)
Non-controlling interests
(13)
(72)
(85)
(a)
Adjustments include special items, inventory valuation effect and the effect of changes in fair value.
Consolidated
1 st half 2019
statement
(M$)
Adjusted
Adjustments (a)
of income
Sales
102,533
(86)
102,447
Excise taxes
(12,121)
—
(12,121)
Revenues from sales
90,412
(86)
90,326
Purchases net of inventory variation
(60,533)
422
(60,111)
Other operating expenses
(13,758)
(45)
(13,803)
Exploration costs
(458)
—
(458)
Depreciation, depletion and impairment of tangible assets and mineral interests
(7,063)
(64)
(7,127)
Other income
453
115
568
Other expense
(190)
(208)
(398)
Financial interest on debt
(1,121)
(8)
(1,129)
Financial income and expense from cash &amp; cash equivalents
(70)
—
(70)
Cost of net debt
(1,191)
(8)
(1,199)
Other financial income
486
—
486
Other financial expense
(383)
—
(383)
Net income (loss) from equity affiliates
1,071
452
1,523
Income taxes
(3,076)
(404)
(3,480)
Consolidated net income
5,770
174
5,944
Group share
5,646
221
5,867
Non-controlling interests
124
(47)
77
(a) Adjustments include special items, inventory valuation effect and the effect of changes in fair value.
Consolidated
2 nd quarter 2020
statement
(M$)
Adjusted
Adjustments (a)
of income
Sales
25,748
(18)
25,730
Excise taxes
(4,168)
—
(4,168)
Revenues from sales
21,580
(18)
21,562
Purchases net of inventory variation
(11,842)
(183)
(12,025)
Other operating expenses
(6,199)
(122)
(6,321)
Exploration costs
(114)
—
(114)
Depreciation, depletion and impairment of tangible assets and mineral interests
(3,302)
(8,291)
(11,593)
Other income
240
122
362
Other expense
(103)
(5)
(108)
Financial interest on debt
(527)
(3)
(530)
Financial income and expense from cash &amp; cash equivalents
(3)
53
50
Cost of net debt
(530)
50
(480)
Other financial income
419
—
419
Other financial expense
(160)
(1)
(161)
Net income (loss) from equity affiliates
11
(458)
(447)
Income taxes
95
389
484
Consolidated net income
95
(8,517)
(8,422)
Group share
126
(8,495)
(8,369)
Non-controlling interests
(31)
(22)
(53)
(a) Adjustments include special items, inventory valuation effect and the effect of changes in fair value.
Consolidated
2 nd quarter 2019
statement
(M$)
Adjusted
Adjustments (a)
of income
Sales
51,301
(59)
51,242
Excise taxes
(6,040)
—
(6,040)
Revenues from sales
45,261
(59)
45,202
Purchases net of inventory variation
(30,295)
(95)
(30,390)
Other operating expenses
(7,042)
(36)
(7,078)
Exploration costs
(170)
—
(170)
Depreciation, depletion and impairment of tangible assets and mineral interests
(3,597)
(64)
(3,661)
Other income
253
68
321
Other expense
(117)
(72)
(189)
Financial interest on debt
(564)
(4)
(568)
Financial income and expense from cash &amp; cash equivalents
(42)
—
(42)
Cost of net debt
(606)
(4)
(610)
Other financial income
326
—
326
Other financial expense
(188)
—
(188)
Net income (loss) from equity affiliates
457
355
812
Income taxes
(1,322)
(249)
(1,571)
Consolidated net income
2,960
(156)
2,804
Group share
2,887
(131)
2,756
Non-controlling interests
73
(25)
48
(a)
Adjustments include special items, inventory valuation effect and the effect of changes in fair value.</t>
        </is>
      </c>
    </row>
    <row r="6">
      <c r="A6" s="4" t="inlineStr">
        <is>
          <t>Schedule of detail of the adjustment items</t>
        </is>
      </c>
      <c r="B6" s="4" t="inlineStr">
        <is>
          <t>Exploration
Integrated
Refining
Marketing
Corporate
Total
&amp;
Gas,
&amp;
&amp;
Production
Renewables
Chemicals
Services
(M$)
&amp; Power
2 nd quarter 2020
Inventory valuation effect
—
—
(26)
(16)
—
(42)
Effect of changes in fair value
—
(100)
—
—
—
(100)
Restructuring charges
—
(10)
(7)
—
—
(17)
Asset impairment charges
(7,338)
(953)
—
—
—
(8,291)
Other items
(27)
(107)
(15)
21
(36)
(164)
Total
(7,365)
(1,170)
(48)
5
(36)
(8,614)
2 nd quarter 2019
Inventory valuation effect
—
—
(6)
(34)
—
(40)
Effect of changes in fair value
—
(59)
—
—
—
(59)
Restructuring charges
—
—
—
—
—
—
Asset impairment charges
(43)
(11)
(10)
—
—
(64)
Other items
—
(54)
(37)
—
—
(91)
Total
(43)
(124)
(53)
(34)
—
(254)
1 st half 2020
Inventory valuation effect
—
—
(1,604)
(234)
—
(1,838)
Effect of changes in fair value
—
(98)
—
—
—
(98)
Restructuring charges
(10)
(18)
(7)
—
—
(35)
Asset impairment charges
(7,338)
(953)
—
—
—
(8,291)
Other items
(27)
(218)
(26)
(107)
(91)
(469)
Total
(7,375)
(1,287)
(1,637)
(341)
(91)
(10,731)
1 st half 2019
Inventory valuation effect
—
—
486
40
—
526
Effect of changes in fair value
—
(86)
—
—
—
(86)
Restructuring charges
—
—
—
—
—
—
Asset impairment charges
(43)
(11)
(10)
—
—
(64)
Other items
—
(112)
(37)
—
—
(149)
Total
(43)
(209)
439
40
—
227
ADJUSTMENTS TO NET INCOME, GROUP SHARE
Exploration
Integrated
Refining
Marketing
Corporate
Total
&amp;
Gas,
&amp;
&amp;
Production
Renewables
Chemicals
Services
(M$)
&amp; Power
2 nd quarter 2020
Inventory valuation effect
—
—
(83)
(11)
—
(94)
Effect of changes in fair value
—
(80)
—
—
—
(80)
Restructuring charges
—
(10)
(10)
—
—
(20)
Asset impairment charges
(7,272)
(829)
—
—
—
(8,101)
Gains (losses) on disposals of assets
—
—
—
—
—
—
Other items
(77)
(131)
(14)
10
12
(200)
Total
(7,349)
(1,050)
(107)
(1)
12
(8,495)
2 nd quarter 2019
Inventory valuation effect
—
—
(3)
(25)
—
(28)
Effect of changes in fair value
—
(47)
—
—
—
(47)
Restructuring charges
—
(14)
(17)
—
—
(31)
Asset impairment charges
(43)
(6)
(8)
—
—
(57)
Gains (losses) on disposals of assets
—
—
—
—
—
—
Other items
—
86
(48)
(6)
—
32
Total
(43)
19
(76)
(31)
—
(131)
1 st half 2020
Inventory valuation effect
—
—
(1,364)
(144)
—
(1,508)
Effect of changes in fair value
—
(79)
—
—
—
(79)
Restructuring charges
(3)
(22)
(75)
—
—
(100)
Asset impairment charges
(7,272)
(829)
—
—
—
(8,101)
Gains (losses) on disposals of assets
—
—
—
—
—
—
Other items
51
(256)
(36)
(71)
(142)
(454)
Total
(7,224)
(1,186)
(1,475)
(215)
(142)
(10,242)
1 st half 2019
Inventory valuation effect
—
—
341
19
—
360
Effect of changes in fair value
—
(69)
—
—
—
(69)
Restructuring charges
—
(16)
(17)
—
—
(33)
Asset impairment charges
(43)
(6)
(8)
—
—
(57)
Gains (losses) on disposals of assets
—
—
—
—
—
—
Other items
—
74
(48)
(6)
—
20
Total
(43)
(17)
268
13
—
2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t>
        </is>
      </c>
    </row>
    <row r="4">
      <c r="A4" s="4" t="inlineStr">
        <is>
          <t>Schedule of treasury shares held</t>
        </is>
      </c>
      <c r="B4" s="4" t="inlineStr">
        <is>
          <t>Shares to be cancelled (1)
23,284,409
including shares repurchased during Q4 2019
11,051,144
Including shares repurchased during Q1 2020
12,233,265
Shares to be allocated as part of free share grant plans (2)
5,422,189
including the 2017 Plan
4,356,044
including the 2018 Plan
1,001,529
including shares intended to be allocated to new share purchase options plans or to new share performance plans
64,616
Total Treasury shares (1)+(2)
28,706,598</t>
        </is>
      </c>
    </row>
    <row r="5">
      <c r="A5" s="4" t="inlineStr">
        <is>
          <t>Schedule of information about dividends paid</t>
        </is>
      </c>
      <c r="B5" s="4" t="inlineStr">
        <is>
          <t>Dividend 2019
First interim
Second interim
Third interim
Final
Amount
€
0.66
€
0.66
€
0.68
€
0.68
Set date
April 25, 2019
July 24, 2019
October 29, 2019
May 29, 2020
Ex-dividend date
September 27, 2019
January 6, 2020
March 30, 2020
June 29, 2020
Payment date
October 1st, 2019
January 8, 2020
April 1 st , 2020
July 16, 2020
Option for the scrip dividend
Issue price
—
—
—
€
28.80 (1)
Number of shares subscribed
—
—
—
38,063,688
(1) This price is equal to 90% of the average Euronext Paris opening prices of the TOTAL shares for the twenty trading days preceding the Shareholders' Meeting of May 29, 2020, reduced by the amount of the final dividend and rounded up to the nearest cent.</t>
        </is>
      </c>
    </row>
    <row r="6">
      <c r="A6" s="4" t="inlineStr">
        <is>
          <t>Detail of other comprehensive income</t>
        </is>
      </c>
      <c r="B6" s="4" t="inlineStr">
        <is>
          <t>Detail of other comprehensive income is presented in the table below:
(M$)
1 st half 2020
1 st half 2019
Actuarial gains and losses
(223)
(59)
Change in fair value of investments in equity instruments
(74)
107
Tax effect
86
14
Currency translation adjustment generated by the parent company
(196)
(474)
Sub-total items not potentially reclassifiable to profit and loss
(407)
(412)
Currency translation adjustment
(940)
187
- unrealized gain/(loss) of the period
(907)
233
- less gain/(loss) included in net income
33
46
Cash flow hedge
(1,293)
(373)
- unrealized gain/(loss) of the period
(1,317)
(303)
- less gain/(loss) included in net income
(24)
70
Variation of foreign currency basis spread
70
54
- unrealized gain/(loss) of the period
42
25
- less gain/(loss) included in net income
(28)
(29)
Share of other comprehensive income of equity affiliates, net amount
(927)
253
- unrealized gain/(loss) of the period
(936)
265
- less gain/(loss) included in net income
(9)
12
Other
3
2
Tax effect
367
107
Sub-total items potentially reclassifiable to profit and loss
(2,720)
230
Total other comprehensive income, net amount
(3,127)
(182)
Tax effects relating to each component of other comprehensive income are as follows:
1 st half 2020
1 st half 2019
(M$)
Pre-tax amount
Tax effect
Net amount
Pre-tax amount
Tax effect
Net amount
Actuarial gains and losses
(223)
(167)
(59)
16
(43)
Change in fair value of investments in equity instruments
(74)
(44)
107
(2)
105
Currency translation adjustment generated by the parent company
(196)
—
(196)
(474)
—
(474)
Sub-total items not potentially reclassifiable to profit and loss
(493)
86
(407)
(426)
14
(412)
Currency translation adjustment
(940)
—
(940)
187
—
187
Cash flow hedge
(1,293)
389
(904)
(373)
125
(248)
Variation of foreign currency basis spread
70
(22)
48
54
(18)
36
Share of other comprehensive income of equity affiliates, net amount
(927)
—
(927)
253
—
253
Other
3
—
3
2
—
2
Sub-total items potentially reclassifiable to profit and loss
(3,087)
(2,720)
123
107
230
Total other comprehensive income
(3,580)
(3,127)
(303)
121
(1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hanges in the Group structure - Main acquisitions and divestments (Details)</t>
        </is>
      </c>
      <c r="B1" s="2" t="inlineStr">
        <is>
          <t>Mar. 31, 2020</t>
        </is>
      </c>
      <c r="C1" s="2" t="inlineStr">
        <is>
          <t>Feb. 28, 2020</t>
        </is>
      </c>
    </row>
    <row r="2">
      <c r="A2" s="4" t="inlineStr">
        <is>
          <t>Adani Gas Limited</t>
        </is>
      </c>
    </row>
    <row r="3">
      <c r="A3" s="3" t="inlineStr">
        <is>
          <t>Main acquisitions and divestments</t>
        </is>
      </c>
    </row>
    <row r="4">
      <c r="A4" s="4" t="inlineStr">
        <is>
          <t>Percentage of interest acquired</t>
        </is>
      </c>
      <c r="C4" s="4" t="inlineStr">
        <is>
          <t>37.40%</t>
        </is>
      </c>
    </row>
    <row r="5">
      <c r="A5" s="4" t="inlineStr">
        <is>
          <t>Block CA1</t>
        </is>
      </c>
    </row>
    <row r="6">
      <c r="A6" s="3" t="inlineStr">
        <is>
          <t>Main acquisitions and divestments</t>
        </is>
      </c>
    </row>
    <row r="7">
      <c r="A7" s="4" t="inlineStr">
        <is>
          <t>Percentage of interest sold</t>
        </is>
      </c>
      <c r="B7" s="4" t="inlineStr">
        <is>
          <t>86.9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the Group structure - Divestment projects (Details) - USD ($) $ in Millions</t>
        </is>
      </c>
      <c r="B1" s="2" t="inlineStr">
        <is>
          <t>Jun. 30, 2020</t>
        </is>
      </c>
      <c r="C1" s="2" t="inlineStr">
        <is>
          <t>Mar. 31, 2020</t>
        </is>
      </c>
      <c r="D1" s="2" t="inlineStr">
        <is>
          <t>Dec. 31, 2019</t>
        </is>
      </c>
    </row>
    <row r="2">
      <c r="A2" s="3" t="inlineStr">
        <is>
          <t>Divestment projects</t>
        </is>
      </c>
    </row>
    <row r="3">
      <c r="A3" s="4" t="inlineStr">
        <is>
          <t>Asset classified as held for sale</t>
        </is>
      </c>
      <c r="B3" s="5" t="n">
        <v>421</v>
      </c>
      <c r="C3" s="5" t="n">
        <v>421</v>
      </c>
      <c r="D3" s="5" t="n">
        <v>1288</v>
      </c>
    </row>
    <row r="4">
      <c r="A4" s="4" t="inlineStr">
        <is>
          <t>Liabilities classified as held for sale</t>
        </is>
      </c>
      <c r="B4" s="6" t="n">
        <v>328</v>
      </c>
      <c r="C4" s="5" t="n">
        <v>330</v>
      </c>
      <c r="D4" s="5" t="n">
        <v>795</v>
      </c>
    </row>
    <row r="5">
      <c r="A5" s="4" t="inlineStr">
        <is>
          <t>UK North Sea non-core assets</t>
        </is>
      </c>
    </row>
    <row r="6">
      <c r="A6" s="3" t="inlineStr">
        <is>
          <t>Divestment projects</t>
        </is>
      </c>
    </row>
    <row r="7">
      <c r="A7" s="4" t="inlineStr">
        <is>
          <t>Asset classified as held for sale</t>
        </is>
      </c>
      <c r="B7" s="6" t="n">
        <v>421</v>
      </c>
    </row>
    <row r="8">
      <c r="A8" s="4" t="inlineStr">
        <is>
          <t>Liabilities classified as held for sale</t>
        </is>
      </c>
      <c r="B8" s="5" t="n">
        <v>32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 width="31" customWidth="1" min="5" max="5"/>
    <col width="24" customWidth="1" min="6" max="6"/>
    <col width="31" customWidth="1" min="7" max="7"/>
    <col width="31" customWidth="1" min="8" max="8"/>
    <col width="21" customWidth="1" min="9" max="9"/>
    <col width="31" customWidth="1" min="10" max="10"/>
  </cols>
  <sheetData>
    <row r="1">
      <c r="A1" s="1" t="inlineStr">
        <is>
          <t>CONSOLIDATED STATEMENT OF INCOME $ in Millions</t>
        </is>
      </c>
      <c r="B1" s="2" t="inlineStr">
        <is>
          <t>3 Months Ended</t>
        </is>
      </c>
      <c r="H1" s="2" t="inlineStr">
        <is>
          <t>6 Months Ended</t>
        </is>
      </c>
    </row>
    <row r="2">
      <c r="B2" s="2" t="inlineStr">
        <is>
          <t>Jun. 30, 2020€ / shares</t>
        </is>
      </c>
      <c r="C2" s="2" t="inlineStr">
        <is>
          <t>Jun. 30, 2020USD ($)$ / shares</t>
        </is>
      </c>
      <c r="D2" s="2" t="inlineStr">
        <is>
          <t>Mar. 31, 2020€ / shares</t>
        </is>
      </c>
      <c r="E2" s="2" t="inlineStr">
        <is>
          <t>Mar. 31, 2020USD ($)$ / shares</t>
        </is>
      </c>
      <c r="F2" s="2" t="inlineStr">
        <is>
          <t>Jun. 30, 2019€ / shares</t>
        </is>
      </c>
      <c r="G2" s="2" t="inlineStr">
        <is>
          <t>Jun. 30, 2019USD ($)$ / shares</t>
        </is>
      </c>
      <c r="H2" s="2" t="inlineStr">
        <is>
          <t>Jun. 30, 2020USD ($)$ / shares</t>
        </is>
      </c>
      <c r="I2" s="2" t="inlineStr">
        <is>
          <t>Dec. 31, 2019USD ($)</t>
        </is>
      </c>
      <c r="J2" s="2" t="inlineStr">
        <is>
          <t>Jun. 30, 2019USD ($)$ / shares</t>
        </is>
      </c>
    </row>
    <row r="3">
      <c r="A3" s="3" t="inlineStr">
        <is>
          <t>CONSOLIDATED STATEMENT OF INCOME</t>
        </is>
      </c>
    </row>
    <row r="4">
      <c r="A4" s="4" t="inlineStr">
        <is>
          <t>Sales</t>
        </is>
      </c>
      <c r="C4" s="5" t="n">
        <v>25730</v>
      </c>
      <c r="E4" s="5" t="n">
        <v>43870</v>
      </c>
      <c r="G4" s="5" t="n">
        <v>51242</v>
      </c>
      <c r="H4" s="5" t="n">
        <v>69600</v>
      </c>
      <c r="J4" s="5" t="n">
        <v>102447</v>
      </c>
    </row>
    <row r="5">
      <c r="A5" s="4" t="inlineStr">
        <is>
          <t>Excise taxes</t>
        </is>
      </c>
      <c r="C5" s="6" t="n">
        <v>-4168</v>
      </c>
      <c r="E5" s="6" t="n">
        <v>-5293</v>
      </c>
      <c r="G5" s="6" t="n">
        <v>-6040</v>
      </c>
      <c r="H5" s="6" t="n">
        <v>-9461</v>
      </c>
      <c r="J5" s="6" t="n">
        <v>-12121</v>
      </c>
    </row>
    <row r="6">
      <c r="A6" s="4" t="inlineStr">
        <is>
          <t>Revenues from sales</t>
        </is>
      </c>
      <c r="C6" s="6" t="n">
        <v>21562</v>
      </c>
      <c r="E6" s="6" t="n">
        <v>38577</v>
      </c>
      <c r="G6" s="6" t="n">
        <v>45202</v>
      </c>
      <c r="H6" s="6" t="n">
        <v>60139</v>
      </c>
      <c r="J6" s="6" t="n">
        <v>90326</v>
      </c>
    </row>
    <row r="7">
      <c r="A7" s="4" t="inlineStr">
        <is>
          <t>Purchases, net of inventory variation</t>
        </is>
      </c>
      <c r="C7" s="6" t="n">
        <v>-12025</v>
      </c>
      <c r="E7" s="6" t="n">
        <v>-28068</v>
      </c>
      <c r="G7" s="6" t="n">
        <v>-30390</v>
      </c>
      <c r="H7" s="6" t="n">
        <v>-40093</v>
      </c>
      <c r="J7" s="6" t="n">
        <v>-60111</v>
      </c>
    </row>
    <row r="8">
      <c r="A8" s="4" t="inlineStr">
        <is>
          <t>Other operating expenses</t>
        </is>
      </c>
      <c r="C8" s="6" t="n">
        <v>-6321</v>
      </c>
      <c r="E8" s="6" t="n">
        <v>-6944</v>
      </c>
      <c r="G8" s="6" t="n">
        <v>-7078</v>
      </c>
      <c r="H8" s="6" t="n">
        <v>-13265</v>
      </c>
      <c r="J8" s="6" t="n">
        <v>-13803</v>
      </c>
    </row>
    <row r="9">
      <c r="A9" s="4" t="inlineStr">
        <is>
          <t>Exploration costs</t>
        </is>
      </c>
      <c r="C9" s="6" t="n">
        <v>-114</v>
      </c>
      <c r="E9" s="6" t="n">
        <v>-140</v>
      </c>
      <c r="G9" s="6" t="n">
        <v>-170</v>
      </c>
      <c r="H9" s="6" t="n">
        <v>-254</v>
      </c>
      <c r="J9" s="6" t="n">
        <v>-458</v>
      </c>
    </row>
    <row r="10">
      <c r="A10" s="4" t="inlineStr">
        <is>
          <t>Depreciation, depletion and impairment of tangible assets and mineral interests</t>
        </is>
      </c>
      <c r="C10" s="6" t="n">
        <v>-11593</v>
      </c>
      <c r="E10" s="6" t="n">
        <v>-3635</v>
      </c>
      <c r="G10" s="6" t="n">
        <v>-3661</v>
      </c>
      <c r="H10" s="6" t="n">
        <v>-15228</v>
      </c>
      <c r="J10" s="6" t="n">
        <v>-7127</v>
      </c>
    </row>
    <row r="11">
      <c r="A11" s="4" t="inlineStr">
        <is>
          <t>Other income</t>
        </is>
      </c>
      <c r="C11" s="6" t="n">
        <v>362</v>
      </c>
      <c r="E11" s="6" t="n">
        <v>580</v>
      </c>
      <c r="G11" s="6" t="n">
        <v>321</v>
      </c>
      <c r="H11" s="6" t="n">
        <v>942</v>
      </c>
      <c r="J11" s="6" t="n">
        <v>568</v>
      </c>
    </row>
    <row r="12">
      <c r="A12" s="4" t="inlineStr">
        <is>
          <t>Other expense</t>
        </is>
      </c>
      <c r="C12" s="6" t="n">
        <v>-108</v>
      </c>
      <c r="E12" s="6" t="n">
        <v>-420</v>
      </c>
      <c r="G12" s="6" t="n">
        <v>-189</v>
      </c>
      <c r="H12" s="6" t="n">
        <v>-528</v>
      </c>
      <c r="J12" s="6" t="n">
        <v>-398</v>
      </c>
    </row>
    <row r="13">
      <c r="A13" s="4" t="inlineStr">
        <is>
          <t>Financial interest on debt</t>
        </is>
      </c>
      <c r="C13" s="6" t="n">
        <v>-530</v>
      </c>
      <c r="E13" s="6" t="n">
        <v>-569</v>
      </c>
      <c r="G13" s="6" t="n">
        <v>-568</v>
      </c>
      <c r="H13" s="6" t="n">
        <v>-1099</v>
      </c>
      <c r="J13" s="6" t="n">
        <v>-1129</v>
      </c>
    </row>
    <row r="14">
      <c r="A14" s="4" t="inlineStr">
        <is>
          <t>Financial income and expense from cash &amp; cash equivalents</t>
        </is>
      </c>
      <c r="C14" s="6" t="n">
        <v>50</v>
      </c>
      <c r="E14" s="6" t="n">
        <v>-155</v>
      </c>
      <c r="G14" s="6" t="n">
        <v>-42</v>
      </c>
      <c r="H14" s="6" t="n">
        <v>-105</v>
      </c>
      <c r="J14" s="6" t="n">
        <v>-70</v>
      </c>
    </row>
    <row r="15">
      <c r="A15" s="4" t="inlineStr">
        <is>
          <t>Cost of net debt</t>
        </is>
      </c>
      <c r="C15" s="6" t="n">
        <v>-480</v>
      </c>
      <c r="E15" s="6" t="n">
        <v>-724</v>
      </c>
      <c r="G15" s="6" t="n">
        <v>-610</v>
      </c>
      <c r="H15" s="6" t="n">
        <v>-1204</v>
      </c>
      <c r="J15" s="6" t="n">
        <v>-1199</v>
      </c>
    </row>
    <row r="16">
      <c r="A16" s="4" t="inlineStr">
        <is>
          <t>Other financial income</t>
        </is>
      </c>
      <c r="C16" s="6" t="n">
        <v>419</v>
      </c>
      <c r="E16" s="6" t="n">
        <v>188</v>
      </c>
      <c r="G16" s="6" t="n">
        <v>326</v>
      </c>
      <c r="H16" s="6" t="n">
        <v>607</v>
      </c>
      <c r="J16" s="6" t="n">
        <v>486</v>
      </c>
    </row>
    <row r="17">
      <c r="A17" s="4" t="inlineStr">
        <is>
          <t>Other financial expense</t>
        </is>
      </c>
      <c r="C17" s="6" t="n">
        <v>-161</v>
      </c>
      <c r="E17" s="6" t="n">
        <v>-181</v>
      </c>
      <c r="G17" s="6" t="n">
        <v>-188</v>
      </c>
      <c r="H17" s="6" t="n">
        <v>-342</v>
      </c>
      <c r="J17" s="6" t="n">
        <v>-383</v>
      </c>
    </row>
    <row r="18">
      <c r="A18" s="4" t="inlineStr">
        <is>
          <t>Net income (loss) from equity affiliates</t>
        </is>
      </c>
      <c r="C18" s="6" t="n">
        <v>-447</v>
      </c>
      <c r="E18" s="6" t="n">
        <v>732</v>
      </c>
      <c r="G18" s="6" t="n">
        <v>812</v>
      </c>
      <c r="H18" s="6" t="n">
        <v>285</v>
      </c>
      <c r="J18" s="6" t="n">
        <v>1523</v>
      </c>
    </row>
    <row r="19">
      <c r="A19" s="4" t="inlineStr">
        <is>
          <t>Income taxes</t>
        </is>
      </c>
      <c r="C19" s="6" t="n">
        <v>484</v>
      </c>
      <c r="E19" s="6" t="n">
        <v>37</v>
      </c>
      <c r="G19" s="6" t="n">
        <v>-1571</v>
      </c>
      <c r="H19" s="6" t="n">
        <v>521</v>
      </c>
      <c r="J19" s="6" t="n">
        <v>-3480</v>
      </c>
    </row>
    <row r="20">
      <c r="A20" s="4" t="inlineStr">
        <is>
          <t>Consolidated net income</t>
        </is>
      </c>
      <c r="C20" s="6" t="n">
        <v>-8422</v>
      </c>
      <c r="E20" s="6" t="n">
        <v>2</v>
      </c>
      <c r="G20" s="6" t="n">
        <v>2804</v>
      </c>
      <c r="H20" s="6" t="n">
        <v>-8420</v>
      </c>
      <c r="I20" s="5" t="n">
        <v>5494</v>
      </c>
      <c r="J20" s="6" t="n">
        <v>5944</v>
      </c>
    </row>
    <row r="21">
      <c r="A21" s="4" t="inlineStr">
        <is>
          <t>Group share</t>
        </is>
      </c>
      <c r="C21" s="6" t="n">
        <v>-8369</v>
      </c>
      <c r="E21" s="6" t="n">
        <v>34</v>
      </c>
      <c r="G21" s="6" t="n">
        <v>2756</v>
      </c>
      <c r="H21" s="6" t="n">
        <v>-8335</v>
      </c>
      <c r="J21" s="6" t="n">
        <v>5867</v>
      </c>
    </row>
    <row r="22">
      <c r="A22" s="4" t="inlineStr">
        <is>
          <t>Non-controlling interests</t>
        </is>
      </c>
      <c r="C22" s="5" t="n">
        <v>-53</v>
      </c>
      <c r="E22" s="5" t="n">
        <v>-32</v>
      </c>
      <c r="G22" s="5" t="n">
        <v>48</v>
      </c>
      <c r="H22" s="5" t="n">
        <v>-85</v>
      </c>
      <c r="J22" s="5" t="n">
        <v>77</v>
      </c>
    </row>
    <row r="23">
      <c r="A23" s="4" t="inlineStr">
        <is>
          <t>Earnings per share (in dollars or Euros per share) | (per share)</t>
        </is>
      </c>
      <c r="B23" s="7" t="n">
        <v>-2.98</v>
      </c>
      <c r="C23" s="8" t="n">
        <v>3.27</v>
      </c>
      <c r="D23" s="7" t="n">
        <v>-0.01</v>
      </c>
      <c r="E23" s="8" t="n">
        <v>-0.01</v>
      </c>
      <c r="F23" s="7" t="n">
        <v>0.89</v>
      </c>
      <c r="G23" s="8" t="n">
        <v>1.01</v>
      </c>
      <c r="H23" s="8" t="n">
        <v>3.29</v>
      </c>
      <c r="J23" s="8" t="n">
        <v>2.17</v>
      </c>
    </row>
    <row r="24">
      <c r="A24" s="4" t="inlineStr">
        <is>
          <t>Fully-diluted earnings per share (in dollars or Euros per share) | (per share)</t>
        </is>
      </c>
      <c r="B24" s="7" t="n">
        <v>-2.98</v>
      </c>
      <c r="C24" s="8" t="n">
        <v>3.27</v>
      </c>
      <c r="D24" s="7" t="n">
        <v>-0.01</v>
      </c>
      <c r="E24" s="8" t="n">
        <v>-0.01</v>
      </c>
      <c r="F24" s="7" t="n">
        <v>0.89</v>
      </c>
      <c r="G24" s="5" t="n">
        <v>1</v>
      </c>
      <c r="H24" s="8" t="n">
        <v>3.29</v>
      </c>
      <c r="J24" s="8" t="n">
        <v>2.16</v>
      </c>
    </row>
  </sheetData>
  <mergeCells count="3">
    <mergeCell ref="A1:A2"/>
    <mergeCell ref="B1:G1"/>
    <mergeCell ref="H1:J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Business segment information - Information by business segment (Details) $ in Million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segment</t>
        </is>
      </c>
      <c r="F2" s="2" t="inlineStr">
        <is>
          <t>Jun. 30, 2019USD ($)</t>
        </is>
      </c>
    </row>
    <row r="3">
      <c r="A3" s="3" t="inlineStr">
        <is>
          <t>Business segment information</t>
        </is>
      </c>
    </row>
    <row r="4">
      <c r="A4" s="4" t="inlineStr">
        <is>
          <t>Number of business segments | segment</t>
        </is>
      </c>
      <c r="E4" s="6" t="n">
        <v>4</v>
      </c>
    </row>
    <row r="5">
      <c r="A5" s="4" t="inlineStr">
        <is>
          <t>Sales</t>
        </is>
      </c>
      <c r="B5" s="5" t="n">
        <v>25730</v>
      </c>
      <c r="C5" s="5" t="n">
        <v>43870</v>
      </c>
      <c r="D5" s="5" t="n">
        <v>51242</v>
      </c>
      <c r="E5" s="5" t="n">
        <v>69600</v>
      </c>
      <c r="F5" s="5" t="n">
        <v>102447</v>
      </c>
    </row>
    <row r="6">
      <c r="A6" s="4" t="inlineStr">
        <is>
          <t>Excise taxes</t>
        </is>
      </c>
      <c r="B6" s="6" t="n">
        <v>-4168</v>
      </c>
      <c r="C6" s="6" t="n">
        <v>-5293</v>
      </c>
      <c r="D6" s="6" t="n">
        <v>-6040</v>
      </c>
      <c r="E6" s="6" t="n">
        <v>-9461</v>
      </c>
      <c r="F6" s="6" t="n">
        <v>-12121</v>
      </c>
    </row>
    <row r="7">
      <c r="A7" s="4" t="inlineStr">
        <is>
          <t>Revenues from sales</t>
        </is>
      </c>
      <c r="B7" s="6" t="n">
        <v>21562</v>
      </c>
      <c r="C7" s="6" t="n">
        <v>38577</v>
      </c>
      <c r="D7" s="6" t="n">
        <v>45202</v>
      </c>
      <c r="E7" s="6" t="n">
        <v>60139</v>
      </c>
      <c r="F7" s="6" t="n">
        <v>90326</v>
      </c>
    </row>
    <row r="8">
      <c r="A8" s="4" t="inlineStr">
        <is>
          <t>Operating expenses</t>
        </is>
      </c>
      <c r="B8" s="6" t="n">
        <v>-18460</v>
      </c>
      <c r="D8" s="6" t="n">
        <v>-37638</v>
      </c>
      <c r="E8" s="6" t="n">
        <v>-53612</v>
      </c>
      <c r="F8" s="6" t="n">
        <v>-74372</v>
      </c>
    </row>
    <row r="9">
      <c r="A9" s="4" t="inlineStr">
        <is>
          <t>Depreciation, depletion and impairment of tangible assets and mineral interests</t>
        </is>
      </c>
      <c r="B9" s="6" t="n">
        <v>-11593</v>
      </c>
      <c r="C9" s="6" t="n">
        <v>-3635</v>
      </c>
      <c r="D9" s="6" t="n">
        <v>-3661</v>
      </c>
      <c r="E9" s="6" t="n">
        <v>-15228</v>
      </c>
      <c r="F9" s="6" t="n">
        <v>-7127</v>
      </c>
    </row>
    <row r="10">
      <c r="A10" s="4" t="inlineStr">
        <is>
          <t>Operating income</t>
        </is>
      </c>
      <c r="B10" s="6" t="n">
        <v>-8491</v>
      </c>
      <c r="D10" s="6" t="n">
        <v>3903</v>
      </c>
      <c r="E10" s="6" t="n">
        <v>-8701</v>
      </c>
      <c r="F10" s="6" t="n">
        <v>8827</v>
      </c>
    </row>
    <row r="11">
      <c r="A11" s="4" t="inlineStr">
        <is>
          <t>Net income (loss) from equity affiliates and other items</t>
        </is>
      </c>
      <c r="B11" s="6" t="n">
        <v>65</v>
      </c>
      <c r="D11" s="6" t="n">
        <v>1082</v>
      </c>
      <c r="E11" s="6" t="n">
        <v>964</v>
      </c>
      <c r="F11" s="6" t="n">
        <v>1796</v>
      </c>
    </row>
    <row r="12">
      <c r="A12" s="4" t="inlineStr">
        <is>
          <t>Tax on net operating income</t>
        </is>
      </c>
      <c r="B12" s="6" t="n">
        <v>435</v>
      </c>
      <c r="D12" s="6" t="n">
        <v>-1671</v>
      </c>
      <c r="E12" s="6" t="n">
        <v>320</v>
      </c>
      <c r="F12" s="6" t="n">
        <v>-3664</v>
      </c>
    </row>
    <row r="13">
      <c r="A13" s="4" t="inlineStr">
        <is>
          <t>Net operating income</t>
        </is>
      </c>
      <c r="B13" s="6" t="n">
        <v>-7991</v>
      </c>
      <c r="D13" s="6" t="n">
        <v>3314</v>
      </c>
      <c r="E13" s="6" t="n">
        <v>-7417</v>
      </c>
      <c r="F13" s="6" t="n">
        <v>6959</v>
      </c>
    </row>
    <row r="14">
      <c r="A14" s="4" t="inlineStr">
        <is>
          <t>Net cost of net debt</t>
        </is>
      </c>
      <c r="B14" s="6" t="n">
        <v>-431</v>
      </c>
      <c r="D14" s="6" t="n">
        <v>-510</v>
      </c>
      <c r="E14" s="6" t="n">
        <v>-1003</v>
      </c>
      <c r="F14" s="6" t="n">
        <v>-1015</v>
      </c>
    </row>
    <row r="15">
      <c r="A15" s="4" t="inlineStr">
        <is>
          <t>Non-controlling interests</t>
        </is>
      </c>
      <c r="B15" s="6" t="n">
        <v>53</v>
      </c>
      <c r="C15" s="6" t="n">
        <v>32</v>
      </c>
      <c r="D15" s="6" t="n">
        <v>-48</v>
      </c>
      <c r="E15" s="6" t="n">
        <v>85</v>
      </c>
      <c r="F15" s="6" t="n">
        <v>-77</v>
      </c>
    </row>
    <row r="16">
      <c r="A16" s="4" t="inlineStr">
        <is>
          <t>Net income, Group share</t>
        </is>
      </c>
      <c r="B16" s="6" t="n">
        <v>-8369</v>
      </c>
      <c r="C16" s="6" t="n">
        <v>34</v>
      </c>
      <c r="D16" s="6" t="n">
        <v>2756</v>
      </c>
      <c r="E16" s="6" t="n">
        <v>-8335</v>
      </c>
      <c r="F16" s="6" t="n">
        <v>5867</v>
      </c>
    </row>
    <row r="17">
      <c r="A17" s="4" t="inlineStr">
        <is>
          <t>Total expenditures</t>
        </is>
      </c>
      <c r="B17" s="6" t="n">
        <v>3278</v>
      </c>
      <c r="C17" s="6" t="n">
        <v>4381</v>
      </c>
      <c r="D17" s="6" t="n">
        <v>3896</v>
      </c>
      <c r="E17" s="6" t="n">
        <v>7659</v>
      </c>
      <c r="F17" s="6" t="n">
        <v>7483</v>
      </c>
    </row>
    <row r="18">
      <c r="A18" s="4" t="inlineStr">
        <is>
          <t>Total divestments</t>
        </is>
      </c>
      <c r="B18" s="6" t="n">
        <v>350</v>
      </c>
      <c r="C18" s="6" t="n">
        <v>607</v>
      </c>
      <c r="D18" s="6" t="n">
        <v>565</v>
      </c>
      <c r="E18" s="6" t="n">
        <v>957</v>
      </c>
      <c r="F18" s="6" t="n">
        <v>1062</v>
      </c>
    </row>
    <row r="19">
      <c r="A19" s="4" t="inlineStr">
        <is>
          <t>Cash flow from operating activities</t>
        </is>
      </c>
      <c r="B19" s="6" t="n">
        <v>3479</v>
      </c>
      <c r="C19" s="5" t="n">
        <v>1299</v>
      </c>
      <c r="D19" s="6" t="n">
        <v>6251</v>
      </c>
      <c r="E19" s="6" t="n">
        <v>4778</v>
      </c>
      <c r="F19" s="6" t="n">
        <v>9880</v>
      </c>
    </row>
    <row r="20">
      <c r="A20" s="4" t="inlineStr">
        <is>
          <t>Intercompany</t>
        </is>
      </c>
    </row>
    <row r="21">
      <c r="A21" s="3" t="inlineStr">
        <is>
          <t>Business segment information</t>
        </is>
      </c>
    </row>
    <row r="22">
      <c r="A22" s="4" t="inlineStr">
        <is>
          <t>Sales</t>
        </is>
      </c>
      <c r="B22" s="6" t="n">
        <v>-6492</v>
      </c>
      <c r="D22" s="6" t="n">
        <v>-16686</v>
      </c>
      <c r="E22" s="6" t="n">
        <v>-18862</v>
      </c>
      <c r="F22" s="6" t="n">
        <v>-33235</v>
      </c>
    </row>
    <row r="23">
      <c r="A23" s="4" t="inlineStr">
        <is>
          <t>Revenues from sales</t>
        </is>
      </c>
      <c r="B23" s="6" t="n">
        <v>-6492</v>
      </c>
      <c r="D23" s="6" t="n">
        <v>-16686</v>
      </c>
      <c r="E23" s="6" t="n">
        <v>-18862</v>
      </c>
      <c r="F23" s="6" t="n">
        <v>-33235</v>
      </c>
    </row>
    <row r="24">
      <c r="A24" s="4" t="inlineStr">
        <is>
          <t>Operating expenses</t>
        </is>
      </c>
      <c r="B24" s="6" t="n">
        <v>6492</v>
      </c>
      <c r="D24" s="6" t="n">
        <v>16686</v>
      </c>
      <c r="E24" s="6" t="n">
        <v>18862</v>
      </c>
      <c r="F24" s="6" t="n">
        <v>33235</v>
      </c>
    </row>
    <row r="25">
      <c r="A25" s="4" t="inlineStr">
        <is>
          <t>Exploration &amp; Production</t>
        </is>
      </c>
    </row>
    <row r="26">
      <c r="A26" s="3" t="inlineStr">
        <is>
          <t>Business segment information</t>
        </is>
      </c>
    </row>
    <row r="27">
      <c r="A27" s="4" t="inlineStr">
        <is>
          <t>Sales</t>
        </is>
      </c>
      <c r="B27" s="6" t="n">
        <v>992</v>
      </c>
      <c r="D27" s="6" t="n">
        <v>2273</v>
      </c>
      <c r="E27" s="6" t="n">
        <v>2574</v>
      </c>
      <c r="F27" s="6" t="n">
        <v>4067</v>
      </c>
    </row>
    <row r="28">
      <c r="A28" s="4" t="inlineStr">
        <is>
          <t>Depreciation, depletion and impairment of tangible assets and mineral interests</t>
        </is>
      </c>
      <c r="B28" s="6" t="n">
        <v>-9667</v>
      </c>
      <c r="D28" s="6" t="n">
        <v>-2687</v>
      </c>
      <c r="E28" s="6" t="n">
        <v>-12311</v>
      </c>
      <c r="F28" s="6" t="n">
        <v>-5216</v>
      </c>
    </row>
    <row r="29">
      <c r="A29" s="4" t="inlineStr">
        <is>
          <t>Operating income</t>
        </is>
      </c>
      <c r="B29" s="6" t="n">
        <v>-7983</v>
      </c>
      <c r="D29" s="6" t="n">
        <v>2967</v>
      </c>
      <c r="E29" s="6" t="n">
        <v>-7124</v>
      </c>
      <c r="F29" s="6" t="n">
        <v>5919</v>
      </c>
    </row>
    <row r="30">
      <c r="A30" s="4" t="inlineStr">
        <is>
          <t>Net income (loss) from equity affiliates and other items</t>
        </is>
      </c>
      <c r="B30" s="6" t="n">
        <v>17</v>
      </c>
      <c r="D30" s="6" t="n">
        <v>173</v>
      </c>
      <c r="E30" s="6" t="n">
        <v>440</v>
      </c>
      <c r="F30" s="6" t="n">
        <v>367</v>
      </c>
    </row>
    <row r="31">
      <c r="A31" s="4" t="inlineStr">
        <is>
          <t>Tax on net operating income</t>
        </is>
      </c>
      <c r="B31" s="6" t="n">
        <v>398</v>
      </c>
      <c r="D31" s="6" t="n">
        <v>-1161</v>
      </c>
      <c r="E31" s="6" t="n">
        <v>-56</v>
      </c>
      <c r="F31" s="6" t="n">
        <v>-2585</v>
      </c>
    </row>
    <row r="32">
      <c r="A32" s="4" t="inlineStr">
        <is>
          <t>Net operating income</t>
        </is>
      </c>
      <c r="B32" s="6" t="n">
        <v>-7568</v>
      </c>
      <c r="D32" s="6" t="n">
        <v>1979</v>
      </c>
      <c r="E32" s="6" t="n">
        <v>-6740</v>
      </c>
      <c r="F32" s="6" t="n">
        <v>3701</v>
      </c>
    </row>
    <row r="33">
      <c r="A33" s="4" t="inlineStr">
        <is>
          <t>Total expenditures</t>
        </is>
      </c>
      <c r="B33" s="6" t="n">
        <v>1606</v>
      </c>
      <c r="D33" s="6" t="n">
        <v>2257</v>
      </c>
      <c r="E33" s="6" t="n">
        <v>3265</v>
      </c>
      <c r="F33" s="6" t="n">
        <v>4282</v>
      </c>
    </row>
    <row r="34">
      <c r="A34" s="4" t="inlineStr">
        <is>
          <t>Total divestments</t>
        </is>
      </c>
      <c r="B34" s="6" t="n">
        <v>204</v>
      </c>
      <c r="D34" s="6" t="n">
        <v>60</v>
      </c>
      <c r="E34" s="6" t="n">
        <v>325</v>
      </c>
      <c r="F34" s="6" t="n">
        <v>89</v>
      </c>
    </row>
    <row r="35">
      <c r="A35" s="4" t="inlineStr">
        <is>
          <t>Cash flow from operating activities</t>
        </is>
      </c>
      <c r="B35" s="6" t="n">
        <v>910</v>
      </c>
      <c r="D35" s="6" t="n">
        <v>3768</v>
      </c>
      <c r="E35" s="6" t="n">
        <v>4833</v>
      </c>
      <c r="F35" s="6" t="n">
        <v>7704</v>
      </c>
    </row>
    <row r="36">
      <c r="A36" s="4" t="inlineStr">
        <is>
          <t>Exploration &amp; Production | Business segments and Corporate</t>
        </is>
      </c>
    </row>
    <row r="37">
      <c r="A37" s="3" t="inlineStr">
        <is>
          <t>Business segment information</t>
        </is>
      </c>
    </row>
    <row r="38">
      <c r="A38" s="4" t="inlineStr">
        <is>
          <t>Revenues from sales</t>
        </is>
      </c>
      <c r="B38" s="6" t="n">
        <v>4089</v>
      </c>
      <c r="D38" s="6" t="n">
        <v>9859</v>
      </c>
      <c r="E38" s="6" t="n">
        <v>11235</v>
      </c>
      <c r="F38" s="6" t="n">
        <v>19369</v>
      </c>
    </row>
    <row r="39">
      <c r="A39" s="4" t="inlineStr">
        <is>
          <t>Operating expenses</t>
        </is>
      </c>
      <c r="B39" s="6" t="n">
        <v>-2405</v>
      </c>
      <c r="D39" s="6" t="n">
        <v>-4205</v>
      </c>
      <c r="E39" s="6" t="n">
        <v>-6048</v>
      </c>
      <c r="F39" s="6" t="n">
        <v>-8234</v>
      </c>
    </row>
    <row r="40">
      <c r="A40" s="4" t="inlineStr">
        <is>
          <t>Exploration &amp; Production | Intercompany</t>
        </is>
      </c>
    </row>
    <row r="41">
      <c r="A41" s="3" t="inlineStr">
        <is>
          <t>Business segment information</t>
        </is>
      </c>
    </row>
    <row r="42">
      <c r="A42" s="4" t="inlineStr">
        <is>
          <t>Sales</t>
        </is>
      </c>
      <c r="B42" s="6" t="n">
        <v>-3097</v>
      </c>
      <c r="D42" s="6" t="n">
        <v>-7586</v>
      </c>
      <c r="E42" s="6" t="n">
        <v>-8661</v>
      </c>
      <c r="F42" s="6" t="n">
        <v>-15302</v>
      </c>
    </row>
    <row r="43">
      <c r="A43" s="4" t="inlineStr">
        <is>
          <t>Integrated Gas, Renewables and Power</t>
        </is>
      </c>
    </row>
    <row r="44">
      <c r="A44" s="3" t="inlineStr">
        <is>
          <t>Business segment information</t>
        </is>
      </c>
    </row>
    <row r="45">
      <c r="A45" s="4" t="inlineStr">
        <is>
          <t>Sales</t>
        </is>
      </c>
      <c r="B45" s="6" t="n">
        <v>3313</v>
      </c>
      <c r="D45" s="6" t="n">
        <v>3789</v>
      </c>
      <c r="E45" s="6" t="n">
        <v>8403</v>
      </c>
      <c r="F45" s="6" t="n">
        <v>10208</v>
      </c>
    </row>
    <row r="46">
      <c r="A46" s="4" t="inlineStr">
        <is>
          <t>Depreciation, depletion and impairment of tangible assets and mineral interests</t>
        </is>
      </c>
      <c r="B46" s="6" t="n">
        <v>-1282</v>
      </c>
      <c r="D46" s="6" t="n">
        <v>-328</v>
      </c>
      <c r="E46" s="6" t="n">
        <v>-1616</v>
      </c>
      <c r="F46" s="6" t="n">
        <v>-643</v>
      </c>
    </row>
    <row r="47">
      <c r="A47" s="4" t="inlineStr">
        <is>
          <t>Operating income</t>
        </is>
      </c>
      <c r="B47" s="6" t="n">
        <v>-1074</v>
      </c>
      <c r="D47" s="6" t="n">
        <v>215</v>
      </c>
      <c r="E47" s="6" t="n">
        <v>-716</v>
      </c>
      <c r="F47" s="6" t="n">
        <v>537</v>
      </c>
    </row>
    <row r="48">
      <c r="A48" s="4" t="inlineStr">
        <is>
          <t>Net income (loss) from equity affiliates and other items</t>
        </is>
      </c>
      <c r="B48" s="6" t="n">
        <v>21</v>
      </c>
      <c r="D48" s="6" t="n">
        <v>661</v>
      </c>
      <c r="E48" s="6" t="n">
        <v>420</v>
      </c>
      <c r="F48" s="6" t="n">
        <v>1041</v>
      </c>
    </row>
    <row r="49">
      <c r="A49" s="4" t="inlineStr">
        <is>
          <t>Tax on net operating income</t>
        </is>
      </c>
      <c r="B49" s="6" t="n">
        <v>322</v>
      </c>
      <c r="D49" s="6" t="n">
        <v>-450</v>
      </c>
      <c r="E49" s="6" t="n">
        <v>330</v>
      </c>
      <c r="F49" s="6" t="n">
        <v>-623</v>
      </c>
    </row>
    <row r="50">
      <c r="A50" s="4" t="inlineStr">
        <is>
          <t>Net operating income</t>
        </is>
      </c>
      <c r="B50" s="6" t="n">
        <v>-731</v>
      </c>
      <c r="D50" s="6" t="n">
        <v>426</v>
      </c>
      <c r="E50" s="6" t="n">
        <v>34</v>
      </c>
      <c r="F50" s="6" t="n">
        <v>955</v>
      </c>
    </row>
    <row r="51">
      <c r="A51" s="4" t="inlineStr">
        <is>
          <t>Total expenditures</t>
        </is>
      </c>
      <c r="B51" s="6" t="n">
        <v>1170</v>
      </c>
      <c r="D51" s="6" t="n">
        <v>857</v>
      </c>
      <c r="E51" s="6" t="n">
        <v>3461</v>
      </c>
      <c r="F51" s="6" t="n">
        <v>1975</v>
      </c>
    </row>
    <row r="52">
      <c r="A52" s="4" t="inlineStr">
        <is>
          <t>Total divestments</t>
        </is>
      </c>
      <c r="B52" s="6" t="n">
        <v>89</v>
      </c>
      <c r="D52" s="6" t="n">
        <v>349</v>
      </c>
      <c r="E52" s="6" t="n">
        <v>433</v>
      </c>
      <c r="F52" s="6" t="n">
        <v>574</v>
      </c>
    </row>
    <row r="53">
      <c r="A53" s="4" t="inlineStr">
        <is>
          <t>Cash flow from operating activities</t>
        </is>
      </c>
      <c r="B53" s="6" t="n">
        <v>1389</v>
      </c>
      <c r="D53" s="6" t="n">
        <v>641</v>
      </c>
      <c r="E53" s="6" t="n">
        <v>900</v>
      </c>
      <c r="F53" s="6" t="n">
        <v>1533</v>
      </c>
    </row>
    <row r="54">
      <c r="A54" s="4" t="inlineStr">
        <is>
          <t>Integrated Gas, Renewables and Power | Business segments and Corporate</t>
        </is>
      </c>
    </row>
    <row r="55">
      <c r="A55" s="3" t="inlineStr">
        <is>
          <t>Business segment information</t>
        </is>
      </c>
    </row>
    <row r="56">
      <c r="A56" s="4" t="inlineStr">
        <is>
          <t>Revenues from sales</t>
        </is>
      </c>
      <c r="B56" s="6" t="n">
        <v>3614</v>
      </c>
      <c r="D56" s="6" t="n">
        <v>4421</v>
      </c>
      <c r="E56" s="6" t="n">
        <v>9298</v>
      </c>
      <c r="F56" s="6" t="n">
        <v>11467</v>
      </c>
    </row>
    <row r="57">
      <c r="A57" s="4" t="inlineStr">
        <is>
          <t>Operating expenses</t>
        </is>
      </c>
      <c r="B57" s="6" t="n">
        <v>-3406</v>
      </c>
      <c r="D57" s="6" t="n">
        <v>-3878</v>
      </c>
      <c r="E57" s="6" t="n">
        <v>-8398</v>
      </c>
      <c r="F57" s="6" t="n">
        <v>-10287</v>
      </c>
    </row>
    <row r="58">
      <c r="A58" s="4" t="inlineStr">
        <is>
          <t>Integrated Gas, Renewables and Power | Intercompany</t>
        </is>
      </c>
    </row>
    <row r="59">
      <c r="A59" s="3" t="inlineStr">
        <is>
          <t>Business segment information</t>
        </is>
      </c>
    </row>
    <row r="60">
      <c r="A60" s="4" t="inlineStr">
        <is>
          <t>Sales</t>
        </is>
      </c>
      <c r="B60" s="6" t="n">
        <v>-301</v>
      </c>
      <c r="D60" s="6" t="n">
        <v>-632</v>
      </c>
      <c r="E60" s="6" t="n">
        <v>-895</v>
      </c>
      <c r="F60" s="6" t="n">
        <v>-1259</v>
      </c>
    </row>
    <row r="61">
      <c r="A61" s="4" t="inlineStr">
        <is>
          <t>Refining &amp; Chemicals</t>
        </is>
      </c>
    </row>
    <row r="62">
      <c r="A62" s="3" t="inlineStr">
        <is>
          <t>Business segment information</t>
        </is>
      </c>
    </row>
    <row r="63">
      <c r="A63" s="4" t="inlineStr">
        <is>
          <t>Sales</t>
        </is>
      </c>
      <c r="B63" s="6" t="n">
        <v>9433</v>
      </c>
      <c r="D63" s="6" t="n">
        <v>22509</v>
      </c>
      <c r="E63" s="6" t="n">
        <v>27956</v>
      </c>
      <c r="F63" s="6" t="n">
        <v>44220</v>
      </c>
    </row>
    <row r="64">
      <c r="A64" s="4" t="inlineStr">
        <is>
          <t>Excise taxes</t>
        </is>
      </c>
      <c r="B64" s="6" t="n">
        <v>-469</v>
      </c>
      <c r="D64" s="6" t="n">
        <v>-761</v>
      </c>
      <c r="E64" s="6" t="n">
        <v>-1119</v>
      </c>
      <c r="F64" s="6" t="n">
        <v>-1537</v>
      </c>
    </row>
    <row r="65">
      <c r="A65" s="4" t="inlineStr">
        <is>
          <t>Depreciation, depletion and impairment of tangible assets and mineral interests</t>
        </is>
      </c>
      <c r="B65" s="6" t="n">
        <v>-393</v>
      </c>
      <c r="D65" s="6" t="n">
        <v>-389</v>
      </c>
      <c r="E65" s="6" t="n">
        <v>-788</v>
      </c>
      <c r="F65" s="6" t="n">
        <v>-763</v>
      </c>
    </row>
    <row r="66">
      <c r="A66" s="4" t="inlineStr">
        <is>
          <t>Operating income</t>
        </is>
      </c>
      <c r="B66" s="6" t="n">
        <v>632</v>
      </c>
      <c r="D66" s="6" t="n">
        <v>484</v>
      </c>
      <c r="E66" s="6" t="n">
        <v>-636</v>
      </c>
      <c r="F66" s="6" t="n">
        <v>1728</v>
      </c>
    </row>
    <row r="67">
      <c r="A67" s="4" t="inlineStr">
        <is>
          <t>Net income (loss) from equity affiliates and other items</t>
        </is>
      </c>
      <c r="B67" s="6" t="n">
        <v>-35</v>
      </c>
      <c r="D67" s="6" t="n">
        <v>111</v>
      </c>
      <c r="E67" s="6" t="n">
        <v>-92</v>
      </c>
      <c r="F67" s="6" t="n">
        <v>260</v>
      </c>
    </row>
    <row r="68">
      <c r="A68" s="4" t="inlineStr">
        <is>
          <t>Tax on net operating income</t>
        </is>
      </c>
      <c r="B68" s="6" t="n">
        <v>-132</v>
      </c>
      <c r="D68" s="6" t="n">
        <v>46</v>
      </c>
      <c r="E68" s="6" t="n">
        <v>203</v>
      </c>
      <c r="F68" s="6" t="n">
        <v>-246</v>
      </c>
    </row>
    <row r="69">
      <c r="A69" s="4" t="inlineStr">
        <is>
          <t>Net operating income</t>
        </is>
      </c>
      <c r="B69" s="6" t="n">
        <v>465</v>
      </c>
      <c r="D69" s="6" t="n">
        <v>641</v>
      </c>
      <c r="E69" s="6" t="n">
        <v>-525</v>
      </c>
      <c r="F69" s="6" t="n">
        <v>1742</v>
      </c>
    </row>
    <row r="70">
      <c r="A70" s="4" t="inlineStr">
        <is>
          <t>Total expenditures</t>
        </is>
      </c>
      <c r="B70" s="6" t="n">
        <v>307</v>
      </c>
      <c r="D70" s="6" t="n">
        <v>363</v>
      </c>
      <c r="E70" s="6" t="n">
        <v>533</v>
      </c>
      <c r="F70" s="6" t="n">
        <v>648</v>
      </c>
    </row>
    <row r="71">
      <c r="A71" s="4" t="inlineStr">
        <is>
          <t>Total divestments</t>
        </is>
      </c>
      <c r="B71" s="6" t="n">
        <v>22</v>
      </c>
      <c r="D71" s="6" t="n">
        <v>70</v>
      </c>
      <c r="E71" s="6" t="n">
        <v>101</v>
      </c>
      <c r="F71" s="6" t="n">
        <v>239</v>
      </c>
    </row>
    <row r="72">
      <c r="A72" s="4" t="inlineStr">
        <is>
          <t>Cash flow from operating activities</t>
        </is>
      </c>
      <c r="B72" s="6" t="n">
        <v>1080</v>
      </c>
      <c r="D72" s="6" t="n">
        <v>1658</v>
      </c>
      <c r="E72" s="6" t="n">
        <v>-103</v>
      </c>
      <c r="F72" s="6" t="n">
        <v>1120</v>
      </c>
    </row>
    <row r="73">
      <c r="A73" s="4" t="inlineStr">
        <is>
          <t>Refining &amp; Chemicals | Business segments and Corporate</t>
        </is>
      </c>
    </row>
    <row r="74">
      <c r="A74" s="3" t="inlineStr">
        <is>
          <t>Business segment information</t>
        </is>
      </c>
    </row>
    <row r="75">
      <c r="A75" s="4" t="inlineStr">
        <is>
          <t>Revenues from sales</t>
        </is>
      </c>
      <c r="B75" s="6" t="n">
        <v>11920</v>
      </c>
      <c r="D75" s="6" t="n">
        <v>30041</v>
      </c>
      <c r="E75" s="6" t="n">
        <v>35888</v>
      </c>
      <c r="F75" s="6" t="n">
        <v>58993</v>
      </c>
    </row>
    <row r="76">
      <c r="A76" s="4" t="inlineStr">
        <is>
          <t>Operating expenses</t>
        </is>
      </c>
      <c r="B76" s="6" t="n">
        <v>-10895</v>
      </c>
      <c r="D76" s="6" t="n">
        <v>-29168</v>
      </c>
      <c r="E76" s="6" t="n">
        <v>-35736</v>
      </c>
      <c r="F76" s="6" t="n">
        <v>-56502</v>
      </c>
    </row>
    <row r="77">
      <c r="A77" s="4" t="inlineStr">
        <is>
          <t>Refining &amp; Chemicals | Intercompany</t>
        </is>
      </c>
    </row>
    <row r="78">
      <c r="A78" s="3" t="inlineStr">
        <is>
          <t>Business segment information</t>
        </is>
      </c>
    </row>
    <row r="79">
      <c r="A79" s="4" t="inlineStr">
        <is>
          <t>Sales</t>
        </is>
      </c>
      <c r="B79" s="6" t="n">
        <v>-2956</v>
      </c>
      <c r="D79" s="6" t="n">
        <v>-8293</v>
      </c>
      <c r="E79" s="6" t="n">
        <v>-9051</v>
      </c>
      <c r="F79" s="6" t="n">
        <v>-16310</v>
      </c>
    </row>
    <row r="80">
      <c r="A80" s="4" t="inlineStr">
        <is>
          <t>Marketing &amp; Services</t>
        </is>
      </c>
    </row>
    <row r="81">
      <c r="A81" s="3" t="inlineStr">
        <is>
          <t>Business segment information</t>
        </is>
      </c>
    </row>
    <row r="82">
      <c r="A82" s="4" t="inlineStr">
        <is>
          <t>Sales</t>
        </is>
      </c>
      <c r="B82" s="6" t="n">
        <v>11986</v>
      </c>
      <c r="D82" s="6" t="n">
        <v>22671</v>
      </c>
      <c r="E82" s="6" t="n">
        <v>30661</v>
      </c>
      <c r="F82" s="6" t="n">
        <v>43950</v>
      </c>
    </row>
    <row r="83">
      <c r="A83" s="4" t="inlineStr">
        <is>
          <t>Excise taxes</t>
        </is>
      </c>
      <c r="B83" s="6" t="n">
        <v>-3699</v>
      </c>
      <c r="D83" s="6" t="n">
        <v>-5279</v>
      </c>
      <c r="E83" s="6" t="n">
        <v>-8342</v>
      </c>
      <c r="F83" s="6" t="n">
        <v>-10584</v>
      </c>
    </row>
    <row r="84">
      <c r="A84" s="4" t="inlineStr">
        <is>
          <t>Depreciation, depletion and impairment of tangible assets and mineral interests</t>
        </is>
      </c>
      <c r="B84" s="6" t="n">
        <v>-229</v>
      </c>
      <c r="D84" s="6" t="n">
        <v>-237</v>
      </c>
      <c r="E84" s="6" t="n">
        <v>-473</v>
      </c>
      <c r="F84" s="6" t="n">
        <v>-470</v>
      </c>
    </row>
    <row r="85">
      <c r="A85" s="4" t="inlineStr">
        <is>
          <t>Operating income</t>
        </is>
      </c>
      <c r="B85" s="6" t="n">
        <v>234</v>
      </c>
      <c r="D85" s="6" t="n">
        <v>450</v>
      </c>
      <c r="E85" s="6" t="n">
        <v>312</v>
      </c>
      <c r="F85" s="6" t="n">
        <v>1019</v>
      </c>
    </row>
    <row r="86">
      <c r="A86" s="4" t="inlineStr">
        <is>
          <t>Net income (loss) from equity affiliates and other items</t>
        </is>
      </c>
      <c r="B86" s="6" t="n">
        <v>22</v>
      </c>
      <c r="D86" s="6" t="n">
        <v>111</v>
      </c>
      <c r="E86" s="6" t="n">
        <v>32</v>
      </c>
      <c r="F86" s="6" t="n">
        <v>101</v>
      </c>
    </row>
    <row r="87">
      <c r="A87" s="4" t="inlineStr">
        <is>
          <t>Tax on net operating income</t>
        </is>
      </c>
      <c r="B87" s="6" t="n">
        <v>-127</v>
      </c>
      <c r="D87" s="6" t="n">
        <v>-170</v>
      </c>
      <c r="E87" s="6" t="n">
        <v>-159</v>
      </c>
      <c r="F87" s="6" t="n">
        <v>-334</v>
      </c>
    </row>
    <row r="88">
      <c r="A88" s="4" t="inlineStr">
        <is>
          <t>Net operating income</t>
        </is>
      </c>
      <c r="B88" s="6" t="n">
        <v>129</v>
      </c>
      <c r="D88" s="6" t="n">
        <v>391</v>
      </c>
      <c r="E88" s="6" t="n">
        <v>185</v>
      </c>
      <c r="F88" s="6" t="n">
        <v>786</v>
      </c>
    </row>
    <row r="89">
      <c r="A89" s="4" t="inlineStr">
        <is>
          <t>Total expenditures</t>
        </is>
      </c>
      <c r="B89" s="6" t="n">
        <v>174</v>
      </c>
      <c r="D89" s="6" t="n">
        <v>383</v>
      </c>
      <c r="E89" s="6" t="n">
        <v>334</v>
      </c>
      <c r="F89" s="6" t="n">
        <v>527</v>
      </c>
    </row>
    <row r="90">
      <c r="A90" s="4" t="inlineStr">
        <is>
          <t>Total divestments</t>
        </is>
      </c>
      <c r="B90" s="6" t="n">
        <v>26</v>
      </c>
      <c r="D90" s="6" t="n">
        <v>85</v>
      </c>
      <c r="E90" s="6" t="n">
        <v>72</v>
      </c>
      <c r="F90" s="6" t="n">
        <v>157</v>
      </c>
    </row>
    <row r="91">
      <c r="A91" s="4" t="inlineStr">
        <is>
          <t>Cash flow from operating activities</t>
        </is>
      </c>
      <c r="B91" s="6" t="n">
        <v>819</v>
      </c>
      <c r="D91" s="6" t="n">
        <v>611</v>
      </c>
      <c r="E91" s="6" t="n">
        <v>420</v>
      </c>
      <c r="F91" s="6" t="n">
        <v>843</v>
      </c>
    </row>
    <row r="92">
      <c r="A92" s="4" t="inlineStr">
        <is>
          <t>Marketing &amp; Services | Business segments and Corporate</t>
        </is>
      </c>
    </row>
    <row r="93">
      <c r="A93" s="3" t="inlineStr">
        <is>
          <t>Business segment information</t>
        </is>
      </c>
    </row>
    <row r="94">
      <c r="A94" s="4" t="inlineStr">
        <is>
          <t>Revenues from sales</t>
        </is>
      </c>
      <c r="B94" s="6" t="n">
        <v>8394</v>
      </c>
      <c r="D94" s="6" t="n">
        <v>17531</v>
      </c>
      <c r="E94" s="6" t="n">
        <v>22515</v>
      </c>
      <c r="F94" s="6" t="n">
        <v>33667</v>
      </c>
    </row>
    <row r="95">
      <c r="A95" s="4" t="inlineStr">
        <is>
          <t>Operating expenses</t>
        </is>
      </c>
      <c r="B95" s="6" t="n">
        <v>-7931</v>
      </c>
      <c r="D95" s="6" t="n">
        <v>-16844</v>
      </c>
      <c r="E95" s="6" t="n">
        <v>-21730</v>
      </c>
      <c r="F95" s="6" t="n">
        <v>-32178</v>
      </c>
    </row>
    <row r="96">
      <c r="A96" s="4" t="inlineStr">
        <is>
          <t>Marketing &amp; Services | Intercompany</t>
        </is>
      </c>
    </row>
    <row r="97">
      <c r="A97" s="3" t="inlineStr">
        <is>
          <t>Business segment information</t>
        </is>
      </c>
    </row>
    <row r="98">
      <c r="A98" s="4" t="inlineStr">
        <is>
          <t>Sales</t>
        </is>
      </c>
      <c r="B98" s="6" t="n">
        <v>-107</v>
      </c>
      <c r="D98" s="6" t="n">
        <v>-139</v>
      </c>
      <c r="E98" s="6" t="n">
        <v>-196</v>
      </c>
      <c r="F98" s="6" t="n">
        <v>-301</v>
      </c>
    </row>
    <row r="99">
      <c r="A99" s="4" t="inlineStr">
        <is>
          <t>Corporate</t>
        </is>
      </c>
    </row>
    <row r="100">
      <c r="A100" s="3" t="inlineStr">
        <is>
          <t>Business segment information</t>
        </is>
      </c>
    </row>
    <row r="101">
      <c r="A101" s="4" t="inlineStr">
        <is>
          <t>Sales</t>
        </is>
      </c>
      <c r="B101" s="6" t="n">
        <v>6</v>
      </c>
      <c r="E101" s="6" t="n">
        <v>6</v>
      </c>
      <c r="F101" s="6" t="n">
        <v>2</v>
      </c>
    </row>
    <row r="102">
      <c r="A102" s="4" t="inlineStr">
        <is>
          <t>Depreciation, depletion and impairment of tangible assets and mineral interests</t>
        </is>
      </c>
      <c r="B102" s="6" t="n">
        <v>-22</v>
      </c>
      <c r="D102" s="6" t="n">
        <v>-20</v>
      </c>
      <c r="E102" s="6" t="n">
        <v>-40</v>
      </c>
      <c r="F102" s="6" t="n">
        <v>-35</v>
      </c>
    </row>
    <row r="103">
      <c r="A103" s="4" t="inlineStr">
        <is>
          <t>Operating income</t>
        </is>
      </c>
      <c r="B103" s="6" t="n">
        <v>-300</v>
      </c>
      <c r="D103" s="6" t="n">
        <v>-213</v>
      </c>
      <c r="E103" s="6" t="n">
        <v>-537</v>
      </c>
      <c r="F103" s="6" t="n">
        <v>-376</v>
      </c>
    </row>
    <row r="104">
      <c r="A104" s="4" t="inlineStr">
        <is>
          <t>Net income (loss) from equity affiliates and other items</t>
        </is>
      </c>
      <c r="B104" s="6" t="n">
        <v>40</v>
      </c>
      <c r="D104" s="6" t="n">
        <v>26</v>
      </c>
      <c r="E104" s="6" t="n">
        <v>164</v>
      </c>
      <c r="F104" s="6" t="n">
        <v>27</v>
      </c>
    </row>
    <row r="105">
      <c r="A105" s="4" t="inlineStr">
        <is>
          <t>Tax on net operating income</t>
        </is>
      </c>
      <c r="B105" s="6" t="n">
        <v>-26</v>
      </c>
      <c r="D105" s="6" t="n">
        <v>64</v>
      </c>
      <c r="E105" s="6" t="n">
        <v>2</v>
      </c>
      <c r="F105" s="6" t="n">
        <v>124</v>
      </c>
    </row>
    <row r="106">
      <c r="A106" s="4" t="inlineStr">
        <is>
          <t>Net operating income</t>
        </is>
      </c>
      <c r="B106" s="6" t="n">
        <v>-286</v>
      </c>
      <c r="D106" s="6" t="n">
        <v>-123</v>
      </c>
      <c r="E106" s="6" t="n">
        <v>-371</v>
      </c>
      <c r="F106" s="6" t="n">
        <v>-225</v>
      </c>
    </row>
    <row r="107">
      <c r="A107" s="4" t="inlineStr">
        <is>
          <t>Total expenditures</t>
        </is>
      </c>
      <c r="B107" s="6" t="n">
        <v>21</v>
      </c>
      <c r="D107" s="6" t="n">
        <v>36</v>
      </c>
      <c r="E107" s="6" t="n">
        <v>66</v>
      </c>
      <c r="F107" s="6" t="n">
        <v>51</v>
      </c>
    </row>
    <row r="108">
      <c r="A108" s="4" t="inlineStr">
        <is>
          <t>Total divestments</t>
        </is>
      </c>
      <c r="B108" s="6" t="n">
        <v>9</v>
      </c>
      <c r="D108" s="6" t="n">
        <v>1</v>
      </c>
      <c r="E108" s="6" t="n">
        <v>26</v>
      </c>
      <c r="F108" s="6" t="n">
        <v>3</v>
      </c>
    </row>
    <row r="109">
      <c r="A109" s="4" t="inlineStr">
        <is>
          <t>Cash flow from operating activities</t>
        </is>
      </c>
      <c r="B109" s="6" t="n">
        <v>-719</v>
      </c>
      <c r="D109" s="6" t="n">
        <v>-427</v>
      </c>
      <c r="E109" s="6" t="n">
        <v>-1272</v>
      </c>
      <c r="F109" s="6" t="n">
        <v>-1320</v>
      </c>
    </row>
    <row r="110">
      <c r="A110" s="4" t="inlineStr">
        <is>
          <t>Corporate | Business segments and Corporate</t>
        </is>
      </c>
    </row>
    <row r="111">
      <c r="A111" s="3" t="inlineStr">
        <is>
          <t>Business segment information</t>
        </is>
      </c>
    </row>
    <row r="112">
      <c r="A112" s="4" t="inlineStr">
        <is>
          <t>Revenues from sales</t>
        </is>
      </c>
      <c r="B112" s="6" t="n">
        <v>37</v>
      </c>
      <c r="D112" s="6" t="n">
        <v>36</v>
      </c>
      <c r="E112" s="6" t="n">
        <v>65</v>
      </c>
      <c r="F112" s="6" t="n">
        <v>65</v>
      </c>
    </row>
    <row r="113">
      <c r="A113" s="4" t="inlineStr">
        <is>
          <t>Operating expenses</t>
        </is>
      </c>
      <c r="B113" s="6" t="n">
        <v>-315</v>
      </c>
      <c r="D113" s="6" t="n">
        <v>-229</v>
      </c>
      <c r="E113" s="6" t="n">
        <v>-562</v>
      </c>
      <c r="F113" s="6" t="n">
        <v>-406</v>
      </c>
    </row>
    <row r="114">
      <c r="A114" s="4" t="inlineStr">
        <is>
          <t>Corporate | Intercompany</t>
        </is>
      </c>
    </row>
    <row r="115">
      <c r="A115" s="3" t="inlineStr">
        <is>
          <t>Business segment information</t>
        </is>
      </c>
    </row>
    <row r="116">
      <c r="A116" s="4" t="inlineStr">
        <is>
          <t>Sales</t>
        </is>
      </c>
      <c r="B116" s="6" t="n">
        <v>-31</v>
      </c>
      <c r="D116" s="6" t="n">
        <v>-36</v>
      </c>
      <c r="E116" s="6" t="n">
        <v>-59</v>
      </c>
      <c r="F116" s="6" t="n">
        <v>-63</v>
      </c>
    </row>
    <row r="117">
      <c r="A117" s="4" t="inlineStr">
        <is>
          <t>Adjustments</t>
        </is>
      </c>
    </row>
    <row r="118">
      <c r="A118" s="3" t="inlineStr">
        <is>
          <t>Business segment information</t>
        </is>
      </c>
    </row>
    <row r="119">
      <c r="A119" s="4" t="inlineStr">
        <is>
          <t>Sales</t>
        </is>
      </c>
      <c r="B119" s="6" t="n">
        <v>-18</v>
      </c>
      <c r="D119" s="6" t="n">
        <v>-59</v>
      </c>
      <c r="E119" s="6" t="n">
        <v>-16</v>
      </c>
      <c r="F119" s="6" t="n">
        <v>-86</v>
      </c>
    </row>
    <row r="120">
      <c r="A120" s="4" t="inlineStr">
        <is>
          <t>Revenues from sales</t>
        </is>
      </c>
      <c r="B120" s="6" t="n">
        <v>-18</v>
      </c>
      <c r="D120" s="6" t="n">
        <v>-59</v>
      </c>
      <c r="E120" s="6" t="n">
        <v>-16</v>
      </c>
      <c r="F120" s="6" t="n">
        <v>-86</v>
      </c>
    </row>
    <row r="121">
      <c r="A121" s="4" t="inlineStr">
        <is>
          <t>Operating expenses</t>
        </is>
      </c>
      <c r="B121" s="6" t="n">
        <v>-305</v>
      </c>
      <c r="D121" s="6" t="n">
        <v>-131</v>
      </c>
      <c r="E121" s="6" t="n">
        <v>-2424</v>
      </c>
      <c r="F121" s="6" t="n">
        <v>377</v>
      </c>
    </row>
    <row r="122">
      <c r="A122" s="4" t="inlineStr">
        <is>
          <t>Depreciation, depletion and impairment of tangible assets and mineral interests</t>
        </is>
      </c>
      <c r="B122" s="6" t="n">
        <v>-8291</v>
      </c>
      <c r="D122" s="6" t="n">
        <v>-64</v>
      </c>
      <c r="E122" s="6" t="n">
        <v>-8291</v>
      </c>
      <c r="F122" s="6" t="n">
        <v>-64</v>
      </c>
    </row>
    <row r="123">
      <c r="A123" s="4" t="inlineStr">
        <is>
          <t>Operating income</t>
        </is>
      </c>
      <c r="B123" s="6" t="n">
        <v>-8614</v>
      </c>
      <c r="D123" s="6" t="n">
        <v>-254</v>
      </c>
      <c r="E123" s="6" t="n">
        <v>-10731</v>
      </c>
      <c r="F123" s="6" t="n">
        <v>227</v>
      </c>
    </row>
    <row r="124">
      <c r="A124" s="4" t="inlineStr">
        <is>
          <t>Net income (loss) from equity affiliates and other items</t>
        </is>
      </c>
      <c r="B124" s="6" t="n">
        <v>-342</v>
      </c>
      <c r="D124" s="6" t="n">
        <v>351</v>
      </c>
      <c r="E124" s="6" t="n">
        <v>-497</v>
      </c>
      <c r="F124" s="6" t="n">
        <v>359</v>
      </c>
    </row>
    <row r="125">
      <c r="A125" s="4" t="inlineStr">
        <is>
          <t>Tax on net operating income</t>
        </is>
      </c>
      <c r="B125" s="6" t="n">
        <v>406</v>
      </c>
      <c r="D125" s="6" t="n">
        <v>-249</v>
      </c>
      <c r="E125" s="6" t="n">
        <v>982</v>
      </c>
      <c r="F125" s="6" t="n">
        <v>-404</v>
      </c>
    </row>
    <row r="126">
      <c r="A126" s="4" t="inlineStr">
        <is>
          <t>Net operating income</t>
        </is>
      </c>
      <c r="B126" s="6" t="n">
        <v>-8550</v>
      </c>
      <c r="D126" s="6" t="n">
        <v>-152</v>
      </c>
      <c r="E126" s="6" t="n">
        <v>-10246</v>
      </c>
      <c r="F126" s="6" t="n">
        <v>182</v>
      </c>
    </row>
    <row r="127">
      <c r="A127" s="4" t="inlineStr">
        <is>
          <t>Net cost of net debt</t>
        </is>
      </c>
      <c r="B127" s="6" t="n">
        <v>33</v>
      </c>
      <c r="D127" s="6" t="n">
        <v>-4</v>
      </c>
      <c r="E127" s="6" t="n">
        <v>-68</v>
      </c>
      <c r="F127" s="6" t="n">
        <v>-8</v>
      </c>
    </row>
    <row r="128">
      <c r="A128" s="4" t="inlineStr">
        <is>
          <t>Non-controlling interests</t>
        </is>
      </c>
      <c r="B128" s="6" t="n">
        <v>22</v>
      </c>
      <c r="D128" s="6" t="n">
        <v>25</v>
      </c>
      <c r="E128" s="6" t="n">
        <v>72</v>
      </c>
      <c r="F128" s="6" t="n">
        <v>47</v>
      </c>
    </row>
    <row r="129">
      <c r="A129" s="4" t="inlineStr">
        <is>
          <t>Net income, Group share</t>
        </is>
      </c>
      <c r="B129" s="6" t="n">
        <v>-8495</v>
      </c>
      <c r="D129" s="6" t="n">
        <v>-131</v>
      </c>
      <c r="E129" s="6" t="n">
        <v>-10242</v>
      </c>
      <c r="F129" s="6" t="n">
        <v>221</v>
      </c>
    </row>
    <row r="130">
      <c r="A130" s="4" t="inlineStr">
        <is>
          <t>Adjustments | Exploration &amp; Production</t>
        </is>
      </c>
    </row>
    <row r="131">
      <c r="A131" s="3" t="inlineStr">
        <is>
          <t>Business segment information</t>
        </is>
      </c>
    </row>
    <row r="132">
      <c r="A132" s="4" t="inlineStr">
        <is>
          <t>Depreciation, depletion and impairment of tangible assets and mineral interests</t>
        </is>
      </c>
      <c r="B132" s="6" t="n">
        <v>-7338</v>
      </c>
      <c r="D132" s="6" t="n">
        <v>-43</v>
      </c>
      <c r="E132" s="6" t="n">
        <v>-7338</v>
      </c>
      <c r="F132" s="6" t="n">
        <v>-43</v>
      </c>
    </row>
    <row r="133">
      <c r="A133" s="4" t="inlineStr">
        <is>
          <t>Operating income</t>
        </is>
      </c>
      <c r="B133" s="6" t="n">
        <v>-7365</v>
      </c>
      <c r="D133" s="6" t="n">
        <v>-43</v>
      </c>
      <c r="E133" s="6" t="n">
        <v>-7375</v>
      </c>
      <c r="F133" s="6" t="n">
        <v>-43</v>
      </c>
    </row>
    <row r="134">
      <c r="A134" s="4" t="inlineStr">
        <is>
          <t>Net income (loss) from equity affiliates and other items</t>
        </is>
      </c>
      <c r="B134" s="6" t="n">
        <v>-57</v>
      </c>
      <c r="E134" s="6" t="n">
        <v>71</v>
      </c>
    </row>
    <row r="135">
      <c r="A135" s="4" t="inlineStr">
        <is>
          <t>Tax on net operating income</t>
        </is>
      </c>
      <c r="B135" s="6" t="n">
        <v>63</v>
      </c>
      <c r="E135" s="6" t="n">
        <v>70</v>
      </c>
    </row>
    <row r="136">
      <c r="A136" s="4" t="inlineStr">
        <is>
          <t>Net operating income</t>
        </is>
      </c>
      <c r="B136" s="6" t="n">
        <v>-7359</v>
      </c>
      <c r="D136" s="6" t="n">
        <v>-43</v>
      </c>
      <c r="E136" s="6" t="n">
        <v>-7234</v>
      </c>
      <c r="F136" s="6" t="n">
        <v>-43</v>
      </c>
    </row>
    <row r="137">
      <c r="A137" s="4" t="inlineStr">
        <is>
          <t>Net income, Group share</t>
        </is>
      </c>
      <c r="B137" s="6" t="n">
        <v>-7349</v>
      </c>
      <c r="D137" s="6" t="n">
        <v>-43</v>
      </c>
      <c r="E137" s="6" t="n">
        <v>-7224</v>
      </c>
      <c r="F137" s="6" t="n">
        <v>-43</v>
      </c>
    </row>
    <row r="138">
      <c r="A138" s="4" t="inlineStr">
        <is>
          <t>Adjustments | Exploration &amp; Production | Business segments and Corporate</t>
        </is>
      </c>
    </row>
    <row r="139">
      <c r="A139" s="3" t="inlineStr">
        <is>
          <t>Business segment information</t>
        </is>
      </c>
    </row>
    <row r="140">
      <c r="A140" s="4" t="inlineStr">
        <is>
          <t>Operating expenses</t>
        </is>
      </c>
      <c r="B140" s="6" t="n">
        <v>-27</v>
      </c>
      <c r="E140" s="6" t="n">
        <v>-37</v>
      </c>
    </row>
    <row r="141">
      <c r="A141" s="4" t="inlineStr">
        <is>
          <t>Adjustments | Integrated Gas, Renewables and Power</t>
        </is>
      </c>
    </row>
    <row r="142">
      <c r="A142" s="3" t="inlineStr">
        <is>
          <t>Business segment information</t>
        </is>
      </c>
    </row>
    <row r="143">
      <c r="A143" s="4" t="inlineStr">
        <is>
          <t>Sales</t>
        </is>
      </c>
      <c r="B143" s="6" t="n">
        <v>-18</v>
      </c>
      <c r="D143" s="6" t="n">
        <v>-59</v>
      </c>
      <c r="E143" s="6" t="n">
        <v>-16</v>
      </c>
      <c r="F143" s="6" t="n">
        <v>-86</v>
      </c>
    </row>
    <row r="144">
      <c r="A144" s="4" t="inlineStr">
        <is>
          <t>Depreciation, depletion and impairment of tangible assets and mineral interests</t>
        </is>
      </c>
      <c r="B144" s="6" t="n">
        <v>-953</v>
      </c>
      <c r="D144" s="6" t="n">
        <v>-11</v>
      </c>
      <c r="E144" s="6" t="n">
        <v>-953</v>
      </c>
      <c r="F144" s="6" t="n">
        <v>-11</v>
      </c>
    </row>
    <row r="145">
      <c r="A145" s="4" t="inlineStr">
        <is>
          <t>Operating income</t>
        </is>
      </c>
      <c r="B145" s="6" t="n">
        <v>-1170</v>
      </c>
      <c r="D145" s="6" t="n">
        <v>-124</v>
      </c>
      <c r="E145" s="6" t="n">
        <v>-1287</v>
      </c>
      <c r="F145" s="6" t="n">
        <v>-209</v>
      </c>
    </row>
    <row r="146">
      <c r="A146" s="4" t="inlineStr">
        <is>
          <t>Net income (loss) from equity affiliates and other items</t>
        </is>
      </c>
      <c r="B146" s="6" t="n">
        <v>-217</v>
      </c>
      <c r="D146" s="6" t="n">
        <v>407</v>
      </c>
      <c r="E146" s="6" t="n">
        <v>-292</v>
      </c>
      <c r="F146" s="6" t="n">
        <v>413</v>
      </c>
    </row>
    <row r="147">
      <c r="A147" s="4" t="inlineStr">
        <is>
          <t>Tax on net operating income</t>
        </is>
      </c>
      <c r="B147" s="6" t="n">
        <v>330</v>
      </c>
      <c r="D147" s="6" t="n">
        <v>-286</v>
      </c>
      <c r="E147" s="6" t="n">
        <v>374</v>
      </c>
      <c r="F147" s="6" t="n">
        <v>-270</v>
      </c>
    </row>
    <row r="148">
      <c r="A148" s="4" t="inlineStr">
        <is>
          <t>Net operating income</t>
        </is>
      </c>
      <c r="B148" s="6" t="n">
        <v>-1057</v>
      </c>
      <c r="D148" s="6" t="n">
        <v>-3</v>
      </c>
      <c r="E148" s="6" t="n">
        <v>-1205</v>
      </c>
      <c r="F148" s="6" t="n">
        <v>-66</v>
      </c>
    </row>
    <row r="149">
      <c r="A149" s="4" t="inlineStr">
        <is>
          <t>Net income, Group share</t>
        </is>
      </c>
      <c r="B149" s="6" t="n">
        <v>-1050</v>
      </c>
      <c r="D149" s="6" t="n">
        <v>19</v>
      </c>
      <c r="E149" s="6" t="n">
        <v>-1186</v>
      </c>
      <c r="F149" s="6" t="n">
        <v>-17</v>
      </c>
    </row>
    <row r="150">
      <c r="A150" s="4" t="inlineStr">
        <is>
          <t>Adjustments | Integrated Gas, Renewables and Power | Business segments and Corporate</t>
        </is>
      </c>
    </row>
    <row r="151">
      <c r="A151" s="3" t="inlineStr">
        <is>
          <t>Business segment information</t>
        </is>
      </c>
    </row>
    <row r="152">
      <c r="A152" s="4" t="inlineStr">
        <is>
          <t>Revenues from sales</t>
        </is>
      </c>
      <c r="B152" s="6" t="n">
        <v>-18</v>
      </c>
      <c r="D152" s="6" t="n">
        <v>-59</v>
      </c>
      <c r="E152" s="6" t="n">
        <v>-16</v>
      </c>
      <c r="F152" s="6" t="n">
        <v>-86</v>
      </c>
    </row>
    <row r="153">
      <c r="A153" s="4" t="inlineStr">
        <is>
          <t>Operating expenses</t>
        </is>
      </c>
      <c r="B153" s="6" t="n">
        <v>-199</v>
      </c>
      <c r="D153" s="6" t="n">
        <v>-54</v>
      </c>
      <c r="E153" s="6" t="n">
        <v>-318</v>
      </c>
      <c r="F153" s="6" t="n">
        <v>-112</v>
      </c>
    </row>
    <row r="154">
      <c r="A154" s="4" t="inlineStr">
        <is>
          <t>Adjustments | Refining &amp; Chemicals</t>
        </is>
      </c>
    </row>
    <row r="155">
      <c r="A155" s="3" t="inlineStr">
        <is>
          <t>Business segment information</t>
        </is>
      </c>
    </row>
    <row r="156">
      <c r="A156" s="4" t="inlineStr">
        <is>
          <t>Depreciation, depletion and impairment of tangible assets and mineral interests</t>
        </is>
      </c>
      <c r="D156" s="6" t="n">
        <v>-10</v>
      </c>
      <c r="F156" s="6" t="n">
        <v>-10</v>
      </c>
    </row>
    <row r="157">
      <c r="A157" s="4" t="inlineStr">
        <is>
          <t>Operating income</t>
        </is>
      </c>
      <c r="B157" s="6" t="n">
        <v>-48</v>
      </c>
      <c r="D157" s="6" t="n">
        <v>-53</v>
      </c>
      <c r="E157" s="6" t="n">
        <v>-1637</v>
      </c>
      <c r="F157" s="6" t="n">
        <v>439</v>
      </c>
    </row>
    <row r="158">
      <c r="A158" s="4" t="inlineStr">
        <is>
          <t>Net income (loss) from equity affiliates and other items</t>
        </is>
      </c>
      <c r="B158" s="6" t="n">
        <v>-63</v>
      </c>
      <c r="D158" s="6" t="n">
        <v>-49</v>
      </c>
      <c r="E158" s="6" t="n">
        <v>-271</v>
      </c>
      <c r="F158" s="6" t="n">
        <v>-47</v>
      </c>
    </row>
    <row r="159">
      <c r="A159" s="4" t="inlineStr">
        <is>
          <t>Tax on net operating income</t>
        </is>
      </c>
      <c r="B159" s="6" t="n">
        <v>1</v>
      </c>
      <c r="D159" s="6" t="n">
        <v>28</v>
      </c>
      <c r="E159" s="6" t="n">
        <v>426</v>
      </c>
      <c r="F159" s="6" t="n">
        <v>-121</v>
      </c>
    </row>
    <row r="160">
      <c r="A160" s="4" t="inlineStr">
        <is>
          <t>Net operating income</t>
        </is>
      </c>
      <c r="B160" s="6" t="n">
        <v>-110</v>
      </c>
      <c r="D160" s="6" t="n">
        <v>-74</v>
      </c>
      <c r="E160" s="6" t="n">
        <v>-1482</v>
      </c>
      <c r="F160" s="6" t="n">
        <v>271</v>
      </c>
    </row>
    <row r="161">
      <c r="A161" s="4" t="inlineStr">
        <is>
          <t>Net income, Group share</t>
        </is>
      </c>
      <c r="B161" s="6" t="n">
        <v>-107</v>
      </c>
      <c r="D161" s="6" t="n">
        <v>-76</v>
      </c>
      <c r="E161" s="6" t="n">
        <v>-1475</v>
      </c>
      <c r="F161" s="6" t="n">
        <v>268</v>
      </c>
    </row>
    <row r="162">
      <c r="A162" s="4" t="inlineStr">
        <is>
          <t>Adjustments | Refining &amp; Chemicals | Business segments and Corporate</t>
        </is>
      </c>
    </row>
    <row r="163">
      <c r="A163" s="3" t="inlineStr">
        <is>
          <t>Business segment information</t>
        </is>
      </c>
    </row>
    <row r="164">
      <c r="A164" s="4" t="inlineStr">
        <is>
          <t>Operating expenses</t>
        </is>
      </c>
      <c r="B164" s="6" t="n">
        <v>-48</v>
      </c>
      <c r="D164" s="6" t="n">
        <v>-43</v>
      </c>
      <c r="E164" s="6" t="n">
        <v>-1637</v>
      </c>
      <c r="F164" s="6" t="n">
        <v>449</v>
      </c>
    </row>
    <row r="165">
      <c r="A165" s="4" t="inlineStr">
        <is>
          <t>Adjustments | Marketing &amp; Services</t>
        </is>
      </c>
    </row>
    <row r="166">
      <c r="A166" s="3" t="inlineStr">
        <is>
          <t>Business segment information</t>
        </is>
      </c>
    </row>
    <row r="167">
      <c r="A167" s="4" t="inlineStr">
        <is>
          <t>Operating income</t>
        </is>
      </c>
      <c r="B167" s="6" t="n">
        <v>5</v>
      </c>
      <c r="D167" s="6" t="n">
        <v>-34</v>
      </c>
      <c r="E167" s="6" t="n">
        <v>-341</v>
      </c>
      <c r="F167" s="6" t="n">
        <v>40</v>
      </c>
    </row>
    <row r="168">
      <c r="A168" s="4" t="inlineStr">
        <is>
          <t>Net income (loss) from equity affiliates and other items</t>
        </is>
      </c>
      <c r="B168" s="6" t="n">
        <v>-5</v>
      </c>
      <c r="D168" s="6" t="n">
        <v>-7</v>
      </c>
      <c r="E168" s="6" t="n">
        <v>-5</v>
      </c>
      <c r="F168" s="6" t="n">
        <v>-7</v>
      </c>
    </row>
    <row r="169">
      <c r="A169" s="4" t="inlineStr">
        <is>
          <t>Tax on net operating income</t>
        </is>
      </c>
      <c r="D169" s="6" t="n">
        <v>9</v>
      </c>
      <c r="E169" s="6" t="n">
        <v>100</v>
      </c>
      <c r="F169" s="6" t="n">
        <v>-13</v>
      </c>
    </row>
    <row r="170">
      <c r="A170" s="4" t="inlineStr">
        <is>
          <t>Net operating income</t>
        </is>
      </c>
      <c r="D170" s="6" t="n">
        <v>-32</v>
      </c>
      <c r="E170" s="6" t="n">
        <v>-246</v>
      </c>
      <c r="F170" s="6" t="n">
        <v>20</v>
      </c>
    </row>
    <row r="171">
      <c r="A171" s="4" t="inlineStr">
        <is>
          <t>Net income, Group share</t>
        </is>
      </c>
      <c r="B171" s="6" t="n">
        <v>-1</v>
      </c>
      <c r="D171" s="6" t="n">
        <v>-31</v>
      </c>
      <c r="E171" s="6" t="n">
        <v>-215</v>
      </c>
      <c r="F171" s="6" t="n">
        <v>13</v>
      </c>
    </row>
    <row r="172">
      <c r="A172" s="4" t="inlineStr">
        <is>
          <t>Adjustments | Marketing &amp; Services | Business segments and Corporate</t>
        </is>
      </c>
    </row>
    <row r="173">
      <c r="A173" s="3" t="inlineStr">
        <is>
          <t>Business segment information</t>
        </is>
      </c>
    </row>
    <row r="174">
      <c r="A174" s="4" t="inlineStr">
        <is>
          <t>Operating expenses</t>
        </is>
      </c>
      <c r="B174" s="6" t="n">
        <v>5</v>
      </c>
      <c r="D174" s="6" t="n">
        <v>-34</v>
      </c>
      <c r="E174" s="6" t="n">
        <v>-341</v>
      </c>
      <c r="F174" s="6" t="n">
        <v>40</v>
      </c>
    </row>
    <row r="175">
      <c r="A175" s="4" t="inlineStr">
        <is>
          <t>Adjustments | Corporate</t>
        </is>
      </c>
    </row>
    <row r="176">
      <c r="A176" s="3" t="inlineStr">
        <is>
          <t>Business segment information</t>
        </is>
      </c>
    </row>
    <row r="177">
      <c r="A177" s="4" t="inlineStr">
        <is>
          <t>Operating income</t>
        </is>
      </c>
      <c r="B177" s="6" t="n">
        <v>-36</v>
      </c>
      <c r="E177" s="6" t="n">
        <v>-91</v>
      </c>
    </row>
    <row r="178">
      <c r="A178" s="4" t="inlineStr">
        <is>
          <t>Tax on net operating income</t>
        </is>
      </c>
      <c r="B178" s="6" t="n">
        <v>12</v>
      </c>
      <c r="E178" s="6" t="n">
        <v>12</v>
      </c>
    </row>
    <row r="179">
      <c r="A179" s="4" t="inlineStr">
        <is>
          <t>Net operating income</t>
        </is>
      </c>
      <c r="B179" s="6" t="n">
        <v>-24</v>
      </c>
      <c r="E179" s="6" t="n">
        <v>-79</v>
      </c>
    </row>
    <row r="180">
      <c r="A180" s="4" t="inlineStr">
        <is>
          <t>Net income, Group share</t>
        </is>
      </c>
      <c r="B180" s="6" t="n">
        <v>12</v>
      </c>
      <c r="E180" s="6" t="n">
        <v>-142</v>
      </c>
    </row>
    <row r="181">
      <c r="A181" s="4" t="inlineStr">
        <is>
          <t>Adjustments | Corporate | Business segments and Corporate</t>
        </is>
      </c>
    </row>
    <row r="182">
      <c r="A182" s="3" t="inlineStr">
        <is>
          <t>Business segment information</t>
        </is>
      </c>
    </row>
    <row r="183">
      <c r="A183" s="4" t="inlineStr">
        <is>
          <t>Operating expenses</t>
        </is>
      </c>
      <c r="B183" s="6" t="n">
        <v>-36</v>
      </c>
      <c r="E183" s="6" t="n">
        <v>-91</v>
      </c>
    </row>
    <row r="184">
      <c r="A184" s="4" t="inlineStr">
        <is>
          <t>Adjustments - Inventory valuation effect</t>
        </is>
      </c>
    </row>
    <row r="185">
      <c r="A185" s="3" t="inlineStr">
        <is>
          <t>Business segment information</t>
        </is>
      </c>
    </row>
    <row r="186">
      <c r="A186" s="4" t="inlineStr">
        <is>
          <t>Operating income</t>
        </is>
      </c>
      <c r="B186" s="6" t="n">
        <v>-42</v>
      </c>
      <c r="D186" s="6" t="n">
        <v>-40</v>
      </c>
      <c r="E186" s="6" t="n">
        <v>-1838</v>
      </c>
      <c r="F186" s="6" t="n">
        <v>526</v>
      </c>
    </row>
    <row r="187">
      <c r="A187" s="4" t="inlineStr">
        <is>
          <t>Net income, Group share</t>
        </is>
      </c>
      <c r="B187" s="6" t="n">
        <v>-94</v>
      </c>
      <c r="D187" s="6" t="n">
        <v>-28</v>
      </c>
      <c r="E187" s="6" t="n">
        <v>-1508</v>
      </c>
      <c r="F187" s="6" t="n">
        <v>360</v>
      </c>
    </row>
    <row r="188">
      <c r="A188" s="4" t="inlineStr">
        <is>
          <t>Adjustments - Inventory valuation effect | Refining &amp; Chemicals</t>
        </is>
      </c>
    </row>
    <row r="189">
      <c r="A189" s="3" t="inlineStr">
        <is>
          <t>Business segment information</t>
        </is>
      </c>
    </row>
    <row r="190">
      <c r="A190" s="4" t="inlineStr">
        <is>
          <t>Operating income</t>
        </is>
      </c>
      <c r="B190" s="6" t="n">
        <v>-26</v>
      </c>
      <c r="D190" s="6" t="n">
        <v>-6</v>
      </c>
      <c r="E190" s="6" t="n">
        <v>-1604</v>
      </c>
      <c r="F190" s="6" t="n">
        <v>486</v>
      </c>
    </row>
    <row r="191">
      <c r="A191" s="4" t="inlineStr">
        <is>
          <t>Net operating income</t>
        </is>
      </c>
      <c r="B191" s="6" t="n">
        <v>-86</v>
      </c>
      <c r="D191" s="6" t="n">
        <v>-1</v>
      </c>
      <c r="E191" s="6" t="n">
        <v>-1371</v>
      </c>
      <c r="F191" s="6" t="n">
        <v>344</v>
      </c>
    </row>
    <row r="192">
      <c r="A192" s="4" t="inlineStr">
        <is>
          <t>Net income, Group share</t>
        </is>
      </c>
      <c r="B192" s="6" t="n">
        <v>-83</v>
      </c>
      <c r="D192" s="6" t="n">
        <v>-3</v>
      </c>
      <c r="E192" s="6" t="n">
        <v>-1364</v>
      </c>
      <c r="F192" s="6" t="n">
        <v>341</v>
      </c>
    </row>
    <row r="193">
      <c r="A193" s="4" t="inlineStr">
        <is>
          <t>Adjustments - Inventory valuation effect | Marketing &amp; Services</t>
        </is>
      </c>
    </row>
    <row r="194">
      <c r="A194" s="3" t="inlineStr">
        <is>
          <t>Business segment information</t>
        </is>
      </c>
    </row>
    <row r="195">
      <c r="A195" s="4" t="inlineStr">
        <is>
          <t>Operating income</t>
        </is>
      </c>
      <c r="B195" s="6" t="n">
        <v>-16</v>
      </c>
      <c r="D195" s="6" t="n">
        <v>-34</v>
      </c>
      <c r="E195" s="6" t="n">
        <v>-234</v>
      </c>
      <c r="F195" s="6" t="n">
        <v>40</v>
      </c>
    </row>
    <row r="196">
      <c r="A196" s="4" t="inlineStr">
        <is>
          <t>Net operating income</t>
        </is>
      </c>
      <c r="B196" s="6" t="n">
        <v>-9</v>
      </c>
      <c r="D196" s="6" t="n">
        <v>-25</v>
      </c>
      <c r="E196" s="6" t="n">
        <v>-163</v>
      </c>
      <c r="F196" s="6" t="n">
        <v>27</v>
      </c>
    </row>
    <row r="197">
      <c r="A197" s="4" t="inlineStr">
        <is>
          <t>Net income, Group share</t>
        </is>
      </c>
      <c r="B197" s="6" t="n">
        <v>-11</v>
      </c>
      <c r="D197" s="6" t="n">
        <v>-25</v>
      </c>
      <c r="E197" s="6" t="n">
        <v>-144</v>
      </c>
      <c r="F197" s="6" t="n">
        <v>19</v>
      </c>
    </row>
    <row r="198">
      <c r="A198" s="4" t="inlineStr">
        <is>
          <t>Adjusted</t>
        </is>
      </c>
    </row>
    <row r="199">
      <c r="A199" s="3" t="inlineStr">
        <is>
          <t>Business segment information</t>
        </is>
      </c>
    </row>
    <row r="200">
      <c r="A200" s="4" t="inlineStr">
        <is>
          <t>Sales</t>
        </is>
      </c>
      <c r="B200" s="6" t="n">
        <v>25748</v>
      </c>
      <c r="D200" s="6" t="n">
        <v>51301</v>
      </c>
      <c r="E200" s="6" t="n">
        <v>69616</v>
      </c>
      <c r="F200" s="6" t="n">
        <v>102533</v>
      </c>
    </row>
    <row r="201">
      <c r="A201" s="4" t="inlineStr">
        <is>
          <t>Excise taxes</t>
        </is>
      </c>
      <c r="B201" s="6" t="n">
        <v>-4168</v>
      </c>
      <c r="D201" s="6" t="n">
        <v>-6040</v>
      </c>
      <c r="E201" s="6" t="n">
        <v>-9461</v>
      </c>
      <c r="F201" s="6" t="n">
        <v>-12121</v>
      </c>
    </row>
    <row r="202">
      <c r="A202" s="4" t="inlineStr">
        <is>
          <t>Revenues from sales</t>
        </is>
      </c>
      <c r="B202" s="6" t="n">
        <v>21580</v>
      </c>
      <c r="D202" s="6" t="n">
        <v>45261</v>
      </c>
      <c r="E202" s="6" t="n">
        <v>60155</v>
      </c>
      <c r="F202" s="6" t="n">
        <v>90412</v>
      </c>
    </row>
    <row r="203">
      <c r="A203" s="4" t="inlineStr">
        <is>
          <t>Operating expenses</t>
        </is>
      </c>
      <c r="B203" s="6" t="n">
        <v>-18155</v>
      </c>
      <c r="D203" s="6" t="n">
        <v>-37507</v>
      </c>
      <c r="E203" s="6" t="n">
        <v>-51188</v>
      </c>
      <c r="F203" s="6" t="n">
        <v>-74749</v>
      </c>
    </row>
    <row r="204">
      <c r="A204" s="4" t="inlineStr">
        <is>
          <t>Depreciation, depletion and impairment of tangible assets and mineral interests</t>
        </is>
      </c>
      <c r="B204" s="6" t="n">
        <v>-3302</v>
      </c>
      <c r="D204" s="6" t="n">
        <v>-3597</v>
      </c>
      <c r="E204" s="6" t="n">
        <v>-6937</v>
      </c>
      <c r="F204" s="6" t="n">
        <v>-7063</v>
      </c>
    </row>
    <row r="205">
      <c r="A205" s="4" t="inlineStr">
        <is>
          <t>Operating income</t>
        </is>
      </c>
      <c r="B205" s="6" t="n">
        <v>123</v>
      </c>
      <c r="D205" s="6" t="n">
        <v>4157</v>
      </c>
      <c r="E205" s="6" t="n">
        <v>2030</v>
      </c>
      <c r="F205" s="6" t="n">
        <v>8600</v>
      </c>
    </row>
    <row r="206">
      <c r="A206" s="4" t="inlineStr">
        <is>
          <t>Net income (loss) from equity affiliates and other items</t>
        </is>
      </c>
      <c r="B206" s="6" t="n">
        <v>407</v>
      </c>
      <c r="D206" s="6" t="n">
        <v>731</v>
      </c>
      <c r="E206" s="6" t="n">
        <v>1461</v>
      </c>
      <c r="F206" s="6" t="n">
        <v>1437</v>
      </c>
    </row>
    <row r="207">
      <c r="A207" s="4" t="inlineStr">
        <is>
          <t>Tax on net operating income</t>
        </is>
      </c>
      <c r="B207" s="6" t="n">
        <v>29</v>
      </c>
      <c r="D207" s="6" t="n">
        <v>-1422</v>
      </c>
      <c r="E207" s="6" t="n">
        <v>-662</v>
      </c>
      <c r="F207" s="6" t="n">
        <v>-3260</v>
      </c>
    </row>
    <row r="208">
      <c r="A208" s="4" t="inlineStr">
        <is>
          <t>Net operating income</t>
        </is>
      </c>
      <c r="B208" s="6" t="n">
        <v>559</v>
      </c>
      <c r="D208" s="6" t="n">
        <v>3466</v>
      </c>
      <c r="E208" s="6" t="n">
        <v>2829</v>
      </c>
      <c r="F208" s="6" t="n">
        <v>6777</v>
      </c>
    </row>
    <row r="209">
      <c r="A209" s="4" t="inlineStr">
        <is>
          <t>Net cost of net debt</t>
        </is>
      </c>
      <c r="B209" s="6" t="n">
        <v>-464</v>
      </c>
      <c r="D209" s="6" t="n">
        <v>-506</v>
      </c>
      <c r="E209" s="6" t="n">
        <v>-935</v>
      </c>
      <c r="F209" s="6" t="n">
        <v>-1007</v>
      </c>
    </row>
    <row r="210">
      <c r="A210" s="4" t="inlineStr">
        <is>
          <t>Non-controlling interests</t>
        </is>
      </c>
      <c r="B210" s="6" t="n">
        <v>31</v>
      </c>
      <c r="D210" s="6" t="n">
        <v>-73</v>
      </c>
      <c r="E210" s="6" t="n">
        <v>13</v>
      </c>
      <c r="F210" s="6" t="n">
        <v>-124</v>
      </c>
    </row>
    <row r="211">
      <c r="A211" s="4" t="inlineStr">
        <is>
          <t>Net income, Group share</t>
        </is>
      </c>
      <c r="B211" s="6" t="n">
        <v>126</v>
      </c>
      <c r="D211" s="6" t="n">
        <v>2887</v>
      </c>
      <c r="E211" s="6" t="n">
        <v>1907</v>
      </c>
      <c r="F211" s="6" t="n">
        <v>5646</v>
      </c>
    </row>
    <row r="212">
      <c r="A212" s="4" t="inlineStr">
        <is>
          <t>Adjusted | Intercompany</t>
        </is>
      </c>
    </row>
    <row r="213">
      <c r="A213" s="3" t="inlineStr">
        <is>
          <t>Business segment information</t>
        </is>
      </c>
    </row>
    <row r="214">
      <c r="A214" s="4" t="inlineStr">
        <is>
          <t>Sales</t>
        </is>
      </c>
      <c r="B214" s="6" t="n">
        <v>-6492</v>
      </c>
      <c r="D214" s="6" t="n">
        <v>-16686</v>
      </c>
      <c r="E214" s="6" t="n">
        <v>-18862</v>
      </c>
      <c r="F214" s="6" t="n">
        <v>-33235</v>
      </c>
    </row>
    <row r="215">
      <c r="A215" s="4" t="inlineStr">
        <is>
          <t>Revenues from sales</t>
        </is>
      </c>
      <c r="B215" s="6" t="n">
        <v>-6492</v>
      </c>
      <c r="D215" s="6" t="n">
        <v>-16686</v>
      </c>
      <c r="E215" s="6" t="n">
        <v>-18862</v>
      </c>
      <c r="F215" s="6" t="n">
        <v>-33235</v>
      </c>
    </row>
    <row r="216">
      <c r="A216" s="4" t="inlineStr">
        <is>
          <t>Operating expenses</t>
        </is>
      </c>
      <c r="B216" s="6" t="n">
        <v>6492</v>
      </c>
      <c r="D216" s="6" t="n">
        <v>16686</v>
      </c>
      <c r="E216" s="6" t="n">
        <v>18862</v>
      </c>
      <c r="F216" s="6" t="n">
        <v>33235</v>
      </c>
    </row>
    <row r="217">
      <c r="A217" s="4" t="inlineStr">
        <is>
          <t>Adjusted | Exploration &amp; Production</t>
        </is>
      </c>
    </row>
    <row r="218">
      <c r="A218" s="3" t="inlineStr">
        <is>
          <t>Business segment information</t>
        </is>
      </c>
    </row>
    <row r="219">
      <c r="A219" s="4" t="inlineStr">
        <is>
          <t>Sales</t>
        </is>
      </c>
      <c r="B219" s="6" t="n">
        <v>992</v>
      </c>
      <c r="D219" s="6" t="n">
        <v>2273</v>
      </c>
      <c r="E219" s="6" t="n">
        <v>2574</v>
      </c>
      <c r="F219" s="6" t="n">
        <v>4067</v>
      </c>
    </row>
    <row r="220">
      <c r="A220" s="4" t="inlineStr">
        <is>
          <t>Depreciation, depletion and impairment of tangible assets and mineral interests</t>
        </is>
      </c>
      <c r="B220" s="6" t="n">
        <v>-2329</v>
      </c>
      <c r="D220" s="6" t="n">
        <v>-2644</v>
      </c>
      <c r="E220" s="6" t="n">
        <v>-4973</v>
      </c>
      <c r="F220" s="6" t="n">
        <v>-5173</v>
      </c>
    </row>
    <row r="221">
      <c r="A221" s="4" t="inlineStr">
        <is>
          <t>Operating income</t>
        </is>
      </c>
      <c r="B221" s="6" t="n">
        <v>-618</v>
      </c>
      <c r="D221" s="6" t="n">
        <v>3010</v>
      </c>
      <c r="E221" s="6" t="n">
        <v>251</v>
      </c>
      <c r="F221" s="6" t="n">
        <v>5962</v>
      </c>
    </row>
    <row r="222">
      <c r="A222" s="4" t="inlineStr">
        <is>
          <t>Net income (loss) from equity affiliates and other items</t>
        </is>
      </c>
      <c r="B222" s="6" t="n">
        <v>74</v>
      </c>
      <c r="D222" s="6" t="n">
        <v>173</v>
      </c>
      <c r="E222" s="6" t="n">
        <v>369</v>
      </c>
      <c r="F222" s="6" t="n">
        <v>367</v>
      </c>
    </row>
    <row r="223">
      <c r="A223" s="4" t="inlineStr">
        <is>
          <t>Tax on net operating income</t>
        </is>
      </c>
      <c r="B223" s="6" t="n">
        <v>335</v>
      </c>
      <c r="D223" s="6" t="n">
        <v>-1161</v>
      </c>
      <c r="E223" s="6" t="n">
        <v>-126</v>
      </c>
      <c r="F223" s="6" t="n">
        <v>-2585</v>
      </c>
    </row>
    <row r="224">
      <c r="A224" s="4" t="inlineStr">
        <is>
          <t>Net operating income</t>
        </is>
      </c>
      <c r="B224" s="6" t="n">
        <v>-209</v>
      </c>
      <c r="D224" s="6" t="n">
        <v>2022</v>
      </c>
      <c r="E224" s="6" t="n">
        <v>494</v>
      </c>
      <c r="F224" s="6" t="n">
        <v>3744</v>
      </c>
    </row>
    <row r="225">
      <c r="A225" s="4" t="inlineStr">
        <is>
          <t>Adjusted | Exploration &amp; Production | Business segments and Corporate</t>
        </is>
      </c>
    </row>
    <row r="226">
      <c r="A226" s="3" t="inlineStr">
        <is>
          <t>Business segment information</t>
        </is>
      </c>
    </row>
    <row r="227">
      <c r="A227" s="4" t="inlineStr">
        <is>
          <t>Revenues from sales</t>
        </is>
      </c>
      <c r="B227" s="6" t="n">
        <v>4089</v>
      </c>
      <c r="D227" s="6" t="n">
        <v>9859</v>
      </c>
      <c r="E227" s="6" t="n">
        <v>11235</v>
      </c>
      <c r="F227" s="6" t="n">
        <v>19369</v>
      </c>
    </row>
    <row r="228">
      <c r="A228" s="4" t="inlineStr">
        <is>
          <t>Operating expenses</t>
        </is>
      </c>
      <c r="B228" s="6" t="n">
        <v>-2378</v>
      </c>
      <c r="D228" s="6" t="n">
        <v>-4205</v>
      </c>
      <c r="E228" s="6" t="n">
        <v>-6011</v>
      </c>
      <c r="F228" s="6" t="n">
        <v>-8234</v>
      </c>
    </row>
    <row r="229">
      <c r="A229" s="4" t="inlineStr">
        <is>
          <t>Adjusted | Exploration &amp; Production | Intercompany</t>
        </is>
      </c>
    </row>
    <row r="230">
      <c r="A230" s="3" t="inlineStr">
        <is>
          <t>Business segment information</t>
        </is>
      </c>
    </row>
    <row r="231">
      <c r="A231" s="4" t="inlineStr">
        <is>
          <t>Sales</t>
        </is>
      </c>
      <c r="B231" s="6" t="n">
        <v>-3097</v>
      </c>
      <c r="D231" s="6" t="n">
        <v>-7586</v>
      </c>
      <c r="E231" s="6" t="n">
        <v>-8661</v>
      </c>
      <c r="F231" s="6" t="n">
        <v>-15302</v>
      </c>
    </row>
    <row r="232">
      <c r="A232" s="4" t="inlineStr">
        <is>
          <t>Adjusted | Integrated Gas, Renewables and Power</t>
        </is>
      </c>
    </row>
    <row r="233">
      <c r="A233" s="3" t="inlineStr">
        <is>
          <t>Business segment information</t>
        </is>
      </c>
    </row>
    <row r="234">
      <c r="A234" s="4" t="inlineStr">
        <is>
          <t>Sales</t>
        </is>
      </c>
      <c r="B234" s="6" t="n">
        <v>3331</v>
      </c>
      <c r="D234" s="6" t="n">
        <v>3848</v>
      </c>
      <c r="E234" s="6" t="n">
        <v>8419</v>
      </c>
      <c r="F234" s="6" t="n">
        <v>10294</v>
      </c>
    </row>
    <row r="235">
      <c r="A235" s="4" t="inlineStr">
        <is>
          <t>Depreciation, depletion and impairment of tangible assets and mineral interests</t>
        </is>
      </c>
      <c r="B235" s="6" t="n">
        <v>-329</v>
      </c>
      <c r="D235" s="6" t="n">
        <v>-317</v>
      </c>
      <c r="E235" s="6" t="n">
        <v>-663</v>
      </c>
      <c r="F235" s="6" t="n">
        <v>-632</v>
      </c>
    </row>
    <row r="236">
      <c r="A236" s="4" t="inlineStr">
        <is>
          <t>Operating income</t>
        </is>
      </c>
      <c r="B236" s="6" t="n">
        <v>96</v>
      </c>
      <c r="D236" s="6" t="n">
        <v>339</v>
      </c>
      <c r="E236" s="6" t="n">
        <v>571</v>
      </c>
      <c r="F236" s="6" t="n">
        <v>746</v>
      </c>
    </row>
    <row r="237">
      <c r="A237" s="4" t="inlineStr">
        <is>
          <t>Net income (loss) from equity affiliates and other items</t>
        </is>
      </c>
      <c r="B237" s="6" t="n">
        <v>238</v>
      </c>
      <c r="D237" s="6" t="n">
        <v>254</v>
      </c>
      <c r="E237" s="6" t="n">
        <v>712</v>
      </c>
      <c r="F237" s="6" t="n">
        <v>628</v>
      </c>
    </row>
    <row r="238">
      <c r="A238" s="4" t="inlineStr">
        <is>
          <t>Tax on net operating income</t>
        </is>
      </c>
      <c r="B238" s="6" t="n">
        <v>-8</v>
      </c>
      <c r="D238" s="6" t="n">
        <v>-164</v>
      </c>
      <c r="E238" s="6" t="n">
        <v>-44</v>
      </c>
      <c r="F238" s="6" t="n">
        <v>-353</v>
      </c>
    </row>
    <row r="239">
      <c r="A239" s="4" t="inlineStr">
        <is>
          <t>Net operating income</t>
        </is>
      </c>
      <c r="B239" s="6" t="n">
        <v>326</v>
      </c>
      <c r="D239" s="6" t="n">
        <v>429</v>
      </c>
      <c r="E239" s="6" t="n">
        <v>1239</v>
      </c>
      <c r="F239" s="6" t="n">
        <v>1021</v>
      </c>
    </row>
    <row r="240">
      <c r="A240" s="4" t="inlineStr">
        <is>
          <t>Adjusted | Integrated Gas, Renewables and Power | Business segments and Corporate</t>
        </is>
      </c>
    </row>
    <row r="241">
      <c r="A241" s="3" t="inlineStr">
        <is>
          <t>Business segment information</t>
        </is>
      </c>
    </row>
    <row r="242">
      <c r="A242" s="4" t="inlineStr">
        <is>
          <t>Revenues from sales</t>
        </is>
      </c>
      <c r="B242" s="6" t="n">
        <v>3632</v>
      </c>
      <c r="D242" s="6" t="n">
        <v>4480</v>
      </c>
      <c r="E242" s="6" t="n">
        <v>9314</v>
      </c>
      <c r="F242" s="6" t="n">
        <v>11553</v>
      </c>
    </row>
    <row r="243">
      <c r="A243" s="4" t="inlineStr">
        <is>
          <t>Operating expenses</t>
        </is>
      </c>
      <c r="B243" s="6" t="n">
        <v>-3207</v>
      </c>
      <c r="D243" s="6" t="n">
        <v>-3824</v>
      </c>
      <c r="E243" s="6" t="n">
        <v>-8080</v>
      </c>
      <c r="F243" s="6" t="n">
        <v>-10175</v>
      </c>
    </row>
    <row r="244">
      <c r="A244" s="4" t="inlineStr">
        <is>
          <t>Adjusted | Integrated Gas, Renewables and Power | Intercompany</t>
        </is>
      </c>
    </row>
    <row r="245">
      <c r="A245" s="3" t="inlineStr">
        <is>
          <t>Business segment information</t>
        </is>
      </c>
    </row>
    <row r="246">
      <c r="A246" s="4" t="inlineStr">
        <is>
          <t>Sales</t>
        </is>
      </c>
      <c r="B246" s="6" t="n">
        <v>-301</v>
      </c>
      <c r="D246" s="6" t="n">
        <v>-632</v>
      </c>
      <c r="E246" s="6" t="n">
        <v>-895</v>
      </c>
      <c r="F246" s="6" t="n">
        <v>-1259</v>
      </c>
    </row>
    <row r="247">
      <c r="A247" s="4" t="inlineStr">
        <is>
          <t>Adjusted | Refining &amp; Chemicals</t>
        </is>
      </c>
    </row>
    <row r="248">
      <c r="A248" s="3" t="inlineStr">
        <is>
          <t>Business segment information</t>
        </is>
      </c>
    </row>
    <row r="249">
      <c r="A249" s="4" t="inlineStr">
        <is>
          <t>Sales</t>
        </is>
      </c>
      <c r="B249" s="6" t="n">
        <v>9433</v>
      </c>
      <c r="D249" s="6" t="n">
        <v>22509</v>
      </c>
      <c r="E249" s="6" t="n">
        <v>27956</v>
      </c>
      <c r="F249" s="6" t="n">
        <v>44220</v>
      </c>
    </row>
    <row r="250">
      <c r="A250" s="4" t="inlineStr">
        <is>
          <t>Excise taxes</t>
        </is>
      </c>
      <c r="B250" s="6" t="n">
        <v>-469</v>
      </c>
      <c r="D250" s="6" t="n">
        <v>-761</v>
      </c>
      <c r="E250" s="6" t="n">
        <v>-1119</v>
      </c>
      <c r="F250" s="6" t="n">
        <v>-1537</v>
      </c>
    </row>
    <row r="251">
      <c r="A251" s="4" t="inlineStr">
        <is>
          <t>Depreciation, depletion and impairment of tangible assets and mineral interests</t>
        </is>
      </c>
      <c r="B251" s="6" t="n">
        <v>-393</v>
      </c>
      <c r="D251" s="6" t="n">
        <v>-379</v>
      </c>
      <c r="E251" s="6" t="n">
        <v>-788</v>
      </c>
      <c r="F251" s="6" t="n">
        <v>-753</v>
      </c>
    </row>
    <row r="252">
      <c r="A252" s="4" t="inlineStr">
        <is>
          <t>Operating income</t>
        </is>
      </c>
      <c r="B252" s="6" t="n">
        <v>680</v>
      </c>
      <c r="D252" s="6" t="n">
        <v>537</v>
      </c>
      <c r="E252" s="6" t="n">
        <v>1001</v>
      </c>
      <c r="F252" s="6" t="n">
        <v>1289</v>
      </c>
    </row>
    <row r="253">
      <c r="A253" s="4" t="inlineStr">
        <is>
          <t>Net income (loss) from equity affiliates and other items</t>
        </is>
      </c>
      <c r="B253" s="6" t="n">
        <v>28</v>
      </c>
      <c r="D253" s="6" t="n">
        <v>160</v>
      </c>
      <c r="E253" s="6" t="n">
        <v>179</v>
      </c>
      <c r="F253" s="6" t="n">
        <v>307</v>
      </c>
    </row>
    <row r="254">
      <c r="A254" s="4" t="inlineStr">
        <is>
          <t>Tax on net operating income</t>
        </is>
      </c>
      <c r="B254" s="6" t="n">
        <v>-133</v>
      </c>
      <c r="D254" s="6" t="n">
        <v>18</v>
      </c>
      <c r="E254" s="6" t="n">
        <v>-223</v>
      </c>
      <c r="F254" s="6" t="n">
        <v>-125</v>
      </c>
    </row>
    <row r="255">
      <c r="A255" s="4" t="inlineStr">
        <is>
          <t>Net operating income</t>
        </is>
      </c>
      <c r="B255" s="6" t="n">
        <v>575</v>
      </c>
      <c r="D255" s="6" t="n">
        <v>715</v>
      </c>
      <c r="E255" s="6" t="n">
        <v>957</v>
      </c>
      <c r="F255" s="6" t="n">
        <v>1471</v>
      </c>
    </row>
    <row r="256">
      <c r="A256" s="4" t="inlineStr">
        <is>
          <t>Adjusted | Refining &amp; Chemicals | Business segments and Corporate</t>
        </is>
      </c>
    </row>
    <row r="257">
      <c r="A257" s="3" t="inlineStr">
        <is>
          <t>Business segment information</t>
        </is>
      </c>
    </row>
    <row r="258">
      <c r="A258" s="4" t="inlineStr">
        <is>
          <t>Revenues from sales</t>
        </is>
      </c>
      <c r="B258" s="6" t="n">
        <v>11920</v>
      </c>
      <c r="D258" s="6" t="n">
        <v>30041</v>
      </c>
      <c r="E258" s="6" t="n">
        <v>35888</v>
      </c>
      <c r="F258" s="6" t="n">
        <v>58993</v>
      </c>
    </row>
    <row r="259">
      <c r="A259" s="4" t="inlineStr">
        <is>
          <t>Operating expenses</t>
        </is>
      </c>
      <c r="B259" s="6" t="n">
        <v>-10847</v>
      </c>
      <c r="D259" s="6" t="n">
        <v>-29125</v>
      </c>
      <c r="E259" s="6" t="n">
        <v>-34099</v>
      </c>
      <c r="F259" s="6" t="n">
        <v>-56951</v>
      </c>
    </row>
    <row r="260">
      <c r="A260" s="4" t="inlineStr">
        <is>
          <t>Adjusted | Refining &amp; Chemicals | Intercompany</t>
        </is>
      </c>
    </row>
    <row r="261">
      <c r="A261" s="3" t="inlineStr">
        <is>
          <t>Business segment information</t>
        </is>
      </c>
    </row>
    <row r="262">
      <c r="A262" s="4" t="inlineStr">
        <is>
          <t>Sales</t>
        </is>
      </c>
      <c r="B262" s="6" t="n">
        <v>-2956</v>
      </c>
      <c r="D262" s="6" t="n">
        <v>-8293</v>
      </c>
      <c r="E262" s="6" t="n">
        <v>-9051</v>
      </c>
      <c r="F262" s="6" t="n">
        <v>-16310</v>
      </c>
    </row>
    <row r="263">
      <c r="A263" s="4" t="inlineStr">
        <is>
          <t>Adjusted | Marketing &amp; Services</t>
        </is>
      </c>
    </row>
    <row r="264">
      <c r="A264" s="3" t="inlineStr">
        <is>
          <t>Business segment information</t>
        </is>
      </c>
    </row>
    <row r="265">
      <c r="A265" s="4" t="inlineStr">
        <is>
          <t>Sales</t>
        </is>
      </c>
      <c r="B265" s="6" t="n">
        <v>11986</v>
      </c>
      <c r="D265" s="6" t="n">
        <v>22671</v>
      </c>
      <c r="E265" s="6" t="n">
        <v>30661</v>
      </c>
      <c r="F265" s="6" t="n">
        <v>43950</v>
      </c>
    </row>
    <row r="266">
      <c r="A266" s="4" t="inlineStr">
        <is>
          <t>Excise taxes</t>
        </is>
      </c>
      <c r="B266" s="6" t="n">
        <v>-3699</v>
      </c>
      <c r="D266" s="6" t="n">
        <v>-5279</v>
      </c>
      <c r="E266" s="6" t="n">
        <v>-8342</v>
      </c>
      <c r="F266" s="6" t="n">
        <v>-10584</v>
      </c>
    </row>
    <row r="267">
      <c r="A267" s="4" t="inlineStr">
        <is>
          <t>Depreciation, depletion and impairment of tangible assets and mineral interests</t>
        </is>
      </c>
      <c r="B267" s="6" t="n">
        <v>-229</v>
      </c>
      <c r="D267" s="6" t="n">
        <v>-237</v>
      </c>
      <c r="E267" s="6" t="n">
        <v>-473</v>
      </c>
      <c r="F267" s="6" t="n">
        <v>-470</v>
      </c>
    </row>
    <row r="268">
      <c r="A268" s="4" t="inlineStr">
        <is>
          <t>Operating income</t>
        </is>
      </c>
      <c r="B268" s="6" t="n">
        <v>229</v>
      </c>
      <c r="D268" s="6" t="n">
        <v>484</v>
      </c>
      <c r="E268" s="6" t="n">
        <v>653</v>
      </c>
      <c r="F268" s="6" t="n">
        <v>979</v>
      </c>
    </row>
    <row r="269">
      <c r="A269" s="4" t="inlineStr">
        <is>
          <t>Net income (loss) from equity affiliates and other items</t>
        </is>
      </c>
      <c r="B269" s="6" t="n">
        <v>27</v>
      </c>
      <c r="D269" s="6" t="n">
        <v>118</v>
      </c>
      <c r="E269" s="6" t="n">
        <v>37</v>
      </c>
      <c r="F269" s="6" t="n">
        <v>108</v>
      </c>
    </row>
    <row r="270">
      <c r="A270" s="4" t="inlineStr">
        <is>
          <t>Tax on net operating income</t>
        </is>
      </c>
      <c r="B270" s="6" t="n">
        <v>-127</v>
      </c>
      <c r="D270" s="6" t="n">
        <v>-179</v>
      </c>
      <c r="E270" s="6" t="n">
        <v>-259</v>
      </c>
      <c r="F270" s="6" t="n">
        <v>-321</v>
      </c>
    </row>
    <row r="271">
      <c r="A271" s="4" t="inlineStr">
        <is>
          <t>Net operating income</t>
        </is>
      </c>
      <c r="B271" s="6" t="n">
        <v>129</v>
      </c>
      <c r="D271" s="6" t="n">
        <v>423</v>
      </c>
      <c r="E271" s="6" t="n">
        <v>431</v>
      </c>
      <c r="F271" s="6" t="n">
        <v>766</v>
      </c>
    </row>
    <row r="272">
      <c r="A272" s="4" t="inlineStr">
        <is>
          <t>Adjusted | Marketing &amp; Services | Business segments and Corporate</t>
        </is>
      </c>
    </row>
    <row r="273">
      <c r="A273" s="3" t="inlineStr">
        <is>
          <t>Business segment information</t>
        </is>
      </c>
    </row>
    <row r="274">
      <c r="A274" s="4" t="inlineStr">
        <is>
          <t>Revenues from sales</t>
        </is>
      </c>
      <c r="B274" s="6" t="n">
        <v>8394</v>
      </c>
      <c r="D274" s="6" t="n">
        <v>17531</v>
      </c>
      <c r="E274" s="6" t="n">
        <v>22515</v>
      </c>
      <c r="F274" s="6" t="n">
        <v>33667</v>
      </c>
    </row>
    <row r="275">
      <c r="A275" s="4" t="inlineStr">
        <is>
          <t>Operating expenses</t>
        </is>
      </c>
      <c r="B275" s="6" t="n">
        <v>-7936</v>
      </c>
      <c r="D275" s="6" t="n">
        <v>-16810</v>
      </c>
      <c r="E275" s="6" t="n">
        <v>-21389</v>
      </c>
      <c r="F275" s="6" t="n">
        <v>-32218</v>
      </c>
    </row>
    <row r="276">
      <c r="A276" s="4" t="inlineStr">
        <is>
          <t>Adjusted | Marketing &amp; Services | Intercompany</t>
        </is>
      </c>
    </row>
    <row r="277">
      <c r="A277" s="3" t="inlineStr">
        <is>
          <t>Business segment information</t>
        </is>
      </c>
    </row>
    <row r="278">
      <c r="A278" s="4" t="inlineStr">
        <is>
          <t>Sales</t>
        </is>
      </c>
      <c r="B278" s="6" t="n">
        <v>-107</v>
      </c>
      <c r="D278" s="6" t="n">
        <v>-139</v>
      </c>
      <c r="E278" s="6" t="n">
        <v>-196</v>
      </c>
      <c r="F278" s="6" t="n">
        <v>-301</v>
      </c>
    </row>
    <row r="279">
      <c r="A279" s="4" t="inlineStr">
        <is>
          <t>Adjusted | Corporate</t>
        </is>
      </c>
    </row>
    <row r="280">
      <c r="A280" s="3" t="inlineStr">
        <is>
          <t>Business segment information</t>
        </is>
      </c>
    </row>
    <row r="281">
      <c r="A281" s="4" t="inlineStr">
        <is>
          <t>Sales</t>
        </is>
      </c>
      <c r="B281" s="6" t="n">
        <v>6</v>
      </c>
      <c r="E281" s="6" t="n">
        <v>6</v>
      </c>
      <c r="F281" s="6" t="n">
        <v>2</v>
      </c>
    </row>
    <row r="282">
      <c r="A282" s="4" t="inlineStr">
        <is>
          <t>Depreciation, depletion and impairment of tangible assets and mineral interests</t>
        </is>
      </c>
      <c r="B282" s="6" t="n">
        <v>-22</v>
      </c>
      <c r="D282" s="6" t="n">
        <v>-20</v>
      </c>
      <c r="E282" s="6" t="n">
        <v>-40</v>
      </c>
      <c r="F282" s="6" t="n">
        <v>-35</v>
      </c>
    </row>
    <row r="283">
      <c r="A283" s="4" t="inlineStr">
        <is>
          <t>Operating income</t>
        </is>
      </c>
      <c r="B283" s="6" t="n">
        <v>-264</v>
      </c>
      <c r="D283" s="6" t="n">
        <v>-213</v>
      </c>
      <c r="E283" s="6" t="n">
        <v>-446</v>
      </c>
      <c r="F283" s="6" t="n">
        <v>-376</v>
      </c>
    </row>
    <row r="284">
      <c r="A284" s="4" t="inlineStr">
        <is>
          <t>Net income (loss) from equity affiliates and other items</t>
        </is>
      </c>
      <c r="B284" s="6" t="n">
        <v>40</v>
      </c>
      <c r="D284" s="6" t="n">
        <v>26</v>
      </c>
      <c r="E284" s="6" t="n">
        <v>164</v>
      </c>
      <c r="F284" s="6" t="n">
        <v>27</v>
      </c>
    </row>
    <row r="285">
      <c r="A285" s="4" t="inlineStr">
        <is>
          <t>Tax on net operating income</t>
        </is>
      </c>
      <c r="B285" s="6" t="n">
        <v>-38</v>
      </c>
      <c r="D285" s="6" t="n">
        <v>64</v>
      </c>
      <c r="E285" s="6" t="n">
        <v>-10</v>
      </c>
      <c r="F285" s="6" t="n">
        <v>124</v>
      </c>
    </row>
    <row r="286">
      <c r="A286" s="4" t="inlineStr">
        <is>
          <t>Net operating income</t>
        </is>
      </c>
      <c r="B286" s="6" t="n">
        <v>-262</v>
      </c>
      <c r="D286" s="6" t="n">
        <v>-123</v>
      </c>
      <c r="E286" s="6" t="n">
        <v>-292</v>
      </c>
      <c r="F286" s="6" t="n">
        <v>-225</v>
      </c>
    </row>
    <row r="287">
      <c r="A287" s="4" t="inlineStr">
        <is>
          <t>Adjusted | Corporate | Business segments and Corporate</t>
        </is>
      </c>
    </row>
    <row r="288">
      <c r="A288" s="3" t="inlineStr">
        <is>
          <t>Business segment information</t>
        </is>
      </c>
    </row>
    <row r="289">
      <c r="A289" s="4" t="inlineStr">
        <is>
          <t>Revenues from sales</t>
        </is>
      </c>
      <c r="B289" s="6" t="n">
        <v>37</v>
      </c>
      <c r="D289" s="6" t="n">
        <v>36</v>
      </c>
      <c r="E289" s="6" t="n">
        <v>65</v>
      </c>
      <c r="F289" s="6" t="n">
        <v>65</v>
      </c>
    </row>
    <row r="290">
      <c r="A290" s="4" t="inlineStr">
        <is>
          <t>Operating expenses</t>
        </is>
      </c>
      <c r="B290" s="6" t="n">
        <v>-279</v>
      </c>
      <c r="D290" s="6" t="n">
        <v>-229</v>
      </c>
      <c r="E290" s="6" t="n">
        <v>-471</v>
      </c>
      <c r="F290" s="6" t="n">
        <v>-406</v>
      </c>
    </row>
    <row r="291">
      <c r="A291" s="4" t="inlineStr">
        <is>
          <t>Adjusted | Corporate | Intercompany</t>
        </is>
      </c>
    </row>
    <row r="292">
      <c r="A292" s="3" t="inlineStr">
        <is>
          <t>Business segment information</t>
        </is>
      </c>
    </row>
    <row r="293">
      <c r="A293" s="4" t="inlineStr">
        <is>
          <t>Sales</t>
        </is>
      </c>
      <c r="B293" s="5" t="n">
        <v>-31</v>
      </c>
      <c r="D293" s="5" t="n">
        <v>-36</v>
      </c>
      <c r="E293" s="5" t="n">
        <v>-59</v>
      </c>
      <c r="F293" s="5" t="n">
        <v>-63</v>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usiness segment information - Reconciliation with consolidated financial statemen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Dec. 31, 2019</t>
        </is>
      </c>
      <c r="G2" s="2" t="inlineStr">
        <is>
          <t>Jun. 30, 2019</t>
        </is>
      </c>
    </row>
    <row r="3">
      <c r="A3" s="3" t="inlineStr">
        <is>
          <t>Business segment information</t>
        </is>
      </c>
    </row>
    <row r="4">
      <c r="A4" s="4" t="inlineStr">
        <is>
          <t>Sales</t>
        </is>
      </c>
      <c r="B4" s="5" t="n">
        <v>25730</v>
      </c>
      <c r="C4" s="5" t="n">
        <v>43870</v>
      </c>
      <c r="D4" s="5" t="n">
        <v>51242</v>
      </c>
      <c r="E4" s="5" t="n">
        <v>69600</v>
      </c>
      <c r="G4" s="5" t="n">
        <v>102447</v>
      </c>
    </row>
    <row r="5">
      <c r="A5" s="4" t="inlineStr">
        <is>
          <t>Excise taxes</t>
        </is>
      </c>
      <c r="B5" s="6" t="n">
        <v>-4168</v>
      </c>
      <c r="C5" s="6" t="n">
        <v>-5293</v>
      </c>
      <c r="D5" s="6" t="n">
        <v>-6040</v>
      </c>
      <c r="E5" s="6" t="n">
        <v>-9461</v>
      </c>
      <c r="G5" s="6" t="n">
        <v>-12121</v>
      </c>
    </row>
    <row r="6">
      <c r="A6" s="4" t="inlineStr">
        <is>
          <t>Revenues from sales</t>
        </is>
      </c>
      <c r="B6" s="6" t="n">
        <v>21562</v>
      </c>
      <c r="C6" s="6" t="n">
        <v>38577</v>
      </c>
      <c r="D6" s="6" t="n">
        <v>45202</v>
      </c>
      <c r="E6" s="6" t="n">
        <v>60139</v>
      </c>
      <c r="G6" s="6" t="n">
        <v>90326</v>
      </c>
    </row>
    <row r="7">
      <c r="A7" s="4" t="inlineStr">
        <is>
          <t>Purchases, net of inventory variation</t>
        </is>
      </c>
      <c r="B7" s="6" t="n">
        <v>-12025</v>
      </c>
      <c r="C7" s="6" t="n">
        <v>-28068</v>
      </c>
      <c r="D7" s="6" t="n">
        <v>-30390</v>
      </c>
      <c r="E7" s="6" t="n">
        <v>-40093</v>
      </c>
      <c r="G7" s="6" t="n">
        <v>-60111</v>
      </c>
    </row>
    <row r="8">
      <c r="A8" s="4" t="inlineStr">
        <is>
          <t>Other operating expenses</t>
        </is>
      </c>
      <c r="B8" s="6" t="n">
        <v>-6321</v>
      </c>
      <c r="C8" s="6" t="n">
        <v>-6944</v>
      </c>
      <c r="D8" s="6" t="n">
        <v>-7078</v>
      </c>
      <c r="E8" s="6" t="n">
        <v>-13265</v>
      </c>
      <c r="G8" s="6" t="n">
        <v>-13803</v>
      </c>
    </row>
    <row r="9">
      <c r="A9" s="4" t="inlineStr">
        <is>
          <t>Exploration costs</t>
        </is>
      </c>
      <c r="B9" s="6" t="n">
        <v>-114</v>
      </c>
      <c r="C9" s="6" t="n">
        <v>-140</v>
      </c>
      <c r="D9" s="6" t="n">
        <v>-170</v>
      </c>
      <c r="E9" s="6" t="n">
        <v>-254</v>
      </c>
      <c r="G9" s="6" t="n">
        <v>-458</v>
      </c>
    </row>
    <row r="10">
      <c r="A10" s="4" t="inlineStr">
        <is>
          <t>Depreciation, depletion and impairment of tangible assets and mineral interests</t>
        </is>
      </c>
      <c r="B10" s="6" t="n">
        <v>-11593</v>
      </c>
      <c r="C10" s="6" t="n">
        <v>-3635</v>
      </c>
      <c r="D10" s="6" t="n">
        <v>-3661</v>
      </c>
      <c r="E10" s="6" t="n">
        <v>-15228</v>
      </c>
      <c r="G10" s="6" t="n">
        <v>-7127</v>
      </c>
    </row>
    <row r="11">
      <c r="A11" s="4" t="inlineStr">
        <is>
          <t>Other income</t>
        </is>
      </c>
      <c r="B11" s="6" t="n">
        <v>362</v>
      </c>
      <c r="C11" s="6" t="n">
        <v>580</v>
      </c>
      <c r="D11" s="6" t="n">
        <v>321</v>
      </c>
      <c r="E11" s="6" t="n">
        <v>942</v>
      </c>
      <c r="G11" s="6" t="n">
        <v>568</v>
      </c>
    </row>
    <row r="12">
      <c r="A12" s="4" t="inlineStr">
        <is>
          <t>Other expense</t>
        </is>
      </c>
      <c r="B12" s="6" t="n">
        <v>-108</v>
      </c>
      <c r="C12" s="6" t="n">
        <v>-420</v>
      </c>
      <c r="D12" s="6" t="n">
        <v>-189</v>
      </c>
      <c r="E12" s="6" t="n">
        <v>-528</v>
      </c>
      <c r="G12" s="6" t="n">
        <v>-398</v>
      </c>
    </row>
    <row r="13">
      <c r="A13" s="4" t="inlineStr">
        <is>
          <t>Financial interest on debt</t>
        </is>
      </c>
      <c r="B13" s="6" t="n">
        <v>-530</v>
      </c>
      <c r="C13" s="6" t="n">
        <v>-569</v>
      </c>
      <c r="D13" s="6" t="n">
        <v>-568</v>
      </c>
      <c r="E13" s="6" t="n">
        <v>-1099</v>
      </c>
      <c r="G13" s="6" t="n">
        <v>-1129</v>
      </c>
    </row>
    <row r="14">
      <c r="A14" s="4" t="inlineStr">
        <is>
          <t>Financial income and expense from cash &amp; cash equivalents</t>
        </is>
      </c>
      <c r="B14" s="6" t="n">
        <v>50</v>
      </c>
      <c r="C14" s="6" t="n">
        <v>-155</v>
      </c>
      <c r="D14" s="6" t="n">
        <v>-42</v>
      </c>
      <c r="E14" s="6" t="n">
        <v>-105</v>
      </c>
      <c r="G14" s="6" t="n">
        <v>-70</v>
      </c>
    </row>
    <row r="15">
      <c r="A15" s="4" t="inlineStr">
        <is>
          <t>Cost of net debt</t>
        </is>
      </c>
      <c r="B15" s="6" t="n">
        <v>-480</v>
      </c>
      <c r="C15" s="6" t="n">
        <v>-724</v>
      </c>
      <c r="D15" s="6" t="n">
        <v>-610</v>
      </c>
      <c r="E15" s="6" t="n">
        <v>-1204</v>
      </c>
      <c r="G15" s="6" t="n">
        <v>-1199</v>
      </c>
    </row>
    <row r="16">
      <c r="A16" s="4" t="inlineStr">
        <is>
          <t>Other financial income</t>
        </is>
      </c>
      <c r="B16" s="6" t="n">
        <v>419</v>
      </c>
      <c r="C16" s="6" t="n">
        <v>188</v>
      </c>
      <c r="D16" s="6" t="n">
        <v>326</v>
      </c>
      <c r="E16" s="6" t="n">
        <v>607</v>
      </c>
      <c r="G16" s="6" t="n">
        <v>486</v>
      </c>
    </row>
    <row r="17">
      <c r="A17" s="4" t="inlineStr">
        <is>
          <t>Other financial expense</t>
        </is>
      </c>
      <c r="B17" s="6" t="n">
        <v>-161</v>
      </c>
      <c r="C17" s="6" t="n">
        <v>-181</v>
      </c>
      <c r="D17" s="6" t="n">
        <v>-188</v>
      </c>
      <c r="E17" s="6" t="n">
        <v>-342</v>
      </c>
      <c r="G17" s="6" t="n">
        <v>-383</v>
      </c>
    </row>
    <row r="18">
      <c r="A18" s="4" t="inlineStr">
        <is>
          <t>Net income (loss) from equity affiliates</t>
        </is>
      </c>
      <c r="B18" s="6" t="n">
        <v>-447</v>
      </c>
      <c r="C18" s="6" t="n">
        <v>732</v>
      </c>
      <c r="D18" s="6" t="n">
        <v>812</v>
      </c>
      <c r="E18" s="6" t="n">
        <v>285</v>
      </c>
      <c r="G18" s="6" t="n">
        <v>1523</v>
      </c>
    </row>
    <row r="19">
      <c r="A19" s="4" t="inlineStr">
        <is>
          <t>Income taxes</t>
        </is>
      </c>
      <c r="B19" s="6" t="n">
        <v>484</v>
      </c>
      <c r="C19" s="6" t="n">
        <v>37</v>
      </c>
      <c r="D19" s="6" t="n">
        <v>-1571</v>
      </c>
      <c r="E19" s="6" t="n">
        <v>521</v>
      </c>
      <c r="G19" s="6" t="n">
        <v>-3480</v>
      </c>
    </row>
    <row r="20">
      <c r="A20" s="4" t="inlineStr">
        <is>
          <t>Consolidated net income</t>
        </is>
      </c>
      <c r="B20" s="6" t="n">
        <v>-8422</v>
      </c>
      <c r="C20" s="6" t="n">
        <v>2</v>
      </c>
      <c r="D20" s="6" t="n">
        <v>2804</v>
      </c>
      <c r="E20" s="6" t="n">
        <v>-8420</v>
      </c>
      <c r="F20" s="5" t="n">
        <v>5494</v>
      </c>
      <c r="G20" s="6" t="n">
        <v>5944</v>
      </c>
    </row>
    <row r="21">
      <c r="A21" s="4" t="inlineStr">
        <is>
          <t>Group share</t>
        </is>
      </c>
      <c r="B21" s="6" t="n">
        <v>-8369</v>
      </c>
      <c r="C21" s="6" t="n">
        <v>34</v>
      </c>
      <c r="D21" s="6" t="n">
        <v>2756</v>
      </c>
      <c r="E21" s="6" t="n">
        <v>-8335</v>
      </c>
      <c r="G21" s="6" t="n">
        <v>5867</v>
      </c>
    </row>
    <row r="22">
      <c r="A22" s="4" t="inlineStr">
        <is>
          <t>Non-controlling interests</t>
        </is>
      </c>
      <c r="B22" s="6" t="n">
        <v>-53</v>
      </c>
      <c r="C22" s="5" t="n">
        <v>-32</v>
      </c>
      <c r="D22" s="6" t="n">
        <v>48</v>
      </c>
      <c r="E22" s="6" t="n">
        <v>-85</v>
      </c>
      <c r="G22" s="6" t="n">
        <v>77</v>
      </c>
    </row>
    <row r="23">
      <c r="A23" s="4" t="inlineStr">
        <is>
          <t>Adjusted</t>
        </is>
      </c>
    </row>
    <row r="24">
      <c r="A24" s="3" t="inlineStr">
        <is>
          <t>Business segment information</t>
        </is>
      </c>
    </row>
    <row r="25">
      <c r="A25" s="4" t="inlineStr">
        <is>
          <t>Sales</t>
        </is>
      </c>
      <c r="B25" s="6" t="n">
        <v>25748</v>
      </c>
      <c r="D25" s="6" t="n">
        <v>51301</v>
      </c>
      <c r="E25" s="6" t="n">
        <v>69616</v>
      </c>
      <c r="G25" s="6" t="n">
        <v>102533</v>
      </c>
    </row>
    <row r="26">
      <c r="A26" s="4" t="inlineStr">
        <is>
          <t>Excise taxes</t>
        </is>
      </c>
      <c r="B26" s="6" t="n">
        <v>-4168</v>
      </c>
      <c r="D26" s="6" t="n">
        <v>-6040</v>
      </c>
      <c r="E26" s="6" t="n">
        <v>-9461</v>
      </c>
      <c r="G26" s="6" t="n">
        <v>-12121</v>
      </c>
    </row>
    <row r="27">
      <c r="A27" s="4" t="inlineStr">
        <is>
          <t>Revenues from sales</t>
        </is>
      </c>
      <c r="B27" s="6" t="n">
        <v>21580</v>
      </c>
      <c r="D27" s="6" t="n">
        <v>45261</v>
      </c>
      <c r="E27" s="6" t="n">
        <v>60155</v>
      </c>
      <c r="G27" s="6" t="n">
        <v>90412</v>
      </c>
    </row>
    <row r="28">
      <c r="A28" s="4" t="inlineStr">
        <is>
          <t>Purchases, net of inventory variation</t>
        </is>
      </c>
      <c r="B28" s="6" t="n">
        <v>-11842</v>
      </c>
      <c r="D28" s="6" t="n">
        <v>-30295</v>
      </c>
      <c r="E28" s="6" t="n">
        <v>-37949</v>
      </c>
      <c r="G28" s="6" t="n">
        <v>-60533</v>
      </c>
    </row>
    <row r="29">
      <c r="A29" s="4" t="inlineStr">
        <is>
          <t>Other operating expenses</t>
        </is>
      </c>
      <c r="B29" s="6" t="n">
        <v>-6199</v>
      </c>
      <c r="D29" s="6" t="n">
        <v>-7042</v>
      </c>
      <c r="E29" s="6" t="n">
        <v>-12985</v>
      </c>
      <c r="G29" s="6" t="n">
        <v>-13758</v>
      </c>
    </row>
    <row r="30">
      <c r="A30" s="4" t="inlineStr">
        <is>
          <t>Exploration costs</t>
        </is>
      </c>
      <c r="B30" s="6" t="n">
        <v>-114</v>
      </c>
      <c r="D30" s="6" t="n">
        <v>-170</v>
      </c>
      <c r="E30" s="6" t="n">
        <v>-254</v>
      </c>
      <c r="G30" s="6" t="n">
        <v>-458</v>
      </c>
    </row>
    <row r="31">
      <c r="A31" s="4" t="inlineStr">
        <is>
          <t>Depreciation, depletion and impairment of tangible assets and mineral interests</t>
        </is>
      </c>
      <c r="B31" s="6" t="n">
        <v>-3302</v>
      </c>
      <c r="D31" s="6" t="n">
        <v>-3597</v>
      </c>
      <c r="E31" s="6" t="n">
        <v>-6937</v>
      </c>
      <c r="G31" s="6" t="n">
        <v>-7063</v>
      </c>
    </row>
    <row r="32">
      <c r="A32" s="4" t="inlineStr">
        <is>
          <t>Other income</t>
        </is>
      </c>
      <c r="B32" s="6" t="n">
        <v>240</v>
      </c>
      <c r="D32" s="6" t="n">
        <v>253</v>
      </c>
      <c r="E32" s="6" t="n">
        <v>820</v>
      </c>
      <c r="G32" s="6" t="n">
        <v>453</v>
      </c>
    </row>
    <row r="33">
      <c r="A33" s="4" t="inlineStr">
        <is>
          <t>Other expense</t>
        </is>
      </c>
      <c r="B33" s="6" t="n">
        <v>-103</v>
      </c>
      <c r="D33" s="6" t="n">
        <v>-117</v>
      </c>
      <c r="E33" s="6" t="n">
        <v>-294</v>
      </c>
      <c r="G33" s="6" t="n">
        <v>-190</v>
      </c>
    </row>
    <row r="34">
      <c r="A34" s="4" t="inlineStr">
        <is>
          <t>Financial interest on debt</t>
        </is>
      </c>
      <c r="B34" s="6" t="n">
        <v>-527</v>
      </c>
      <c r="D34" s="6" t="n">
        <v>-564</v>
      </c>
      <c r="E34" s="6" t="n">
        <v>-1094</v>
      </c>
      <c r="G34" s="6" t="n">
        <v>-1121</v>
      </c>
    </row>
    <row r="35">
      <c r="A35" s="4" t="inlineStr">
        <is>
          <t>Financial income and expense from cash &amp; cash equivalents</t>
        </is>
      </c>
      <c r="B35" s="6" t="n">
        <v>-3</v>
      </c>
      <c r="D35" s="6" t="n">
        <v>-42</v>
      </c>
      <c r="E35" s="6" t="n">
        <v>-13</v>
      </c>
      <c r="G35" s="6" t="n">
        <v>-70</v>
      </c>
    </row>
    <row r="36">
      <c r="A36" s="4" t="inlineStr">
        <is>
          <t>Cost of net debt</t>
        </is>
      </c>
      <c r="B36" s="6" t="n">
        <v>-530</v>
      </c>
      <c r="D36" s="6" t="n">
        <v>-606</v>
      </c>
      <c r="E36" s="6" t="n">
        <v>-1107</v>
      </c>
      <c r="G36" s="6" t="n">
        <v>-1191</v>
      </c>
    </row>
    <row r="37">
      <c r="A37" s="4" t="inlineStr">
        <is>
          <t>Other financial income</t>
        </is>
      </c>
      <c r="B37" s="6" t="n">
        <v>419</v>
      </c>
      <c r="D37" s="6" t="n">
        <v>326</v>
      </c>
      <c r="E37" s="6" t="n">
        <v>607</v>
      </c>
      <c r="G37" s="6" t="n">
        <v>486</v>
      </c>
    </row>
    <row r="38">
      <c r="A38" s="4" t="inlineStr">
        <is>
          <t>Other financial expense</t>
        </is>
      </c>
      <c r="B38" s="6" t="n">
        <v>-160</v>
      </c>
      <c r="D38" s="6" t="n">
        <v>-188</v>
      </c>
      <c r="E38" s="6" t="n">
        <v>-341</v>
      </c>
      <c r="G38" s="6" t="n">
        <v>-383</v>
      </c>
    </row>
    <row r="39">
      <c r="A39" s="4" t="inlineStr">
        <is>
          <t>Net income (loss) from equity affiliates</t>
        </is>
      </c>
      <c r="B39" s="6" t="n">
        <v>11</v>
      </c>
      <c r="D39" s="6" t="n">
        <v>457</v>
      </c>
      <c r="E39" s="6" t="n">
        <v>669</v>
      </c>
      <c r="G39" s="6" t="n">
        <v>1071</v>
      </c>
    </row>
    <row r="40">
      <c r="A40" s="4" t="inlineStr">
        <is>
          <t>Income taxes</t>
        </is>
      </c>
      <c r="B40" s="6" t="n">
        <v>95</v>
      </c>
      <c r="D40" s="6" t="n">
        <v>-1322</v>
      </c>
      <c r="E40" s="6" t="n">
        <v>-490</v>
      </c>
      <c r="G40" s="6" t="n">
        <v>-3076</v>
      </c>
    </row>
    <row r="41">
      <c r="A41" s="4" t="inlineStr">
        <is>
          <t>Consolidated net income</t>
        </is>
      </c>
      <c r="B41" s="6" t="n">
        <v>95</v>
      </c>
      <c r="D41" s="6" t="n">
        <v>2960</v>
      </c>
      <c r="E41" s="6" t="n">
        <v>1894</v>
      </c>
      <c r="G41" s="6" t="n">
        <v>5770</v>
      </c>
    </row>
    <row r="42">
      <c r="A42" s="4" t="inlineStr">
        <is>
          <t>Group share</t>
        </is>
      </c>
      <c r="B42" s="6" t="n">
        <v>126</v>
      </c>
      <c r="D42" s="6" t="n">
        <v>2887</v>
      </c>
      <c r="E42" s="6" t="n">
        <v>1907</v>
      </c>
      <c r="G42" s="6" t="n">
        <v>5646</v>
      </c>
    </row>
    <row r="43">
      <c r="A43" s="4" t="inlineStr">
        <is>
          <t>Non-controlling interests</t>
        </is>
      </c>
      <c r="B43" s="6" t="n">
        <v>-31</v>
      </c>
      <c r="D43" s="6" t="n">
        <v>73</v>
      </c>
      <c r="E43" s="6" t="n">
        <v>-13</v>
      </c>
      <c r="G43" s="6" t="n">
        <v>124</v>
      </c>
    </row>
    <row r="44">
      <c r="A44" s="4" t="inlineStr">
        <is>
          <t>Adjustments</t>
        </is>
      </c>
    </row>
    <row r="45">
      <c r="A45" s="3" t="inlineStr">
        <is>
          <t>Business segment information</t>
        </is>
      </c>
    </row>
    <row r="46">
      <c r="A46" s="4" t="inlineStr">
        <is>
          <t>Sales</t>
        </is>
      </c>
      <c r="B46" s="6" t="n">
        <v>-18</v>
      </c>
      <c r="D46" s="6" t="n">
        <v>-59</v>
      </c>
      <c r="E46" s="6" t="n">
        <v>-16</v>
      </c>
      <c r="G46" s="6" t="n">
        <v>-86</v>
      </c>
    </row>
    <row r="47">
      <c r="A47" s="4" t="inlineStr">
        <is>
          <t>Revenues from sales</t>
        </is>
      </c>
      <c r="B47" s="6" t="n">
        <v>-18</v>
      </c>
      <c r="D47" s="6" t="n">
        <v>-59</v>
      </c>
      <c r="E47" s="6" t="n">
        <v>-16</v>
      </c>
      <c r="G47" s="6" t="n">
        <v>-86</v>
      </c>
    </row>
    <row r="48">
      <c r="A48" s="4" t="inlineStr">
        <is>
          <t>Purchases, net of inventory variation</t>
        </is>
      </c>
      <c r="B48" s="6" t="n">
        <v>-183</v>
      </c>
      <c r="D48" s="6" t="n">
        <v>-95</v>
      </c>
      <c r="E48" s="6" t="n">
        <v>-2144</v>
      </c>
      <c r="G48" s="6" t="n">
        <v>422</v>
      </c>
    </row>
    <row r="49">
      <c r="A49" s="4" t="inlineStr">
        <is>
          <t>Other operating expenses</t>
        </is>
      </c>
      <c r="B49" s="6" t="n">
        <v>-122</v>
      </c>
      <c r="D49" s="6" t="n">
        <v>-36</v>
      </c>
      <c r="E49" s="6" t="n">
        <v>-280</v>
      </c>
      <c r="G49" s="6" t="n">
        <v>-45</v>
      </c>
    </row>
    <row r="50">
      <c r="A50" s="4" t="inlineStr">
        <is>
          <t>Depreciation, depletion and impairment of tangible assets and mineral interests</t>
        </is>
      </c>
      <c r="B50" s="6" t="n">
        <v>-8291</v>
      </c>
      <c r="D50" s="6" t="n">
        <v>-64</v>
      </c>
      <c r="E50" s="6" t="n">
        <v>-8291</v>
      </c>
      <c r="G50" s="6" t="n">
        <v>-64</v>
      </c>
    </row>
    <row r="51">
      <c r="A51" s="4" t="inlineStr">
        <is>
          <t>Other income</t>
        </is>
      </c>
      <c r="B51" s="6" t="n">
        <v>122</v>
      </c>
      <c r="D51" s="6" t="n">
        <v>68</v>
      </c>
      <c r="E51" s="6" t="n">
        <v>122</v>
      </c>
      <c r="G51" s="6" t="n">
        <v>115</v>
      </c>
    </row>
    <row r="52">
      <c r="A52" s="4" t="inlineStr">
        <is>
          <t>Other expense</t>
        </is>
      </c>
      <c r="B52" s="6" t="n">
        <v>-5</v>
      </c>
      <c r="D52" s="6" t="n">
        <v>-72</v>
      </c>
      <c r="E52" s="6" t="n">
        <v>-234</v>
      </c>
      <c r="G52" s="6" t="n">
        <v>-208</v>
      </c>
    </row>
    <row r="53">
      <c r="A53" s="4" t="inlineStr">
        <is>
          <t>Financial interest on debt</t>
        </is>
      </c>
      <c r="B53" s="6" t="n">
        <v>-3</v>
      </c>
      <c r="D53" s="6" t="n">
        <v>-4</v>
      </c>
      <c r="E53" s="6" t="n">
        <v>-5</v>
      </c>
      <c r="G53" s="6" t="n">
        <v>-8</v>
      </c>
    </row>
    <row r="54">
      <c r="A54" s="4" t="inlineStr">
        <is>
          <t>Financial income and expense from cash &amp; cash equivalents</t>
        </is>
      </c>
      <c r="B54" s="6" t="n">
        <v>53</v>
      </c>
      <c r="E54" s="6" t="n">
        <v>-92</v>
      </c>
    </row>
    <row r="55">
      <c r="A55" s="4" t="inlineStr">
        <is>
          <t>Cost of net debt</t>
        </is>
      </c>
      <c r="B55" s="6" t="n">
        <v>50</v>
      </c>
      <c r="D55" s="6" t="n">
        <v>-4</v>
      </c>
      <c r="E55" s="6" t="n">
        <v>-97</v>
      </c>
      <c r="G55" s="6" t="n">
        <v>-8</v>
      </c>
    </row>
    <row r="56">
      <c r="A56" s="4" t="inlineStr">
        <is>
          <t>Other financial expense</t>
        </is>
      </c>
      <c r="B56" s="6" t="n">
        <v>-1</v>
      </c>
      <c r="E56" s="6" t="n">
        <v>-1</v>
      </c>
    </row>
    <row r="57">
      <c r="A57" s="4" t="inlineStr">
        <is>
          <t>Net income (loss) from equity affiliates</t>
        </is>
      </c>
      <c r="B57" s="6" t="n">
        <v>-458</v>
      </c>
      <c r="D57" s="6" t="n">
        <v>355</v>
      </c>
      <c r="E57" s="6" t="n">
        <v>-384</v>
      </c>
      <c r="G57" s="6" t="n">
        <v>452</v>
      </c>
    </row>
    <row r="58">
      <c r="A58" s="4" t="inlineStr">
        <is>
          <t>Income taxes</t>
        </is>
      </c>
      <c r="B58" s="6" t="n">
        <v>389</v>
      </c>
      <c r="D58" s="6" t="n">
        <v>-249</v>
      </c>
      <c r="E58" s="6" t="n">
        <v>1011</v>
      </c>
      <c r="G58" s="6" t="n">
        <v>-404</v>
      </c>
    </row>
    <row r="59">
      <c r="A59" s="4" t="inlineStr">
        <is>
          <t>Consolidated net income</t>
        </is>
      </c>
      <c r="B59" s="6" t="n">
        <v>-8517</v>
      </c>
      <c r="D59" s="6" t="n">
        <v>-156</v>
      </c>
      <c r="E59" s="6" t="n">
        <v>-10314</v>
      </c>
      <c r="G59" s="6" t="n">
        <v>174</v>
      </c>
    </row>
    <row r="60">
      <c r="A60" s="4" t="inlineStr">
        <is>
          <t>Group share</t>
        </is>
      </c>
      <c r="B60" s="6" t="n">
        <v>-8495</v>
      </c>
      <c r="D60" s="6" t="n">
        <v>-131</v>
      </c>
      <c r="E60" s="6" t="n">
        <v>-10242</v>
      </c>
      <c r="G60" s="6" t="n">
        <v>221</v>
      </c>
    </row>
    <row r="61">
      <c r="A61" s="4" t="inlineStr">
        <is>
          <t>Non-controlling interests</t>
        </is>
      </c>
      <c r="B61" s="5" t="n">
        <v>-22</v>
      </c>
      <c r="D61" s="5" t="n">
        <v>-25</v>
      </c>
      <c r="E61" s="5" t="n">
        <v>-72</v>
      </c>
      <c r="G61" s="5" t="n">
        <v>-47</v>
      </c>
    </row>
  </sheetData>
  <mergeCells count="3">
    <mergeCell ref="A1:A2"/>
    <mergeCell ref="B1:D1"/>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 information - Adjustment item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Business segment information</t>
        </is>
      </c>
    </row>
    <row r="4">
      <c r="A4" s="4" t="inlineStr">
        <is>
          <t>Operating income</t>
        </is>
      </c>
      <c r="B4" s="5" t="n">
        <v>-8491</v>
      </c>
      <c r="D4" s="5" t="n">
        <v>3903</v>
      </c>
      <c r="E4" s="5" t="n">
        <v>-8701</v>
      </c>
      <c r="F4" s="5" t="n">
        <v>8827</v>
      </c>
    </row>
    <row r="5">
      <c r="A5" s="4" t="inlineStr">
        <is>
          <t>Net income, Group share</t>
        </is>
      </c>
      <c r="B5" s="6" t="n">
        <v>-8369</v>
      </c>
      <c r="C5" s="5" t="n">
        <v>34</v>
      </c>
      <c r="D5" s="6" t="n">
        <v>2756</v>
      </c>
      <c r="E5" s="6" t="n">
        <v>-8335</v>
      </c>
      <c r="F5" s="6" t="n">
        <v>5867</v>
      </c>
    </row>
    <row r="6">
      <c r="A6" s="4" t="inlineStr">
        <is>
          <t>Adjustments</t>
        </is>
      </c>
    </row>
    <row r="7">
      <c r="A7" s="3" t="inlineStr">
        <is>
          <t>Business segment information</t>
        </is>
      </c>
    </row>
    <row r="8">
      <c r="A8" s="4" t="inlineStr">
        <is>
          <t>Operating income</t>
        </is>
      </c>
      <c r="B8" s="6" t="n">
        <v>-8614</v>
      </c>
      <c r="D8" s="6" t="n">
        <v>-254</v>
      </c>
      <c r="E8" s="6" t="n">
        <v>-10731</v>
      </c>
      <c r="F8" s="6" t="n">
        <v>227</v>
      </c>
    </row>
    <row r="9">
      <c r="A9" s="4" t="inlineStr">
        <is>
          <t>Net income, Group share</t>
        </is>
      </c>
      <c r="B9" s="6" t="n">
        <v>-8495</v>
      </c>
      <c r="D9" s="6" t="n">
        <v>-131</v>
      </c>
      <c r="E9" s="6" t="n">
        <v>-10242</v>
      </c>
      <c r="F9" s="6" t="n">
        <v>221</v>
      </c>
    </row>
    <row r="10">
      <c r="A10" s="4" t="inlineStr">
        <is>
          <t>Adjustments - Inventory valuation effect</t>
        </is>
      </c>
    </row>
    <row r="11">
      <c r="A11" s="3" t="inlineStr">
        <is>
          <t>Business segment information</t>
        </is>
      </c>
    </row>
    <row r="12">
      <c r="A12" s="4" t="inlineStr">
        <is>
          <t>Operating income</t>
        </is>
      </c>
      <c r="B12" s="6" t="n">
        <v>-42</v>
      </c>
      <c r="D12" s="6" t="n">
        <v>-40</v>
      </c>
      <c r="E12" s="6" t="n">
        <v>-1838</v>
      </c>
      <c r="F12" s="6" t="n">
        <v>526</v>
      </c>
    </row>
    <row r="13">
      <c r="A13" s="4" t="inlineStr">
        <is>
          <t>Net income, Group share</t>
        </is>
      </c>
      <c r="B13" s="6" t="n">
        <v>-94</v>
      </c>
      <c r="D13" s="6" t="n">
        <v>-28</v>
      </c>
      <c r="E13" s="6" t="n">
        <v>-1508</v>
      </c>
      <c r="F13" s="6" t="n">
        <v>360</v>
      </c>
    </row>
    <row r="14">
      <c r="A14" s="4" t="inlineStr">
        <is>
          <t>Adjustments - Effect of changes in fair value</t>
        </is>
      </c>
    </row>
    <row r="15">
      <c r="A15" s="3" t="inlineStr">
        <is>
          <t>Business segment information</t>
        </is>
      </c>
    </row>
    <row r="16">
      <c r="A16" s="4" t="inlineStr">
        <is>
          <t>Operating income</t>
        </is>
      </c>
      <c r="B16" s="6" t="n">
        <v>-100</v>
      </c>
      <c r="D16" s="6" t="n">
        <v>-59</v>
      </c>
      <c r="E16" s="6" t="n">
        <v>-98</v>
      </c>
      <c r="F16" s="6" t="n">
        <v>-86</v>
      </c>
    </row>
    <row r="17">
      <c r="A17" s="4" t="inlineStr">
        <is>
          <t>Net income, Group share</t>
        </is>
      </c>
      <c r="B17" s="6" t="n">
        <v>-80</v>
      </c>
      <c r="D17" s="6" t="n">
        <v>-47</v>
      </c>
      <c r="E17" s="6" t="n">
        <v>-79</v>
      </c>
      <c r="F17" s="6" t="n">
        <v>-69</v>
      </c>
    </row>
    <row r="18">
      <c r="A18" s="4" t="inlineStr">
        <is>
          <t>Adjustments - Restructuring charges</t>
        </is>
      </c>
    </row>
    <row r="19">
      <c r="A19" s="3" t="inlineStr">
        <is>
          <t>Business segment information</t>
        </is>
      </c>
    </row>
    <row r="20">
      <c r="A20" s="4" t="inlineStr">
        <is>
          <t>Operating income</t>
        </is>
      </c>
      <c r="B20" s="6" t="n">
        <v>-17</v>
      </c>
      <c r="E20" s="6" t="n">
        <v>-35</v>
      </c>
    </row>
    <row r="21">
      <c r="A21" s="4" t="inlineStr">
        <is>
          <t>Net income, Group share</t>
        </is>
      </c>
      <c r="B21" s="6" t="n">
        <v>-20</v>
      </c>
      <c r="D21" s="6" t="n">
        <v>-31</v>
      </c>
      <c r="E21" s="6" t="n">
        <v>-100</v>
      </c>
      <c r="F21" s="6" t="n">
        <v>-33</v>
      </c>
    </row>
    <row r="22">
      <c r="A22" s="4" t="inlineStr">
        <is>
          <t>Adjustments - Asset impairment charges</t>
        </is>
      </c>
    </row>
    <row r="23">
      <c r="A23" s="3" t="inlineStr">
        <is>
          <t>Business segment information</t>
        </is>
      </c>
    </row>
    <row r="24">
      <c r="A24" s="4" t="inlineStr">
        <is>
          <t>Operating income</t>
        </is>
      </c>
      <c r="B24" s="6" t="n">
        <v>-8291</v>
      </c>
      <c r="D24" s="6" t="n">
        <v>-64</v>
      </c>
      <c r="E24" s="6" t="n">
        <v>-8291</v>
      </c>
      <c r="F24" s="6" t="n">
        <v>-64</v>
      </c>
    </row>
    <row r="25">
      <c r="A25" s="4" t="inlineStr">
        <is>
          <t>Net income, Group share</t>
        </is>
      </c>
      <c r="B25" s="6" t="n">
        <v>-8101</v>
      </c>
      <c r="D25" s="6" t="n">
        <v>-57</v>
      </c>
      <c r="E25" s="6" t="n">
        <v>-8101</v>
      </c>
      <c r="F25" s="6" t="n">
        <v>-57</v>
      </c>
    </row>
    <row r="26">
      <c r="A26" s="4" t="inlineStr">
        <is>
          <t>Adjustments - Other items</t>
        </is>
      </c>
    </row>
    <row r="27">
      <c r="A27" s="3" t="inlineStr">
        <is>
          <t>Business segment information</t>
        </is>
      </c>
    </row>
    <row r="28">
      <c r="A28" s="4" t="inlineStr">
        <is>
          <t>Operating income</t>
        </is>
      </c>
      <c r="B28" s="6" t="n">
        <v>-164</v>
      </c>
      <c r="D28" s="6" t="n">
        <v>-91</v>
      </c>
      <c r="E28" s="6" t="n">
        <v>-469</v>
      </c>
      <c r="F28" s="6" t="n">
        <v>-149</v>
      </c>
    </row>
    <row r="29">
      <c r="A29" s="4" t="inlineStr">
        <is>
          <t>Net income, Group share</t>
        </is>
      </c>
      <c r="B29" s="6" t="n">
        <v>-200</v>
      </c>
      <c r="D29" s="6" t="n">
        <v>32</v>
      </c>
      <c r="E29" s="6" t="n">
        <v>-454</v>
      </c>
      <c r="F29" s="6" t="n">
        <v>20</v>
      </c>
    </row>
    <row r="30">
      <c r="A30" s="4" t="inlineStr">
        <is>
          <t>Exploration &amp; Production</t>
        </is>
      </c>
    </row>
    <row r="31">
      <c r="A31" s="3" t="inlineStr">
        <is>
          <t>Business segment information</t>
        </is>
      </c>
    </row>
    <row r="32">
      <c r="A32" s="4" t="inlineStr">
        <is>
          <t>Operating income</t>
        </is>
      </c>
      <c r="B32" s="6" t="n">
        <v>-7983</v>
      </c>
      <c r="D32" s="6" t="n">
        <v>2967</v>
      </c>
      <c r="E32" s="6" t="n">
        <v>-7124</v>
      </c>
      <c r="F32" s="6" t="n">
        <v>5919</v>
      </c>
    </row>
    <row r="33">
      <c r="A33" s="4" t="inlineStr">
        <is>
          <t>Exploration &amp; Production | Adjustments</t>
        </is>
      </c>
    </row>
    <row r="34">
      <c r="A34" s="3" t="inlineStr">
        <is>
          <t>Business segment information</t>
        </is>
      </c>
    </row>
    <row r="35">
      <c r="A35" s="4" t="inlineStr">
        <is>
          <t>Operating income</t>
        </is>
      </c>
      <c r="B35" s="6" t="n">
        <v>-7365</v>
      </c>
      <c r="D35" s="6" t="n">
        <v>-43</v>
      </c>
      <c r="E35" s="6" t="n">
        <v>-7375</v>
      </c>
      <c r="F35" s="6" t="n">
        <v>-43</v>
      </c>
    </row>
    <row r="36">
      <c r="A36" s="4" t="inlineStr">
        <is>
          <t>Net income, Group share</t>
        </is>
      </c>
      <c r="B36" s="6" t="n">
        <v>-7349</v>
      </c>
      <c r="D36" s="6" t="n">
        <v>-43</v>
      </c>
      <c r="E36" s="6" t="n">
        <v>-7224</v>
      </c>
      <c r="F36" s="6" t="n">
        <v>-43</v>
      </c>
    </row>
    <row r="37">
      <c r="A37" s="4" t="inlineStr">
        <is>
          <t>Exploration &amp; Production | Adjustments - Restructuring charges</t>
        </is>
      </c>
    </row>
    <row r="38">
      <c r="A38" s="3" t="inlineStr">
        <is>
          <t>Business segment information</t>
        </is>
      </c>
    </row>
    <row r="39">
      <c r="A39" s="4" t="inlineStr">
        <is>
          <t>Operating income</t>
        </is>
      </c>
      <c r="E39" s="6" t="n">
        <v>-10</v>
      </c>
    </row>
    <row r="40">
      <c r="A40" s="4" t="inlineStr">
        <is>
          <t>Net income, Group share</t>
        </is>
      </c>
      <c r="E40" s="6" t="n">
        <v>-3</v>
      </c>
    </row>
    <row r="41">
      <c r="A41" s="4" t="inlineStr">
        <is>
          <t>Exploration &amp; Production | Adjustments - Asset impairment charges</t>
        </is>
      </c>
    </row>
    <row r="42">
      <c r="A42" s="3" t="inlineStr">
        <is>
          <t>Business segment information</t>
        </is>
      </c>
    </row>
    <row r="43">
      <c r="A43" s="4" t="inlineStr">
        <is>
          <t>Operating income</t>
        </is>
      </c>
      <c r="B43" s="6" t="n">
        <v>-7338</v>
      </c>
      <c r="D43" s="6" t="n">
        <v>-43</v>
      </c>
      <c r="E43" s="6" t="n">
        <v>-7338</v>
      </c>
      <c r="F43" s="6" t="n">
        <v>-43</v>
      </c>
    </row>
    <row r="44">
      <c r="A44" s="4" t="inlineStr">
        <is>
          <t>Net income, Group share</t>
        </is>
      </c>
      <c r="B44" s="6" t="n">
        <v>-7272</v>
      </c>
      <c r="D44" s="6" t="n">
        <v>-43</v>
      </c>
      <c r="E44" s="6" t="n">
        <v>-7272</v>
      </c>
      <c r="F44" s="6" t="n">
        <v>-43</v>
      </c>
    </row>
    <row r="45">
      <c r="A45" s="4" t="inlineStr">
        <is>
          <t>Exploration &amp; Production | Adjustments - Other items</t>
        </is>
      </c>
    </row>
    <row r="46">
      <c r="A46" s="3" t="inlineStr">
        <is>
          <t>Business segment information</t>
        </is>
      </c>
    </row>
    <row r="47">
      <c r="A47" s="4" t="inlineStr">
        <is>
          <t>Operating income</t>
        </is>
      </c>
      <c r="B47" s="6" t="n">
        <v>-27</v>
      </c>
      <c r="E47" s="6" t="n">
        <v>-27</v>
      </c>
    </row>
    <row r="48">
      <c r="A48" s="4" t="inlineStr">
        <is>
          <t>Net income, Group share</t>
        </is>
      </c>
      <c r="B48" s="6" t="n">
        <v>-77</v>
      </c>
      <c r="E48" s="6" t="n">
        <v>51</v>
      </c>
    </row>
    <row r="49">
      <c r="A49" s="4" t="inlineStr">
        <is>
          <t>Integrated Gas, Renewables and Power</t>
        </is>
      </c>
    </row>
    <row r="50">
      <c r="A50" s="3" t="inlineStr">
        <is>
          <t>Business segment information</t>
        </is>
      </c>
    </row>
    <row r="51">
      <c r="A51" s="4" t="inlineStr">
        <is>
          <t>Operating income</t>
        </is>
      </c>
      <c r="B51" s="6" t="n">
        <v>-1074</v>
      </c>
      <c r="D51" s="6" t="n">
        <v>215</v>
      </c>
      <c r="E51" s="6" t="n">
        <v>-716</v>
      </c>
      <c r="F51" s="6" t="n">
        <v>537</v>
      </c>
    </row>
    <row r="52">
      <c r="A52" s="4" t="inlineStr">
        <is>
          <t>Integrated Gas, Renewables and Power | Adjustments</t>
        </is>
      </c>
    </row>
    <row r="53">
      <c r="A53" s="3" t="inlineStr">
        <is>
          <t>Business segment information</t>
        </is>
      </c>
    </row>
    <row r="54">
      <c r="A54" s="4" t="inlineStr">
        <is>
          <t>Operating income</t>
        </is>
      </c>
      <c r="B54" s="6" t="n">
        <v>-1170</v>
      </c>
      <c r="D54" s="6" t="n">
        <v>-124</v>
      </c>
      <c r="E54" s="6" t="n">
        <v>-1287</v>
      </c>
      <c r="F54" s="6" t="n">
        <v>-209</v>
      </c>
    </row>
    <row r="55">
      <c r="A55" s="4" t="inlineStr">
        <is>
          <t>Net income, Group share</t>
        </is>
      </c>
      <c r="B55" s="6" t="n">
        <v>-1050</v>
      </c>
      <c r="D55" s="6" t="n">
        <v>19</v>
      </c>
      <c r="E55" s="6" t="n">
        <v>-1186</v>
      </c>
      <c r="F55" s="6" t="n">
        <v>-17</v>
      </c>
    </row>
    <row r="56">
      <c r="A56" s="4" t="inlineStr">
        <is>
          <t>Integrated Gas, Renewables and Power | Adjustments - Effect of changes in fair value</t>
        </is>
      </c>
    </row>
    <row r="57">
      <c r="A57" s="3" t="inlineStr">
        <is>
          <t>Business segment information</t>
        </is>
      </c>
    </row>
    <row r="58">
      <c r="A58" s="4" t="inlineStr">
        <is>
          <t>Operating income</t>
        </is>
      </c>
      <c r="B58" s="6" t="n">
        <v>-100</v>
      </c>
      <c r="D58" s="6" t="n">
        <v>-59</v>
      </c>
      <c r="E58" s="6" t="n">
        <v>-98</v>
      </c>
      <c r="F58" s="6" t="n">
        <v>-86</v>
      </c>
    </row>
    <row r="59">
      <c r="A59" s="4" t="inlineStr">
        <is>
          <t>Net income, Group share</t>
        </is>
      </c>
      <c r="B59" s="6" t="n">
        <v>-80</v>
      </c>
      <c r="D59" s="6" t="n">
        <v>-47</v>
      </c>
      <c r="E59" s="6" t="n">
        <v>-79</v>
      </c>
      <c r="F59" s="6" t="n">
        <v>-69</v>
      </c>
    </row>
    <row r="60">
      <c r="A60" s="4" t="inlineStr">
        <is>
          <t>Integrated Gas, Renewables and Power | Adjustments - Restructuring charges</t>
        </is>
      </c>
    </row>
    <row r="61">
      <c r="A61" s="3" t="inlineStr">
        <is>
          <t>Business segment information</t>
        </is>
      </c>
    </row>
    <row r="62">
      <c r="A62" s="4" t="inlineStr">
        <is>
          <t>Operating income</t>
        </is>
      </c>
      <c r="B62" s="6" t="n">
        <v>-10</v>
      </c>
      <c r="E62" s="6" t="n">
        <v>-18</v>
      </c>
    </row>
    <row r="63">
      <c r="A63" s="4" t="inlineStr">
        <is>
          <t>Net income, Group share</t>
        </is>
      </c>
      <c r="B63" s="6" t="n">
        <v>-10</v>
      </c>
      <c r="D63" s="6" t="n">
        <v>-14</v>
      </c>
      <c r="E63" s="6" t="n">
        <v>-22</v>
      </c>
      <c r="F63" s="6" t="n">
        <v>-16</v>
      </c>
    </row>
    <row r="64">
      <c r="A64" s="4" t="inlineStr">
        <is>
          <t>Integrated Gas, Renewables and Power | Adjustments - Asset impairment charges</t>
        </is>
      </c>
    </row>
    <row r="65">
      <c r="A65" s="3" t="inlineStr">
        <is>
          <t>Business segment information</t>
        </is>
      </c>
    </row>
    <row r="66">
      <c r="A66" s="4" t="inlineStr">
        <is>
          <t>Operating income</t>
        </is>
      </c>
      <c r="B66" s="6" t="n">
        <v>-953</v>
      </c>
      <c r="D66" s="6" t="n">
        <v>-11</v>
      </c>
      <c r="E66" s="6" t="n">
        <v>-953</v>
      </c>
      <c r="F66" s="6" t="n">
        <v>-11</v>
      </c>
    </row>
    <row r="67">
      <c r="A67" s="4" t="inlineStr">
        <is>
          <t>Net income, Group share</t>
        </is>
      </c>
      <c r="B67" s="6" t="n">
        <v>-829</v>
      </c>
      <c r="D67" s="6" t="n">
        <v>-6</v>
      </c>
      <c r="E67" s="6" t="n">
        <v>-829</v>
      </c>
      <c r="F67" s="6" t="n">
        <v>-6</v>
      </c>
    </row>
    <row r="68">
      <c r="A68" s="4" t="inlineStr">
        <is>
          <t>Integrated Gas, Renewables and Power | Adjustments - Other items</t>
        </is>
      </c>
    </row>
    <row r="69">
      <c r="A69" s="3" t="inlineStr">
        <is>
          <t>Business segment information</t>
        </is>
      </c>
    </row>
    <row r="70">
      <c r="A70" s="4" t="inlineStr">
        <is>
          <t>Operating income</t>
        </is>
      </c>
      <c r="B70" s="6" t="n">
        <v>-107</v>
      </c>
      <c r="D70" s="6" t="n">
        <v>-54</v>
      </c>
      <c r="E70" s="6" t="n">
        <v>-218</v>
      </c>
      <c r="F70" s="6" t="n">
        <v>-112</v>
      </c>
    </row>
    <row r="71">
      <c r="A71" s="4" t="inlineStr">
        <is>
          <t>Net income, Group share</t>
        </is>
      </c>
      <c r="B71" s="6" t="n">
        <v>-131</v>
      </c>
      <c r="D71" s="6" t="n">
        <v>86</v>
      </c>
      <c r="E71" s="6" t="n">
        <v>-256</v>
      </c>
      <c r="F71" s="6" t="n">
        <v>74</v>
      </c>
    </row>
    <row r="72">
      <c r="A72" s="4" t="inlineStr">
        <is>
          <t>Refining &amp; Chemicals</t>
        </is>
      </c>
    </row>
    <row r="73">
      <c r="A73" s="3" t="inlineStr">
        <is>
          <t>Business segment information</t>
        </is>
      </c>
    </row>
    <row r="74">
      <c r="A74" s="4" t="inlineStr">
        <is>
          <t>Operating income</t>
        </is>
      </c>
      <c r="B74" s="6" t="n">
        <v>632</v>
      </c>
      <c r="D74" s="6" t="n">
        <v>484</v>
      </c>
      <c r="E74" s="6" t="n">
        <v>-636</v>
      </c>
      <c r="F74" s="6" t="n">
        <v>1728</v>
      </c>
    </row>
    <row r="75">
      <c r="A75" s="4" t="inlineStr">
        <is>
          <t>Refining &amp; Chemicals | Adjustments</t>
        </is>
      </c>
    </row>
    <row r="76">
      <c r="A76" s="3" t="inlineStr">
        <is>
          <t>Business segment information</t>
        </is>
      </c>
    </row>
    <row r="77">
      <c r="A77" s="4" t="inlineStr">
        <is>
          <t>Operating income</t>
        </is>
      </c>
      <c r="B77" s="6" t="n">
        <v>-48</v>
      </c>
      <c r="D77" s="6" t="n">
        <v>-53</v>
      </c>
      <c r="E77" s="6" t="n">
        <v>-1637</v>
      </c>
      <c r="F77" s="6" t="n">
        <v>439</v>
      </c>
    </row>
    <row r="78">
      <c r="A78" s="4" t="inlineStr">
        <is>
          <t>Net income, Group share</t>
        </is>
      </c>
      <c r="B78" s="6" t="n">
        <v>-107</v>
      </c>
      <c r="D78" s="6" t="n">
        <v>-76</v>
      </c>
      <c r="E78" s="6" t="n">
        <v>-1475</v>
      </c>
      <c r="F78" s="6" t="n">
        <v>268</v>
      </c>
    </row>
    <row r="79">
      <c r="A79" s="4" t="inlineStr">
        <is>
          <t>Refining &amp; Chemicals | Adjustments - Inventory valuation effect</t>
        </is>
      </c>
    </row>
    <row r="80">
      <c r="A80" s="3" t="inlineStr">
        <is>
          <t>Business segment information</t>
        </is>
      </c>
    </row>
    <row r="81">
      <c r="A81" s="4" t="inlineStr">
        <is>
          <t>Operating income</t>
        </is>
      </c>
      <c r="B81" s="6" t="n">
        <v>-26</v>
      </c>
      <c r="D81" s="6" t="n">
        <v>-6</v>
      </c>
      <c r="E81" s="6" t="n">
        <v>-1604</v>
      </c>
      <c r="F81" s="6" t="n">
        <v>486</v>
      </c>
    </row>
    <row r="82">
      <c r="A82" s="4" t="inlineStr">
        <is>
          <t>Net income, Group share</t>
        </is>
      </c>
      <c r="B82" s="6" t="n">
        <v>-83</v>
      </c>
      <c r="D82" s="6" t="n">
        <v>-3</v>
      </c>
      <c r="E82" s="6" t="n">
        <v>-1364</v>
      </c>
      <c r="F82" s="6" t="n">
        <v>341</v>
      </c>
    </row>
    <row r="83">
      <c r="A83" s="4" t="inlineStr">
        <is>
          <t>Refining &amp; Chemicals | Adjustments - Restructuring charges</t>
        </is>
      </c>
    </row>
    <row r="84">
      <c r="A84" s="3" t="inlineStr">
        <is>
          <t>Business segment information</t>
        </is>
      </c>
    </row>
    <row r="85">
      <c r="A85" s="4" t="inlineStr">
        <is>
          <t>Operating income</t>
        </is>
      </c>
      <c r="B85" s="6" t="n">
        <v>-7</v>
      </c>
      <c r="E85" s="6" t="n">
        <v>-7</v>
      </c>
    </row>
    <row r="86">
      <c r="A86" s="4" t="inlineStr">
        <is>
          <t>Net income, Group share</t>
        </is>
      </c>
      <c r="B86" s="6" t="n">
        <v>-10</v>
      </c>
      <c r="D86" s="6" t="n">
        <v>-17</v>
      </c>
      <c r="E86" s="6" t="n">
        <v>-75</v>
      </c>
      <c r="F86" s="6" t="n">
        <v>-17</v>
      </c>
    </row>
    <row r="87">
      <c r="A87" s="4" t="inlineStr">
        <is>
          <t>Refining &amp; Chemicals | Adjustments - Asset impairment charges</t>
        </is>
      </c>
    </row>
    <row r="88">
      <c r="A88" s="3" t="inlineStr">
        <is>
          <t>Business segment information</t>
        </is>
      </c>
    </row>
    <row r="89">
      <c r="A89" s="4" t="inlineStr">
        <is>
          <t>Operating income</t>
        </is>
      </c>
      <c r="D89" s="6" t="n">
        <v>-10</v>
      </c>
      <c r="F89" s="6" t="n">
        <v>-10</v>
      </c>
    </row>
    <row r="90">
      <c r="A90" s="4" t="inlineStr">
        <is>
          <t>Net income, Group share</t>
        </is>
      </c>
      <c r="D90" s="6" t="n">
        <v>-8</v>
      </c>
      <c r="F90" s="6" t="n">
        <v>-8</v>
      </c>
    </row>
    <row r="91">
      <c r="A91" s="4" t="inlineStr">
        <is>
          <t>Refining &amp; Chemicals | Adjustments - Other items</t>
        </is>
      </c>
    </row>
    <row r="92">
      <c r="A92" s="3" t="inlineStr">
        <is>
          <t>Business segment information</t>
        </is>
      </c>
    </row>
    <row r="93">
      <c r="A93" s="4" t="inlineStr">
        <is>
          <t>Operating income</t>
        </is>
      </c>
      <c r="B93" s="6" t="n">
        <v>-15</v>
      </c>
      <c r="D93" s="6" t="n">
        <v>-37</v>
      </c>
      <c r="E93" s="6" t="n">
        <v>-26</v>
      </c>
      <c r="F93" s="6" t="n">
        <v>-37</v>
      </c>
    </row>
    <row r="94">
      <c r="A94" s="4" t="inlineStr">
        <is>
          <t>Net income, Group share</t>
        </is>
      </c>
      <c r="B94" s="6" t="n">
        <v>-14</v>
      </c>
      <c r="D94" s="6" t="n">
        <v>-48</v>
      </c>
      <c r="E94" s="6" t="n">
        <v>-36</v>
      </c>
      <c r="F94" s="6" t="n">
        <v>-48</v>
      </c>
    </row>
    <row r="95">
      <c r="A95" s="4" t="inlineStr">
        <is>
          <t>Marketing &amp; Services</t>
        </is>
      </c>
    </row>
    <row r="96">
      <c r="A96" s="3" t="inlineStr">
        <is>
          <t>Business segment information</t>
        </is>
      </c>
    </row>
    <row r="97">
      <c r="A97" s="4" t="inlineStr">
        <is>
          <t>Operating income</t>
        </is>
      </c>
      <c r="B97" s="6" t="n">
        <v>234</v>
      </c>
      <c r="D97" s="6" t="n">
        <v>450</v>
      </c>
      <c r="E97" s="6" t="n">
        <v>312</v>
      </c>
      <c r="F97" s="6" t="n">
        <v>1019</v>
      </c>
    </row>
    <row r="98">
      <c r="A98" s="4" t="inlineStr">
        <is>
          <t>Marketing &amp; Services | Adjustments</t>
        </is>
      </c>
    </row>
    <row r="99">
      <c r="A99" s="3" t="inlineStr">
        <is>
          <t>Business segment information</t>
        </is>
      </c>
    </row>
    <row r="100">
      <c r="A100" s="4" t="inlineStr">
        <is>
          <t>Operating income</t>
        </is>
      </c>
      <c r="B100" s="6" t="n">
        <v>5</v>
      </c>
      <c r="D100" s="6" t="n">
        <v>-34</v>
      </c>
      <c r="E100" s="6" t="n">
        <v>-341</v>
      </c>
      <c r="F100" s="6" t="n">
        <v>40</v>
      </c>
    </row>
    <row r="101">
      <c r="A101" s="4" t="inlineStr">
        <is>
          <t>Net income, Group share</t>
        </is>
      </c>
      <c r="B101" s="6" t="n">
        <v>-1</v>
      </c>
      <c r="D101" s="6" t="n">
        <v>-31</v>
      </c>
      <c r="E101" s="6" t="n">
        <v>-215</v>
      </c>
      <c r="F101" s="6" t="n">
        <v>13</v>
      </c>
    </row>
    <row r="102">
      <c r="A102" s="4" t="inlineStr">
        <is>
          <t>Marketing &amp; Services | Adjustments - Inventory valuation effect</t>
        </is>
      </c>
    </row>
    <row r="103">
      <c r="A103" s="3" t="inlineStr">
        <is>
          <t>Business segment information</t>
        </is>
      </c>
    </row>
    <row r="104">
      <c r="A104" s="4" t="inlineStr">
        <is>
          <t>Operating income</t>
        </is>
      </c>
      <c r="B104" s="6" t="n">
        <v>-16</v>
      </c>
      <c r="D104" s="6" t="n">
        <v>-34</v>
      </c>
      <c r="E104" s="6" t="n">
        <v>-234</v>
      </c>
      <c r="F104" s="6" t="n">
        <v>40</v>
      </c>
    </row>
    <row r="105">
      <c r="A105" s="4" t="inlineStr">
        <is>
          <t>Net income, Group share</t>
        </is>
      </c>
      <c r="B105" s="6" t="n">
        <v>-11</v>
      </c>
      <c r="D105" s="6" t="n">
        <v>-25</v>
      </c>
      <c r="E105" s="6" t="n">
        <v>-144</v>
      </c>
      <c r="F105" s="6" t="n">
        <v>19</v>
      </c>
    </row>
    <row r="106">
      <c r="A106" s="4" t="inlineStr">
        <is>
          <t>Marketing &amp; Services | Adjustments - Other items</t>
        </is>
      </c>
    </row>
    <row r="107">
      <c r="A107" s="3" t="inlineStr">
        <is>
          <t>Business segment information</t>
        </is>
      </c>
    </row>
    <row r="108">
      <c r="A108" s="4" t="inlineStr">
        <is>
          <t>Operating income</t>
        </is>
      </c>
      <c r="B108" s="6" t="n">
        <v>21</v>
      </c>
      <c r="E108" s="6" t="n">
        <v>-107</v>
      </c>
    </row>
    <row r="109">
      <c r="A109" s="4" t="inlineStr">
        <is>
          <t>Net income, Group share</t>
        </is>
      </c>
      <c r="B109" s="6" t="n">
        <v>10</v>
      </c>
      <c r="D109" s="6" t="n">
        <v>-6</v>
      </c>
      <c r="E109" s="6" t="n">
        <v>-71</v>
      </c>
      <c r="F109" s="6" t="n">
        <v>-6</v>
      </c>
    </row>
    <row r="110">
      <c r="A110" s="4" t="inlineStr">
        <is>
          <t>Corporate</t>
        </is>
      </c>
    </row>
    <row r="111">
      <c r="A111" s="3" t="inlineStr">
        <is>
          <t>Business segment information</t>
        </is>
      </c>
    </row>
    <row r="112">
      <c r="A112" s="4" t="inlineStr">
        <is>
          <t>Operating income</t>
        </is>
      </c>
      <c r="B112" s="6" t="n">
        <v>-300</v>
      </c>
      <c r="D112" s="5" t="n">
        <v>-213</v>
      </c>
      <c r="E112" s="6" t="n">
        <v>-537</v>
      </c>
      <c r="F112" s="5" t="n">
        <v>-376</v>
      </c>
    </row>
    <row r="113">
      <c r="A113" s="4" t="inlineStr">
        <is>
          <t>Corporate | Adjustments</t>
        </is>
      </c>
    </row>
    <row r="114">
      <c r="A114" s="3" t="inlineStr">
        <is>
          <t>Business segment information</t>
        </is>
      </c>
    </row>
    <row r="115">
      <c r="A115" s="4" t="inlineStr">
        <is>
          <t>Operating income</t>
        </is>
      </c>
      <c r="B115" s="6" t="n">
        <v>-36</v>
      </c>
      <c r="E115" s="6" t="n">
        <v>-91</v>
      </c>
    </row>
    <row r="116">
      <c r="A116" s="4" t="inlineStr">
        <is>
          <t>Net income, Group share</t>
        </is>
      </c>
      <c r="B116" s="6" t="n">
        <v>12</v>
      </c>
      <c r="E116" s="6" t="n">
        <v>-142</v>
      </c>
    </row>
    <row r="117">
      <c r="A117" s="4" t="inlineStr">
        <is>
          <t>Corporate | Adjustments - Other items</t>
        </is>
      </c>
    </row>
    <row r="118">
      <c r="A118" s="3" t="inlineStr">
        <is>
          <t>Business segment information</t>
        </is>
      </c>
    </row>
    <row r="119">
      <c r="A119" s="4" t="inlineStr">
        <is>
          <t>Operating income</t>
        </is>
      </c>
      <c r="B119" s="6" t="n">
        <v>-36</v>
      </c>
      <c r="E119" s="6" t="n">
        <v>-91</v>
      </c>
    </row>
    <row r="120">
      <c r="A120" s="4" t="inlineStr">
        <is>
          <t>Net income, Group share</t>
        </is>
      </c>
      <c r="B120" s="5" t="n">
        <v>12</v>
      </c>
      <c r="E120" s="5" t="n">
        <v>-142</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segment information - Asset impairment (Details) $ in Millions</t>
        </is>
      </c>
      <c r="B1" s="2" t="inlineStr">
        <is>
          <t>3 Months Ended</t>
        </is>
      </c>
      <c r="C1" s="2" t="inlineStr">
        <is>
          <t>6 Months Ended</t>
        </is>
      </c>
      <c r="D1" s="2" t="inlineStr">
        <is>
          <t>12 Months Ended</t>
        </is>
      </c>
      <c r="I1" s="2" t="inlineStr">
        <is>
          <t>372 Months Ended</t>
        </is>
      </c>
    </row>
    <row r="2">
      <c r="B2" s="2" t="inlineStr">
        <is>
          <t>Jun. 30, 2020$ / bbl</t>
        </is>
      </c>
      <c r="C2" s="2" t="inlineStr">
        <is>
          <t>Jun. 30, 2020USD ($)</t>
        </is>
      </c>
      <c r="D2" s="2" t="inlineStr">
        <is>
          <t>Dec. 31, 2050$ / bbl</t>
        </is>
      </c>
      <c r="E2" s="2" t="inlineStr">
        <is>
          <t>Dec. 31, 2023$ / bbl</t>
        </is>
      </c>
      <c r="F2" s="2" t="inlineStr">
        <is>
          <t>Dec. 31, 2022$ / bbl</t>
        </is>
      </c>
      <c r="G2" s="2" t="inlineStr">
        <is>
          <t>Dec. 31, 2021$ / bbl</t>
        </is>
      </c>
      <c r="H2" s="2" t="inlineStr">
        <is>
          <t>Dec. 31, 2020$ / bbl</t>
        </is>
      </c>
      <c r="I2" s="2" t="inlineStr">
        <is>
          <t>Dec. 31, 2050$ / bbl</t>
        </is>
      </c>
    </row>
    <row r="3">
      <c r="A3" s="3" t="inlineStr">
        <is>
          <t>Asset impairment</t>
        </is>
      </c>
    </row>
    <row r="4">
      <c r="A4" s="4" t="inlineStr">
        <is>
          <t>Post-tax discount rate (as a percent)</t>
        </is>
      </c>
      <c r="B4" s="4" t="inlineStr">
        <is>
          <t>7.00%</t>
        </is>
      </c>
      <c r="C4" s="4" t="inlineStr">
        <is>
          <t>7.00%</t>
        </is>
      </c>
    </row>
    <row r="5">
      <c r="A5" s="4" t="inlineStr">
        <is>
          <t>Asset impairments recorded in operating income</t>
        </is>
      </c>
      <c r="C5" s="5" t="n">
        <v>-8291</v>
      </c>
    </row>
    <row r="6">
      <c r="A6" s="4" t="inlineStr">
        <is>
          <t>Asset impairments recorded in net income, Group share</t>
        </is>
      </c>
      <c r="C6" s="6" t="n">
        <v>-8101</v>
      </c>
    </row>
    <row r="7">
      <c r="A7" s="4" t="inlineStr">
        <is>
          <t>Average</t>
        </is>
      </c>
    </row>
    <row r="8">
      <c r="A8" s="3" t="inlineStr">
        <is>
          <t>Asset impairment</t>
        </is>
      </c>
    </row>
    <row r="9">
      <c r="A9" s="4" t="inlineStr">
        <is>
          <t>Oil price | $ / bbl</t>
        </is>
      </c>
      <c r="B9" s="6" t="n">
        <v>30</v>
      </c>
    </row>
    <row r="10">
      <c r="A10" s="4" t="inlineStr">
        <is>
          <t>Forecast</t>
        </is>
      </c>
    </row>
    <row r="11">
      <c r="A11" s="3" t="inlineStr">
        <is>
          <t>Asset impairment</t>
        </is>
      </c>
    </row>
    <row r="12">
      <c r="A12" s="4" t="inlineStr">
        <is>
          <t>Oil price | $ / bbl</t>
        </is>
      </c>
      <c r="D12" s="6" t="n">
        <v>50</v>
      </c>
      <c r="E12" s="6" t="n">
        <v>60</v>
      </c>
      <c r="F12" s="6" t="n">
        <v>50</v>
      </c>
      <c r="G12" s="6" t="n">
        <v>40</v>
      </c>
      <c r="H12" s="6" t="n">
        <v>35</v>
      </c>
    </row>
    <row r="13">
      <c r="A13" s="4" t="inlineStr">
        <is>
          <t>Forecast | Average</t>
        </is>
      </c>
    </row>
    <row r="14">
      <c r="A14" s="3" t="inlineStr">
        <is>
          <t>Asset impairment</t>
        </is>
      </c>
    </row>
    <row r="15">
      <c r="A15" s="4" t="inlineStr">
        <is>
          <t>Oil price | $ / bbl</t>
        </is>
      </c>
      <c r="I15" s="9" t="n">
        <v>56.8</v>
      </c>
    </row>
    <row r="16">
      <c r="A16" s="4" t="inlineStr">
        <is>
          <t>Canadian oil sands</t>
        </is>
      </c>
    </row>
    <row r="17">
      <c r="A17" s="3" t="inlineStr">
        <is>
          <t>Asset impairment</t>
        </is>
      </c>
    </row>
    <row r="18">
      <c r="A18" s="4" t="inlineStr">
        <is>
          <t>Asset impairments recorded in net income, Group share</t>
        </is>
      </c>
      <c r="C18" s="6" t="n">
        <v>-6988</v>
      </c>
    </row>
    <row r="19">
      <c r="A19" s="4" t="inlineStr">
        <is>
          <t>Additional exceptional assets impairment in operating income</t>
        </is>
      </c>
      <c r="C19" s="6" t="n">
        <v>-5460</v>
      </c>
    </row>
    <row r="20">
      <c r="A20" s="4" t="inlineStr">
        <is>
          <t>Additional exceptional assets impairment in net income, Group share</t>
        </is>
      </c>
      <c r="C20" s="6" t="n">
        <v>-5474</v>
      </c>
    </row>
    <row r="21">
      <c r="A21" s="4" t="inlineStr">
        <is>
          <t>Exploration &amp; Production</t>
        </is>
      </c>
    </row>
    <row r="22">
      <c r="A22" s="3" t="inlineStr">
        <is>
          <t>Asset impairment</t>
        </is>
      </c>
    </row>
    <row r="23">
      <c r="A23" s="4" t="inlineStr">
        <is>
          <t>Asset impairments recorded in operating income</t>
        </is>
      </c>
      <c r="C23" s="6" t="n">
        <v>-1878</v>
      </c>
    </row>
    <row r="24">
      <c r="A24" s="4" t="inlineStr">
        <is>
          <t>Asset impairments recorded in net income, Group share</t>
        </is>
      </c>
      <c r="C24" s="5" t="n">
        <v>-1798</v>
      </c>
    </row>
    <row r="25">
      <c r="A25" s="4" t="inlineStr">
        <is>
          <t>Exploration &amp; Production | Discount rate</t>
        </is>
      </c>
    </row>
    <row r="26">
      <c r="A26" s="3" t="inlineStr">
        <is>
          <t>Asset impairment</t>
        </is>
      </c>
    </row>
    <row r="27">
      <c r="A27" s="4" t="inlineStr">
        <is>
          <t>Reasonably possible decrease in key assumption (as a percent)</t>
        </is>
      </c>
      <c r="B27" s="4" t="inlineStr">
        <is>
          <t>1.00%</t>
        </is>
      </c>
      <c r="C27" s="4" t="inlineStr">
        <is>
          <t>1.00%</t>
        </is>
      </c>
    </row>
    <row r="28">
      <c r="A28" s="4" t="inlineStr">
        <is>
          <t>Impact on operating income from decrease in key assumption</t>
        </is>
      </c>
      <c r="C28" s="5" t="n">
        <v>200</v>
      </c>
    </row>
    <row r="29">
      <c r="A29" s="4" t="inlineStr">
        <is>
          <t>Impact on net income, Group share, from decrease in key assumption</t>
        </is>
      </c>
      <c r="C29" s="5" t="n">
        <v>200</v>
      </c>
    </row>
    <row r="30">
      <c r="A30" s="4" t="inlineStr">
        <is>
          <t>Reasonably possible increase in assumption (as a percent)</t>
        </is>
      </c>
      <c r="B30" s="4" t="inlineStr">
        <is>
          <t>1.00%</t>
        </is>
      </c>
      <c r="C30" s="4" t="inlineStr">
        <is>
          <t>1.00%</t>
        </is>
      </c>
    </row>
    <row r="31">
      <c r="A31" s="4" t="inlineStr">
        <is>
          <t>Impact on operating income from increase in key assumption</t>
        </is>
      </c>
      <c r="C31" s="5" t="n">
        <v>-1500</v>
      </c>
    </row>
    <row r="32">
      <c r="A32" s="4" t="inlineStr">
        <is>
          <t>Impact on net income, Group share, from increase in key assumption</t>
        </is>
      </c>
      <c r="C32" s="5" t="n">
        <v>-1000</v>
      </c>
    </row>
    <row r="33">
      <c r="A33" s="4" t="inlineStr">
        <is>
          <t>Exploration &amp; Production | Oil and gas prices</t>
        </is>
      </c>
    </row>
    <row r="34">
      <c r="A34" s="3" t="inlineStr">
        <is>
          <t>Asset impairment</t>
        </is>
      </c>
    </row>
    <row r="35">
      <c r="A35" s="4" t="inlineStr">
        <is>
          <t>Reasonably possible decrease in key assumption (as a percent)</t>
        </is>
      </c>
      <c r="B35" s="4" t="inlineStr">
        <is>
          <t>10.00%</t>
        </is>
      </c>
      <c r="C35" s="4" t="inlineStr">
        <is>
          <t>10.00%</t>
        </is>
      </c>
    </row>
    <row r="36">
      <c r="A36" s="4" t="inlineStr">
        <is>
          <t>Impact on operating income from decrease in key assumption</t>
        </is>
      </c>
      <c r="C36" s="5" t="n">
        <v>-2900</v>
      </c>
    </row>
    <row r="37">
      <c r="A37" s="4" t="inlineStr">
        <is>
          <t>Impact on net income, Group share, from decrease in key assumption</t>
        </is>
      </c>
      <c r="C37" s="6" t="n">
        <v>-1700</v>
      </c>
    </row>
    <row r="38">
      <c r="A38" s="4" t="inlineStr">
        <is>
          <t>Integrated Gas, Renewables and Power</t>
        </is>
      </c>
    </row>
    <row r="39">
      <c r="A39" s="3" t="inlineStr">
        <is>
          <t>Asset impairment</t>
        </is>
      </c>
    </row>
    <row r="40">
      <c r="A40" s="4" t="inlineStr">
        <is>
          <t>Asset impairments recorded in operating income</t>
        </is>
      </c>
      <c r="C40" s="6" t="n">
        <v>-953</v>
      </c>
    </row>
    <row r="41">
      <c r="A41" s="4" t="inlineStr">
        <is>
          <t>Asset impairments recorded in net income, Group share</t>
        </is>
      </c>
      <c r="C41" s="5" t="n">
        <v>-829</v>
      </c>
    </row>
    <row r="42">
      <c r="A42" s="4" t="inlineStr">
        <is>
          <t>Integrated Gas, Renewables and Power | Discount rate</t>
        </is>
      </c>
    </row>
    <row r="43">
      <c r="A43" s="3" t="inlineStr">
        <is>
          <t>Asset impairment</t>
        </is>
      </c>
    </row>
    <row r="44">
      <c r="A44" s="4" t="inlineStr">
        <is>
          <t>Reasonably possible decrease in key assumption (as a percent)</t>
        </is>
      </c>
      <c r="B44" s="4" t="inlineStr">
        <is>
          <t>1.00%</t>
        </is>
      </c>
      <c r="C44" s="4" t="inlineStr">
        <is>
          <t>1.00%</t>
        </is>
      </c>
    </row>
    <row r="45">
      <c r="A45" s="4" t="inlineStr">
        <is>
          <t>Impact on operating income from decrease in key assumption</t>
        </is>
      </c>
      <c r="C45" s="5" t="n">
        <v>600</v>
      </c>
    </row>
    <row r="46">
      <c r="A46" s="4" t="inlineStr">
        <is>
          <t>Impact on net income, Group share, from decrease in key assumption</t>
        </is>
      </c>
      <c r="C46" s="5" t="n">
        <v>500</v>
      </c>
    </row>
    <row r="47">
      <c r="A47" s="4" t="inlineStr">
        <is>
          <t>Reasonably possible increase in assumption (as a percent)</t>
        </is>
      </c>
      <c r="B47" s="4" t="inlineStr">
        <is>
          <t>1.00%</t>
        </is>
      </c>
      <c r="C47" s="4" t="inlineStr">
        <is>
          <t>1.00%</t>
        </is>
      </c>
    </row>
    <row r="48">
      <c r="A48" s="4" t="inlineStr">
        <is>
          <t>Impact on operating income from increase in key assumption</t>
        </is>
      </c>
      <c r="C48" s="5" t="n">
        <v>-800</v>
      </c>
    </row>
    <row r="49">
      <c r="A49" s="4" t="inlineStr">
        <is>
          <t>Impact on net income, Group share, from increase in key assumption</t>
        </is>
      </c>
      <c r="C49" s="5" t="n">
        <v>-600</v>
      </c>
    </row>
    <row r="50">
      <c r="A50" s="4" t="inlineStr">
        <is>
          <t>Integrated Gas, Renewables and Power | Oil and gas prices</t>
        </is>
      </c>
    </row>
    <row r="51">
      <c r="A51" s="3" t="inlineStr">
        <is>
          <t>Asset impairment</t>
        </is>
      </c>
    </row>
    <row r="52">
      <c r="A52" s="4" t="inlineStr">
        <is>
          <t>Reasonably possible decrease in key assumption (as a percent)</t>
        </is>
      </c>
      <c r="B52" s="4" t="inlineStr">
        <is>
          <t>10.00%</t>
        </is>
      </c>
      <c r="C52" s="4" t="inlineStr">
        <is>
          <t>10.00%</t>
        </is>
      </c>
    </row>
    <row r="53">
      <c r="A53" s="4" t="inlineStr">
        <is>
          <t>Impact on operating income from decrease in key assumption</t>
        </is>
      </c>
      <c r="C53" s="5" t="n">
        <v>-1900</v>
      </c>
    </row>
    <row r="54">
      <c r="A54" s="4" t="inlineStr">
        <is>
          <t>Impact on net income, Group share, from decrease in key assumption</t>
        </is>
      </c>
      <c r="C54" s="6" t="n">
        <v>-1500</v>
      </c>
    </row>
    <row r="55">
      <c r="A55" s="4" t="inlineStr">
        <is>
          <t>Refining &amp; Chemicals</t>
        </is>
      </c>
    </row>
    <row r="56">
      <c r="A56" s="3" t="inlineStr">
        <is>
          <t>Asset impairment</t>
        </is>
      </c>
    </row>
    <row r="57">
      <c r="A57" s="4" t="inlineStr">
        <is>
          <t>Asset impairments recorded in operating income</t>
        </is>
      </c>
      <c r="C57" s="6" t="n">
        <v>0</v>
      </c>
    </row>
    <row r="58">
      <c r="A58" s="4" t="inlineStr">
        <is>
          <t>Asset impairments recorded in net income, Group share</t>
        </is>
      </c>
      <c r="C58" s="6" t="n">
        <v>0</v>
      </c>
    </row>
    <row r="59">
      <c r="A59" s="4" t="inlineStr">
        <is>
          <t>Marketing &amp; Services</t>
        </is>
      </c>
    </row>
    <row r="60">
      <c r="A60" s="3" t="inlineStr">
        <is>
          <t>Asset impairment</t>
        </is>
      </c>
    </row>
    <row r="61">
      <c r="A61" s="4" t="inlineStr">
        <is>
          <t>Asset impairments recorded in operating income</t>
        </is>
      </c>
      <c r="C61" s="6" t="n">
        <v>0</v>
      </c>
    </row>
    <row r="62">
      <c r="A62" s="4" t="inlineStr">
        <is>
          <t>Asset impairments recorded in net income, Group share</t>
        </is>
      </c>
      <c r="C62" s="5" t="n">
        <v>0</v>
      </c>
    </row>
  </sheetData>
  <mergeCells count="2">
    <mergeCell ref="A1:A2"/>
    <mergeCell ref="D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Treasury shares (Details) - TOTAL SE</t>
        </is>
      </c>
      <c r="B1" s="2" t="inlineStr">
        <is>
          <t>Jun. 30, 2020shares</t>
        </is>
      </c>
    </row>
    <row r="2">
      <c r="A2" s="4" t="inlineStr">
        <is>
          <t>Treasury shares</t>
        </is>
      </c>
      <c r="B2" s="6" t="n">
        <v>28706598</v>
      </c>
    </row>
    <row r="3">
      <c r="A3" s="4" t="inlineStr">
        <is>
          <t>Percentage of share capital represented by treasury shares</t>
        </is>
      </c>
      <c r="B3" s="4" t="inlineStr">
        <is>
          <t>1.10%</t>
        </is>
      </c>
    </row>
    <row r="4">
      <c r="A4" s="4" t="inlineStr">
        <is>
          <t>Shares to be cancelled</t>
        </is>
      </c>
      <c r="B4" s="6" t="n">
        <v>23284409</v>
      </c>
    </row>
    <row r="5">
      <c r="A5" s="4" t="inlineStr">
        <is>
          <t>Shares to be allocated as part of free share grant plans</t>
        </is>
      </c>
      <c r="B5" s="6" t="n">
        <v>5422189</v>
      </c>
    </row>
    <row r="6">
      <c r="A6" s="4" t="inlineStr">
        <is>
          <t>2017 Plan</t>
        </is>
      </c>
    </row>
    <row r="7">
      <c r="A7" s="4" t="inlineStr">
        <is>
          <t>Shares to be allocated as part of free share grant plans</t>
        </is>
      </c>
      <c r="B7" s="6" t="n">
        <v>4356044</v>
      </c>
    </row>
    <row r="8">
      <c r="A8" s="4" t="inlineStr">
        <is>
          <t>2018 Plan</t>
        </is>
      </c>
    </row>
    <row r="9">
      <c r="A9" s="4" t="inlineStr">
        <is>
          <t>Shares to be allocated as part of free share grant plans</t>
        </is>
      </c>
      <c r="B9" s="6" t="n">
        <v>1001529</v>
      </c>
    </row>
    <row r="10">
      <c r="A10" s="4" t="inlineStr">
        <is>
          <t>Shares intended to be allocated to new share purchase options plans or to new share performance plans</t>
        </is>
      </c>
    </row>
    <row r="11">
      <c r="A11" s="4" t="inlineStr">
        <is>
          <t>Shares to be allocated as part of free share grant plans</t>
        </is>
      </c>
      <c r="B11" s="6" t="n">
        <v>64616</v>
      </c>
    </row>
    <row r="12">
      <c r="A12" s="4" t="inlineStr">
        <is>
          <t>Shares repurchased during Q4 2019</t>
        </is>
      </c>
    </row>
    <row r="13">
      <c r="A13" s="4" t="inlineStr">
        <is>
          <t>Shares to be cancelled</t>
        </is>
      </c>
      <c r="B13" s="6" t="n">
        <v>11051144</v>
      </c>
    </row>
    <row r="14">
      <c r="A14" s="4" t="inlineStr">
        <is>
          <t>Shares repurchased during Q1 2020</t>
        </is>
      </c>
    </row>
    <row r="15">
      <c r="A15" s="4" t="inlineStr">
        <is>
          <t>Shares to be cancelled</t>
        </is>
      </c>
      <c r="B15" s="6" t="n">
        <v>122332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Shareholders' equity - Dividend (Details) - € / shares</t>
        </is>
      </c>
      <c r="B1" s="2" t="inlineStr">
        <is>
          <t>Jul. 29, 2020</t>
        </is>
      </c>
      <c r="C1" s="2" t="inlineStr">
        <is>
          <t>Jul. 16, 2020</t>
        </is>
      </c>
      <c r="D1" s="2" t="inlineStr">
        <is>
          <t>May 29, 2020</t>
        </is>
      </c>
      <c r="E1" s="2" t="inlineStr">
        <is>
          <t>May 04, 2020</t>
        </is>
      </c>
      <c r="F1" s="2" t="inlineStr">
        <is>
          <t>Apr. 01, 2020</t>
        </is>
      </c>
      <c r="G1" s="2" t="inlineStr">
        <is>
          <t>Jan. 08, 2020</t>
        </is>
      </c>
      <c r="H1" s="2" t="inlineStr">
        <is>
          <t>Oct. 01, 2019</t>
        </is>
      </c>
    </row>
    <row r="2">
      <c r="A2" s="3" t="inlineStr">
        <is>
          <t>Dividend</t>
        </is>
      </c>
    </row>
    <row r="3">
      <c r="A3" s="4" t="inlineStr">
        <is>
          <t>Dividend approved for the 2019 fiscal year (in Euros per share)</t>
        </is>
      </c>
      <c r="D3" s="7" t="n">
        <v>2.68</v>
      </c>
    </row>
    <row r="4">
      <c r="A4" s="4" t="inlineStr">
        <is>
          <t>Discount rate on share price for dividend paid in shares</t>
        </is>
      </c>
      <c r="E4" s="4" t="inlineStr">
        <is>
          <t>10.00%</t>
        </is>
      </c>
    </row>
    <row r="5">
      <c r="A5" s="4" t="inlineStr">
        <is>
          <t>First interim</t>
        </is>
      </c>
    </row>
    <row r="6">
      <c r="A6" s="3" t="inlineStr">
        <is>
          <t>Dividend</t>
        </is>
      </c>
    </row>
    <row r="7">
      <c r="A7" s="4" t="inlineStr">
        <is>
          <t>Dividend paid (in Euros per share)</t>
        </is>
      </c>
      <c r="H7" s="7" t="n">
        <v>0.66</v>
      </c>
    </row>
    <row r="8">
      <c r="A8" s="4" t="inlineStr">
        <is>
          <t>Interim dividend set by Board of Directors (in Euros per share)</t>
        </is>
      </c>
      <c r="E8" s="7" t="n">
        <v>0.66</v>
      </c>
    </row>
    <row r="9">
      <c r="A9" s="4" t="inlineStr">
        <is>
          <t>Second interim</t>
        </is>
      </c>
    </row>
    <row r="10">
      <c r="A10" s="3" t="inlineStr">
        <is>
          <t>Dividend</t>
        </is>
      </c>
    </row>
    <row r="11">
      <c r="A11" s="4" t="inlineStr">
        <is>
          <t>Dividend paid (in Euros per share)</t>
        </is>
      </c>
      <c r="G11" s="7" t="n">
        <v>0.66</v>
      </c>
    </row>
    <row r="12">
      <c r="A12" s="4" t="inlineStr">
        <is>
          <t>Interim dividend set by Board of Directors (in Euros per share)</t>
        </is>
      </c>
      <c r="B12" s="7" t="n">
        <v>0.66</v>
      </c>
    </row>
    <row r="13">
      <c r="A13" s="4" t="inlineStr">
        <is>
          <t>Third interim</t>
        </is>
      </c>
    </row>
    <row r="14">
      <c r="A14" s="3" t="inlineStr">
        <is>
          <t>Dividend</t>
        </is>
      </c>
    </row>
    <row r="15">
      <c r="A15" s="4" t="inlineStr">
        <is>
          <t>Dividend paid (in Euros per share)</t>
        </is>
      </c>
      <c r="F15" s="7" t="n">
        <v>0.68</v>
      </c>
    </row>
    <row r="16">
      <c r="A16" s="4" t="inlineStr">
        <is>
          <t>Final</t>
        </is>
      </c>
    </row>
    <row r="17">
      <c r="A17" s="3" t="inlineStr">
        <is>
          <t>Dividend</t>
        </is>
      </c>
    </row>
    <row r="18">
      <c r="A18" s="4" t="inlineStr">
        <is>
          <t>Dividend paid (in Euros per share)</t>
        </is>
      </c>
      <c r="C18" s="7" t="n">
        <v>0.68</v>
      </c>
    </row>
    <row r="19">
      <c r="A19" s="4" t="inlineStr">
        <is>
          <t>Issue price for dividend paid in shares (in Euros per share)</t>
        </is>
      </c>
      <c r="C19" s="7" t="n">
        <v>28.8</v>
      </c>
    </row>
    <row r="20">
      <c r="A20" s="4" t="inlineStr">
        <is>
          <t>Number of shares subscribed</t>
        </is>
      </c>
      <c r="C20" s="6" t="n">
        <v>38063688</v>
      </c>
    </row>
    <row r="21">
      <c r="A21" s="4" t="inlineStr">
        <is>
          <t>Share price for dividend paid in shares, as a percentage of average Euronext Paris opening price</t>
        </is>
      </c>
      <c r="D21" s="4" t="inlineStr">
        <is>
          <t>90.00%</t>
        </is>
      </c>
    </row>
    <row r="22">
      <c r="A22" s="4" t="inlineStr">
        <is>
          <t>Number of trading days to determine stock dividend price</t>
        </is>
      </c>
      <c r="D22" s="4" t="inlineStr">
        <is>
          <t>2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3"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s>
  <sheetData>
    <row r="1">
      <c r="A1" s="1" t="inlineStr">
        <is>
          <t>Shareholders' equity - Earnings per share (Details)</t>
        </is>
      </c>
      <c r="B1" s="2" t="inlineStr">
        <is>
          <t>3 Months Ended</t>
        </is>
      </c>
      <c r="H1" s="2" t="inlineStr">
        <is>
          <t>6 Months Ended</t>
        </is>
      </c>
    </row>
    <row r="2">
      <c r="B2" s="2" t="inlineStr">
        <is>
          <t>Jun. 30, 2020€ / shares</t>
        </is>
      </c>
      <c r="C2" s="2" t="inlineStr">
        <is>
          <t>Jun. 30, 2020$ / shares</t>
        </is>
      </c>
      <c r="D2" s="2" t="inlineStr">
        <is>
          <t>Mar. 31, 2020€ / shares</t>
        </is>
      </c>
      <c r="E2" s="2" t="inlineStr">
        <is>
          <t>Mar. 31, 2020$ / shares</t>
        </is>
      </c>
      <c r="F2" s="2" t="inlineStr">
        <is>
          <t>Jun. 30, 2019€ / shares</t>
        </is>
      </c>
      <c r="G2" s="2" t="inlineStr">
        <is>
          <t>Jun. 30, 2019$ / shares</t>
        </is>
      </c>
      <c r="H2" s="2" t="inlineStr">
        <is>
          <t>Jun. 30, 2020$ / shares</t>
        </is>
      </c>
      <c r="I2" s="2" t="inlineStr">
        <is>
          <t>Jun. 30, 2019$ / shares</t>
        </is>
      </c>
    </row>
    <row r="3">
      <c r="A3" s="3" t="inlineStr">
        <is>
          <t>Earnings per share in euros</t>
        </is>
      </c>
    </row>
    <row r="4">
      <c r="A4" s="4" t="inlineStr">
        <is>
          <t>Earnings per share (in dollars or Euros per share) | (per share)</t>
        </is>
      </c>
      <c r="B4" s="7" t="n">
        <v>-2.98</v>
      </c>
      <c r="C4" s="8" t="n">
        <v>3.27</v>
      </c>
      <c r="D4" s="7" t="n">
        <v>-0.01</v>
      </c>
      <c r="E4" s="8" t="n">
        <v>-0.01</v>
      </c>
      <c r="F4" s="7" t="n">
        <v>0.89</v>
      </c>
      <c r="G4" s="8" t="n">
        <v>1.01</v>
      </c>
      <c r="H4" s="8" t="n">
        <v>3.29</v>
      </c>
      <c r="I4" s="8" t="n">
        <v>2.17</v>
      </c>
    </row>
    <row r="5">
      <c r="A5" s="4" t="inlineStr">
        <is>
          <t>Diluted earnings per share (in dollars or Euros per share) | (per share)</t>
        </is>
      </c>
      <c r="B5" s="7" t="n">
        <v>-2.98</v>
      </c>
      <c r="C5" s="8" t="n">
        <v>3.27</v>
      </c>
      <c r="D5" s="7" t="n">
        <v>-0.01</v>
      </c>
      <c r="E5" s="8" t="n">
        <v>-0.01</v>
      </c>
      <c r="F5" s="7" t="n">
        <v>0.89</v>
      </c>
      <c r="G5" s="5" t="n">
        <v>1</v>
      </c>
      <c r="H5" s="8" t="n">
        <v>3.29</v>
      </c>
      <c r="I5" s="8" t="n">
        <v>2.16</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Other comprehensive incom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Dec. 31, 2019</t>
        </is>
      </c>
      <c r="G2" s="2" t="inlineStr">
        <is>
          <t>Jun. 30, 2019</t>
        </is>
      </c>
    </row>
    <row r="3">
      <c r="A3" s="3" t="inlineStr">
        <is>
          <t>Shareholders' equity</t>
        </is>
      </c>
    </row>
    <row r="4">
      <c r="A4" s="4" t="inlineStr">
        <is>
          <t>Actuarial gains and losses</t>
        </is>
      </c>
      <c r="B4" s="5" t="n">
        <v>-356</v>
      </c>
      <c r="C4" s="5" t="n">
        <v>133</v>
      </c>
      <c r="D4" s="5" t="n">
        <v>-223</v>
      </c>
      <c r="E4" s="5" t="n">
        <v>-223</v>
      </c>
      <c r="G4" s="5" t="n">
        <v>-59</v>
      </c>
    </row>
    <row r="5">
      <c r="A5" s="4" t="inlineStr">
        <is>
          <t>Change in fair value of investments in equity instruments</t>
        </is>
      </c>
      <c r="B5" s="6" t="n">
        <v>90</v>
      </c>
      <c r="C5" s="6" t="n">
        <v>-164</v>
      </c>
      <c r="D5" s="6" t="n">
        <v>74</v>
      </c>
      <c r="E5" s="6" t="n">
        <v>-74</v>
      </c>
      <c r="G5" s="6" t="n">
        <v>107</v>
      </c>
    </row>
    <row r="6">
      <c r="A6" s="4" t="inlineStr">
        <is>
          <t>Tax effect</t>
        </is>
      </c>
      <c r="B6" s="6" t="n">
        <v>101</v>
      </c>
      <c r="C6" s="6" t="n">
        <v>-15</v>
      </c>
      <c r="D6" s="6" t="n">
        <v>59</v>
      </c>
      <c r="E6" s="6" t="n">
        <v>86</v>
      </c>
      <c r="G6" s="6" t="n">
        <v>14</v>
      </c>
    </row>
    <row r="7">
      <c r="A7" s="4" t="inlineStr">
        <is>
          <t>Currency translation adjustment generated by the parent company</t>
        </is>
      </c>
      <c r="B7" s="6" t="n">
        <v>1780</v>
      </c>
      <c r="C7" s="6" t="n">
        <v>-1976</v>
      </c>
      <c r="D7" s="6" t="n">
        <v>1057</v>
      </c>
      <c r="E7" s="6" t="n">
        <v>-196</v>
      </c>
      <c r="G7" s="6" t="n">
        <v>-474</v>
      </c>
    </row>
    <row r="8">
      <c r="A8" s="4" t="inlineStr">
        <is>
          <t>Items not potentially reclassifiable to profit and loss</t>
        </is>
      </c>
      <c r="B8" s="6" t="n">
        <v>1615</v>
      </c>
      <c r="C8" s="6" t="n">
        <v>-2022</v>
      </c>
      <c r="D8" s="6" t="n">
        <v>967</v>
      </c>
      <c r="E8" s="6" t="n">
        <v>-407</v>
      </c>
      <c r="G8" s="6" t="n">
        <v>-412</v>
      </c>
    </row>
    <row r="9">
      <c r="A9" s="4" t="inlineStr">
        <is>
          <t>Currency translation adjustment</t>
        </is>
      </c>
      <c r="B9" s="6" t="n">
        <v>-919</v>
      </c>
      <c r="C9" s="6" t="n">
        <v>-21</v>
      </c>
      <c r="D9" s="6" t="n">
        <v>-619</v>
      </c>
      <c r="E9" s="6" t="n">
        <v>-940</v>
      </c>
      <c r="G9" s="6" t="n">
        <v>187</v>
      </c>
    </row>
    <row r="10">
      <c r="A10" s="4" t="inlineStr">
        <is>
          <t>Unrealized gain/(loss) of the period</t>
        </is>
      </c>
      <c r="E10" s="6" t="n">
        <v>-907</v>
      </c>
      <c r="G10" s="6" t="n">
        <v>233</v>
      </c>
    </row>
    <row r="11">
      <c r="A11" s="4" t="inlineStr">
        <is>
          <t>Less gain/(loss) included in net income</t>
        </is>
      </c>
      <c r="E11" s="6" t="n">
        <v>33</v>
      </c>
      <c r="G11" s="6" t="n">
        <v>46</v>
      </c>
    </row>
    <row r="12">
      <c r="A12" s="4" t="inlineStr">
        <is>
          <t>Cash flow hedge</t>
        </is>
      </c>
      <c r="B12" s="6" t="n">
        <v>231</v>
      </c>
      <c r="C12" s="6" t="n">
        <v>-1524</v>
      </c>
      <c r="D12" s="6" t="n">
        <v>-246</v>
      </c>
      <c r="E12" s="6" t="n">
        <v>-1293</v>
      </c>
      <c r="G12" s="6" t="n">
        <v>-373</v>
      </c>
    </row>
    <row r="13">
      <c r="A13" s="4" t="inlineStr">
        <is>
          <t>Unrealized gain/(loss) of the period</t>
        </is>
      </c>
      <c r="E13" s="6" t="n">
        <v>-1317</v>
      </c>
      <c r="G13" s="6" t="n">
        <v>-303</v>
      </c>
    </row>
    <row r="14">
      <c r="A14" s="4" t="inlineStr">
        <is>
          <t>Less gain/(loss) included in net income</t>
        </is>
      </c>
      <c r="E14" s="6" t="n">
        <v>-24</v>
      </c>
      <c r="G14" s="6" t="n">
        <v>70</v>
      </c>
    </row>
    <row r="15">
      <c r="A15" s="4" t="inlineStr">
        <is>
          <t>Variation of foreign currency basis spread</t>
        </is>
      </c>
      <c r="B15" s="6" t="n">
        <v>14</v>
      </c>
      <c r="C15" s="6" t="n">
        <v>56</v>
      </c>
      <c r="D15" s="6" t="n">
        <v>43</v>
      </c>
      <c r="E15" s="6" t="n">
        <v>70</v>
      </c>
      <c r="G15" s="6" t="n">
        <v>54</v>
      </c>
    </row>
    <row r="16">
      <c r="A16" s="4" t="inlineStr">
        <is>
          <t>unrealized gain/(loss) of the period</t>
        </is>
      </c>
      <c r="E16" s="6" t="n">
        <v>42</v>
      </c>
      <c r="G16" s="6" t="n">
        <v>25</v>
      </c>
    </row>
    <row r="17">
      <c r="A17" s="4" t="inlineStr">
        <is>
          <t>less gain/(loss) included in net income</t>
        </is>
      </c>
      <c r="E17" s="6" t="n">
        <v>-28</v>
      </c>
      <c r="G17" s="6" t="n">
        <v>-29</v>
      </c>
    </row>
    <row r="18">
      <c r="A18" s="4" t="inlineStr">
        <is>
          <t>Share of other comprehensive income of equity affiliates, net amount</t>
        </is>
      </c>
      <c r="B18" s="6" t="n">
        <v>296</v>
      </c>
      <c r="C18" s="6" t="n">
        <v>-1223</v>
      </c>
      <c r="D18" s="6" t="n">
        <v>-135</v>
      </c>
      <c r="E18" s="6" t="n">
        <v>-927</v>
      </c>
      <c r="G18" s="6" t="n">
        <v>253</v>
      </c>
    </row>
    <row r="19">
      <c r="A19" s="4" t="inlineStr">
        <is>
          <t>Unrealized gain/(loss) of the period</t>
        </is>
      </c>
      <c r="E19" s="6" t="n">
        <v>-936</v>
      </c>
      <c r="G19" s="6" t="n">
        <v>265</v>
      </c>
    </row>
    <row r="20">
      <c r="A20" s="4" t="inlineStr">
        <is>
          <t>Less gain/(loss) included in net income</t>
        </is>
      </c>
      <c r="E20" s="6" t="n">
        <v>-9</v>
      </c>
      <c r="G20" s="6" t="n">
        <v>12</v>
      </c>
    </row>
    <row r="21">
      <c r="A21" s="4" t="inlineStr">
        <is>
          <t>Other</t>
        </is>
      </c>
      <c r="C21" s="6" t="n">
        <v>3</v>
      </c>
      <c r="D21" s="6" t="n">
        <v>1</v>
      </c>
      <c r="E21" s="6" t="n">
        <v>3</v>
      </c>
      <c r="G21" s="6" t="n">
        <v>2</v>
      </c>
    </row>
    <row r="22">
      <c r="A22" s="4" t="inlineStr">
        <is>
          <t>Tax effect</t>
        </is>
      </c>
      <c r="B22" s="6" t="n">
        <v>-78</v>
      </c>
      <c r="C22" s="6" t="n">
        <v>445</v>
      </c>
      <c r="D22" s="6" t="n">
        <v>69</v>
      </c>
      <c r="E22" s="6" t="n">
        <v>367</v>
      </c>
      <c r="G22" s="6" t="n">
        <v>107</v>
      </c>
    </row>
    <row r="23">
      <c r="A23" s="4" t="inlineStr">
        <is>
          <t>Sub-total items potentially reclassifiable to profit and loss</t>
        </is>
      </c>
      <c r="B23" s="6" t="n">
        <v>-456</v>
      </c>
      <c r="C23" s="6" t="n">
        <v>-2264</v>
      </c>
      <c r="D23" s="6" t="n">
        <v>-887</v>
      </c>
      <c r="E23" s="6" t="n">
        <v>-2720</v>
      </c>
      <c r="G23" s="6" t="n">
        <v>230</v>
      </c>
    </row>
    <row r="24">
      <c r="A24" s="4" t="inlineStr">
        <is>
          <t>Total other comprehensive income, net amount</t>
        </is>
      </c>
      <c r="B24" s="5" t="n">
        <v>1159</v>
      </c>
      <c r="C24" s="5" t="n">
        <v>-4286</v>
      </c>
      <c r="D24" s="5" t="n">
        <v>80</v>
      </c>
      <c r="E24" s="5" t="n">
        <v>-3127</v>
      </c>
      <c r="F24" s="5" t="n">
        <v>-599</v>
      </c>
      <c r="G24" s="5" t="n">
        <v>-182</v>
      </c>
    </row>
  </sheetData>
  <mergeCells count="3">
    <mergeCell ref="A1:A2"/>
    <mergeCell ref="B1:D1"/>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Tax effects of other comprehensive incom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Dec. 31, 2019</t>
        </is>
      </c>
      <c r="G2" s="2" t="inlineStr">
        <is>
          <t>Jun. 30, 2019</t>
        </is>
      </c>
    </row>
    <row r="3">
      <c r="A3" s="3" t="inlineStr">
        <is>
          <t>Pre-tax amount</t>
        </is>
      </c>
    </row>
    <row r="4">
      <c r="A4" s="4" t="inlineStr">
        <is>
          <t>Actuarial gains and losses</t>
        </is>
      </c>
      <c r="B4" s="5" t="n">
        <v>-356</v>
      </c>
      <c r="C4" s="5" t="n">
        <v>133</v>
      </c>
      <c r="D4" s="5" t="n">
        <v>-223</v>
      </c>
      <c r="E4" s="5" t="n">
        <v>-223</v>
      </c>
      <c r="G4" s="5" t="n">
        <v>-59</v>
      </c>
    </row>
    <row r="5">
      <c r="A5" s="4" t="inlineStr">
        <is>
          <t>Change in fair value of investments in equity instruments</t>
        </is>
      </c>
      <c r="B5" s="6" t="n">
        <v>90</v>
      </c>
      <c r="C5" s="6" t="n">
        <v>-164</v>
      </c>
      <c r="D5" s="6" t="n">
        <v>74</v>
      </c>
      <c r="E5" s="6" t="n">
        <v>-74</v>
      </c>
      <c r="G5" s="6" t="n">
        <v>107</v>
      </c>
    </row>
    <row r="6">
      <c r="A6" s="4" t="inlineStr">
        <is>
          <t>Currency translation adjustment generated by the parent company</t>
        </is>
      </c>
      <c r="B6" s="6" t="n">
        <v>1780</v>
      </c>
      <c r="C6" s="6" t="n">
        <v>-1976</v>
      </c>
      <c r="D6" s="6" t="n">
        <v>1057</v>
      </c>
      <c r="E6" s="6" t="n">
        <v>-196</v>
      </c>
      <c r="G6" s="6" t="n">
        <v>-474</v>
      </c>
    </row>
    <row r="7">
      <c r="A7" s="4" t="inlineStr">
        <is>
          <t>Sub-total items not potentially reclassifiable to profit and loss</t>
        </is>
      </c>
      <c r="E7" s="6" t="n">
        <v>-493</v>
      </c>
      <c r="G7" s="6" t="n">
        <v>-426</v>
      </c>
    </row>
    <row r="8">
      <c r="A8" s="4" t="inlineStr">
        <is>
          <t>Currency translation adjustment</t>
        </is>
      </c>
      <c r="B8" s="6" t="n">
        <v>-919</v>
      </c>
      <c r="C8" s="6" t="n">
        <v>-21</v>
      </c>
      <c r="D8" s="6" t="n">
        <v>-619</v>
      </c>
      <c r="E8" s="6" t="n">
        <v>-940</v>
      </c>
      <c r="G8" s="6" t="n">
        <v>187</v>
      </c>
    </row>
    <row r="9">
      <c r="A9" s="4" t="inlineStr">
        <is>
          <t>Cash flow hedge</t>
        </is>
      </c>
      <c r="B9" s="6" t="n">
        <v>231</v>
      </c>
      <c r="C9" s="6" t="n">
        <v>-1524</v>
      </c>
      <c r="D9" s="6" t="n">
        <v>-246</v>
      </c>
      <c r="E9" s="6" t="n">
        <v>-1293</v>
      </c>
      <c r="G9" s="6" t="n">
        <v>-373</v>
      </c>
    </row>
    <row r="10">
      <c r="A10" s="4" t="inlineStr">
        <is>
          <t>Variation of foreign currency basis spread</t>
        </is>
      </c>
      <c r="B10" s="6" t="n">
        <v>14</v>
      </c>
      <c r="C10" s="6" t="n">
        <v>56</v>
      </c>
      <c r="D10" s="6" t="n">
        <v>43</v>
      </c>
      <c r="E10" s="6" t="n">
        <v>70</v>
      </c>
      <c r="G10" s="6" t="n">
        <v>54</v>
      </c>
    </row>
    <row r="11">
      <c r="A11" s="4" t="inlineStr">
        <is>
          <t>Share of other comprehensive income of equity affiliates, net amount</t>
        </is>
      </c>
      <c r="E11" s="6" t="n">
        <v>-927</v>
      </c>
      <c r="G11" s="6" t="n">
        <v>253</v>
      </c>
    </row>
    <row r="12">
      <c r="A12" s="4" t="inlineStr">
        <is>
          <t>Other</t>
        </is>
      </c>
      <c r="C12" s="6" t="n">
        <v>3</v>
      </c>
      <c r="D12" s="6" t="n">
        <v>1</v>
      </c>
      <c r="E12" s="6" t="n">
        <v>3</v>
      </c>
      <c r="G12" s="6" t="n">
        <v>2</v>
      </c>
    </row>
    <row r="13">
      <c r="A13" s="4" t="inlineStr">
        <is>
          <t>Sub-total items potentially reclassifiable to profit and loss</t>
        </is>
      </c>
      <c r="E13" s="6" t="n">
        <v>-3087</v>
      </c>
      <c r="G13" s="6" t="n">
        <v>123</v>
      </c>
    </row>
    <row r="14">
      <c r="A14" s="4" t="inlineStr">
        <is>
          <t>Total other comprehensive income</t>
        </is>
      </c>
      <c r="E14" s="6" t="n">
        <v>-3580</v>
      </c>
      <c r="G14" s="6" t="n">
        <v>-303</v>
      </c>
    </row>
    <row r="15">
      <c r="A15" s="3" t="inlineStr">
        <is>
          <t>Tax effect</t>
        </is>
      </c>
    </row>
    <row r="16">
      <c r="A16" s="4" t="inlineStr">
        <is>
          <t>Actuarial gains and losses</t>
        </is>
      </c>
      <c r="E16" s="6" t="n">
        <v>56</v>
      </c>
      <c r="G16" s="6" t="n">
        <v>16</v>
      </c>
    </row>
    <row r="17">
      <c r="A17" s="4" t="inlineStr">
        <is>
          <t>Change in fair value of investments in equity instruments</t>
        </is>
      </c>
      <c r="E17" s="6" t="n">
        <v>30</v>
      </c>
      <c r="G17" s="6" t="n">
        <v>-2</v>
      </c>
    </row>
    <row r="18">
      <c r="A18" s="4" t="inlineStr">
        <is>
          <t>Sub-total items not potentially reclassifiable to profit and loss</t>
        </is>
      </c>
      <c r="B18" s="6" t="n">
        <v>101</v>
      </c>
      <c r="C18" s="6" t="n">
        <v>-15</v>
      </c>
      <c r="D18" s="6" t="n">
        <v>59</v>
      </c>
      <c r="E18" s="6" t="n">
        <v>86</v>
      </c>
      <c r="G18" s="6" t="n">
        <v>14</v>
      </c>
    </row>
    <row r="19">
      <c r="A19" s="4" t="inlineStr">
        <is>
          <t>Cash flow hedge</t>
        </is>
      </c>
      <c r="E19" s="6" t="n">
        <v>389</v>
      </c>
      <c r="G19" s="6" t="n">
        <v>125</v>
      </c>
    </row>
    <row r="20">
      <c r="A20" s="4" t="inlineStr">
        <is>
          <t>Variation of foreign currency basis spread</t>
        </is>
      </c>
      <c r="E20" s="6" t="n">
        <v>-22</v>
      </c>
      <c r="G20" s="6" t="n">
        <v>-18</v>
      </c>
    </row>
    <row r="21">
      <c r="A21" s="4" t="inlineStr">
        <is>
          <t>Sub-total items potentially reclassifiable to profit and loss</t>
        </is>
      </c>
      <c r="B21" s="6" t="n">
        <v>-78</v>
      </c>
      <c r="C21" s="6" t="n">
        <v>445</v>
      </c>
      <c r="D21" s="6" t="n">
        <v>69</v>
      </c>
      <c r="E21" s="6" t="n">
        <v>367</v>
      </c>
      <c r="G21" s="6" t="n">
        <v>107</v>
      </c>
    </row>
    <row r="22">
      <c r="A22" s="4" t="inlineStr">
        <is>
          <t>Total other comprehensive income</t>
        </is>
      </c>
      <c r="E22" s="6" t="n">
        <v>453</v>
      </c>
      <c r="G22" s="6" t="n">
        <v>121</v>
      </c>
    </row>
    <row r="23">
      <c r="A23" s="3" t="inlineStr">
        <is>
          <t>Net amount</t>
        </is>
      </c>
    </row>
    <row r="24">
      <c r="A24" s="4" t="inlineStr">
        <is>
          <t>Actuarial gains and losses</t>
        </is>
      </c>
      <c r="E24" s="6" t="n">
        <v>-167</v>
      </c>
      <c r="G24" s="6" t="n">
        <v>-43</v>
      </c>
    </row>
    <row r="25">
      <c r="A25" s="4" t="inlineStr">
        <is>
          <t>Change in fair value of investments in equity instruments</t>
        </is>
      </c>
      <c r="E25" s="6" t="n">
        <v>-44</v>
      </c>
      <c r="G25" s="6" t="n">
        <v>105</v>
      </c>
    </row>
    <row r="26">
      <c r="A26" s="4" t="inlineStr">
        <is>
          <t>Currency translation adjustment generated by the parent company</t>
        </is>
      </c>
      <c r="B26" s="6" t="n">
        <v>1780</v>
      </c>
      <c r="C26" s="6" t="n">
        <v>-1976</v>
      </c>
      <c r="D26" s="6" t="n">
        <v>1057</v>
      </c>
      <c r="E26" s="6" t="n">
        <v>-196</v>
      </c>
      <c r="G26" s="6" t="n">
        <v>-474</v>
      </c>
    </row>
    <row r="27">
      <c r="A27" s="4" t="inlineStr">
        <is>
          <t>Items not potentially reclassifiable to profit and loss</t>
        </is>
      </c>
      <c r="B27" s="6" t="n">
        <v>1615</v>
      </c>
      <c r="C27" s="6" t="n">
        <v>-2022</v>
      </c>
      <c r="D27" s="6" t="n">
        <v>967</v>
      </c>
      <c r="E27" s="6" t="n">
        <v>-407</v>
      </c>
      <c r="G27" s="6" t="n">
        <v>-412</v>
      </c>
    </row>
    <row r="28">
      <c r="A28" s="4" t="inlineStr">
        <is>
          <t>Currency translation adjustment</t>
        </is>
      </c>
      <c r="E28" s="6" t="n">
        <v>-940</v>
      </c>
      <c r="G28" s="6" t="n">
        <v>187</v>
      </c>
    </row>
    <row r="29">
      <c r="A29" s="4" t="inlineStr">
        <is>
          <t>Cash flow hedge</t>
        </is>
      </c>
      <c r="E29" s="6" t="n">
        <v>-904</v>
      </c>
      <c r="G29" s="6" t="n">
        <v>-248</v>
      </c>
    </row>
    <row r="30">
      <c r="A30" s="4" t="inlineStr">
        <is>
          <t>Variation of foreign currency basis spread</t>
        </is>
      </c>
      <c r="E30" s="6" t="n">
        <v>48</v>
      </c>
      <c r="G30" s="6" t="n">
        <v>36</v>
      </c>
    </row>
    <row r="31">
      <c r="A31" s="4" t="inlineStr">
        <is>
          <t>Share of other comprehensive income of equity affiliates, net amount</t>
        </is>
      </c>
      <c r="B31" s="6" t="n">
        <v>296</v>
      </c>
      <c r="C31" s="6" t="n">
        <v>-1223</v>
      </c>
      <c r="D31" s="6" t="n">
        <v>-135</v>
      </c>
      <c r="E31" s="6" t="n">
        <v>-927</v>
      </c>
      <c r="G31" s="6" t="n">
        <v>253</v>
      </c>
    </row>
    <row r="32">
      <c r="A32" s="4" t="inlineStr">
        <is>
          <t>Other</t>
        </is>
      </c>
      <c r="E32" s="6" t="n">
        <v>3</v>
      </c>
      <c r="G32" s="6" t="n">
        <v>2</v>
      </c>
    </row>
    <row r="33">
      <c r="A33" s="4" t="inlineStr">
        <is>
          <t>Items potentially reclassifiable to profit and loss</t>
        </is>
      </c>
      <c r="B33" s="6" t="n">
        <v>-456</v>
      </c>
      <c r="C33" s="6" t="n">
        <v>-2264</v>
      </c>
      <c r="D33" s="6" t="n">
        <v>-887</v>
      </c>
      <c r="E33" s="6" t="n">
        <v>-2720</v>
      </c>
      <c r="G33" s="6" t="n">
        <v>230</v>
      </c>
    </row>
    <row r="34">
      <c r="A34" s="4" t="inlineStr">
        <is>
          <t>Total other comprehensive income (net amount)</t>
        </is>
      </c>
      <c r="B34" s="5" t="n">
        <v>1159</v>
      </c>
      <c r="C34" s="5" t="n">
        <v>-4286</v>
      </c>
      <c r="D34" s="5" t="n">
        <v>80</v>
      </c>
      <c r="E34" s="5" t="n">
        <v>-3127</v>
      </c>
      <c r="F34" s="5" t="n">
        <v>-599</v>
      </c>
      <c r="G34" s="5" t="n">
        <v>-182</v>
      </c>
    </row>
  </sheetData>
  <mergeCells count="3">
    <mergeCell ref="A1:A2"/>
    <mergeCell ref="B1:D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debt (Details) € in Millions, $ in Millions, $ in Millions, $ in Millions</t>
        </is>
      </c>
      <c r="B1" s="2" t="inlineStr">
        <is>
          <t>1 Months Ended</t>
        </is>
      </c>
      <c r="C1" s="2" t="inlineStr">
        <is>
          <t>6 Months Ended</t>
        </is>
      </c>
    </row>
    <row r="2">
      <c r="B2" s="2" t="inlineStr">
        <is>
          <t>Apr. 30, 2020USD ($)</t>
        </is>
      </c>
      <c r="C2" s="2" t="inlineStr">
        <is>
          <t>Jun. 30, 2020NZD ($)</t>
        </is>
      </c>
      <c r="D2" s="2" t="inlineStr">
        <is>
          <t>Jun. 30, 2020CAD ($)</t>
        </is>
      </c>
      <c r="E2" s="2" t="inlineStr">
        <is>
          <t>Jun. 30, 2020EUR (€)</t>
        </is>
      </c>
      <c r="F2" s="2" t="inlineStr">
        <is>
          <t>Jun. 30, 2020USD ($)</t>
        </is>
      </c>
    </row>
    <row r="3">
      <c r="A3" s="4" t="inlineStr">
        <is>
          <t>Euro Bond 1.491 % Maturing April 2027</t>
        </is>
      </c>
    </row>
    <row r="4">
      <c r="A4" s="3" t="inlineStr">
        <is>
          <t>Financial debt</t>
        </is>
      </c>
    </row>
    <row r="5">
      <c r="A5" s="4" t="inlineStr">
        <is>
          <t>Interest rate (as percent)</t>
        </is>
      </c>
      <c r="C5" s="4" t="inlineStr">
        <is>
          <t>1.491%</t>
        </is>
      </c>
      <c r="D5" s="4" t="inlineStr">
        <is>
          <t>1.491%</t>
        </is>
      </c>
      <c r="E5" s="4" t="inlineStr">
        <is>
          <t>1.491%</t>
        </is>
      </c>
      <c r="F5" s="4" t="inlineStr">
        <is>
          <t>1.491%</t>
        </is>
      </c>
    </row>
    <row r="6">
      <c r="A6" s="4" t="inlineStr">
        <is>
          <t>Amount of bonds issued | €</t>
        </is>
      </c>
      <c r="E6" s="10" t="n">
        <v>1500</v>
      </c>
    </row>
    <row r="7">
      <c r="A7" s="4" t="inlineStr">
        <is>
          <t>Euro Bond 1.994 % Maturing April 2032</t>
        </is>
      </c>
    </row>
    <row r="8">
      <c r="A8" s="3" t="inlineStr">
        <is>
          <t>Financial debt</t>
        </is>
      </c>
    </row>
    <row r="9">
      <c r="A9" s="4" t="inlineStr">
        <is>
          <t>Interest rate (as percent)</t>
        </is>
      </c>
      <c r="C9" s="4" t="inlineStr">
        <is>
          <t>1.994%</t>
        </is>
      </c>
      <c r="D9" s="4" t="inlineStr">
        <is>
          <t>1.994%</t>
        </is>
      </c>
      <c r="E9" s="4" t="inlineStr">
        <is>
          <t>1.994%</t>
        </is>
      </c>
      <c r="F9" s="4" t="inlineStr">
        <is>
          <t>1.994%</t>
        </is>
      </c>
    </row>
    <row r="10">
      <c r="A10" s="4" t="inlineStr">
        <is>
          <t>Amount of bonds issued | €</t>
        </is>
      </c>
      <c r="E10" s="10" t="n">
        <v>1500</v>
      </c>
    </row>
    <row r="11">
      <c r="A11" s="4" t="inlineStr">
        <is>
          <t>Euro Bond 0.952 % Maturing May 2031</t>
        </is>
      </c>
    </row>
    <row r="12">
      <c r="A12" s="3" t="inlineStr">
        <is>
          <t>Financial debt</t>
        </is>
      </c>
    </row>
    <row r="13">
      <c r="A13" s="4" t="inlineStr">
        <is>
          <t>Interest rate (as percent)</t>
        </is>
      </c>
      <c r="C13" s="4" t="inlineStr">
        <is>
          <t>0.952%</t>
        </is>
      </c>
      <c r="D13" s="4" t="inlineStr">
        <is>
          <t>0.952%</t>
        </is>
      </c>
      <c r="E13" s="4" t="inlineStr">
        <is>
          <t>0.952%</t>
        </is>
      </c>
      <c r="F13" s="4" t="inlineStr">
        <is>
          <t>0.952%</t>
        </is>
      </c>
    </row>
    <row r="14">
      <c r="A14" s="4" t="inlineStr">
        <is>
          <t>Amount of bonds issued | €</t>
        </is>
      </c>
      <c r="E14" s="10" t="n">
        <v>500</v>
      </c>
    </row>
    <row r="15">
      <c r="A15" s="4" t="inlineStr">
        <is>
          <t>Euro Bond 1.618 % Maturing May 2040</t>
        </is>
      </c>
    </row>
    <row r="16">
      <c r="A16" s="3" t="inlineStr">
        <is>
          <t>Financial debt</t>
        </is>
      </c>
    </row>
    <row r="17">
      <c r="A17" s="4" t="inlineStr">
        <is>
          <t>Interest rate (as percent)</t>
        </is>
      </c>
      <c r="C17" s="4" t="inlineStr">
        <is>
          <t>1.618%</t>
        </is>
      </c>
      <c r="D17" s="4" t="inlineStr">
        <is>
          <t>1.618%</t>
        </is>
      </c>
      <c r="E17" s="4" t="inlineStr">
        <is>
          <t>1.618%</t>
        </is>
      </c>
      <c r="F17" s="4" t="inlineStr">
        <is>
          <t>1.618%</t>
        </is>
      </c>
    </row>
    <row r="18">
      <c r="A18" s="4" t="inlineStr">
        <is>
          <t>Amount of bonds issued | €</t>
        </is>
      </c>
      <c r="E18" s="10" t="n">
        <v>1000</v>
      </c>
    </row>
    <row r="19">
      <c r="A19" s="4" t="inlineStr">
        <is>
          <t>USD Bond 3.127 % Maturing May 2050</t>
        </is>
      </c>
    </row>
    <row r="20">
      <c r="A20" s="3" t="inlineStr">
        <is>
          <t>Financial debt</t>
        </is>
      </c>
    </row>
    <row r="21">
      <c r="A21" s="4" t="inlineStr">
        <is>
          <t>Interest rate (as percent)</t>
        </is>
      </c>
      <c r="C21" s="4" t="inlineStr">
        <is>
          <t>3.127%</t>
        </is>
      </c>
      <c r="D21" s="4" t="inlineStr">
        <is>
          <t>3.127%</t>
        </is>
      </c>
      <c r="E21" s="4" t="inlineStr">
        <is>
          <t>3.127%</t>
        </is>
      </c>
      <c r="F21" s="4" t="inlineStr">
        <is>
          <t>3.127%</t>
        </is>
      </c>
    </row>
    <row r="22">
      <c r="A22" s="4" t="inlineStr">
        <is>
          <t>Amount of bonds issued</t>
        </is>
      </c>
      <c r="F22" s="5" t="n">
        <v>2500</v>
      </c>
    </row>
    <row r="23">
      <c r="A23" s="4" t="inlineStr">
        <is>
          <t>USD Bond 2.986 % Maturing June 2041</t>
        </is>
      </c>
    </row>
    <row r="24">
      <c r="A24" s="3" t="inlineStr">
        <is>
          <t>Financial debt</t>
        </is>
      </c>
    </row>
    <row r="25">
      <c r="A25" s="4" t="inlineStr">
        <is>
          <t>Interest rate (as percent)</t>
        </is>
      </c>
      <c r="C25" s="4" t="inlineStr">
        <is>
          <t>2.986%</t>
        </is>
      </c>
      <c r="D25" s="4" t="inlineStr">
        <is>
          <t>2.986%</t>
        </is>
      </c>
      <c r="E25" s="4" t="inlineStr">
        <is>
          <t>2.986%</t>
        </is>
      </c>
      <c r="F25" s="4" t="inlineStr">
        <is>
          <t>2.986%</t>
        </is>
      </c>
    </row>
    <row r="26">
      <c r="A26" s="4" t="inlineStr">
        <is>
          <t>Amount of bonds issued</t>
        </is>
      </c>
      <c r="F26" s="5" t="n">
        <v>800</v>
      </c>
    </row>
    <row r="27">
      <c r="A27" s="4" t="inlineStr">
        <is>
          <t>USD Bond 3.386 % Maturing June 2060</t>
        </is>
      </c>
    </row>
    <row r="28">
      <c r="A28" s="3" t="inlineStr">
        <is>
          <t>Financial debt</t>
        </is>
      </c>
    </row>
    <row r="29">
      <c r="A29" s="4" t="inlineStr">
        <is>
          <t>Interest rate (as percent)</t>
        </is>
      </c>
      <c r="C29" s="4" t="inlineStr">
        <is>
          <t>3.386%</t>
        </is>
      </c>
      <c r="D29" s="4" t="inlineStr">
        <is>
          <t>3.386%</t>
        </is>
      </c>
      <c r="E29" s="4" t="inlineStr">
        <is>
          <t>3.386%</t>
        </is>
      </c>
      <c r="F29" s="4" t="inlineStr">
        <is>
          <t>3.386%</t>
        </is>
      </c>
    </row>
    <row r="30">
      <c r="A30" s="4" t="inlineStr">
        <is>
          <t>Amount of bonds issued</t>
        </is>
      </c>
      <c r="F30" s="5" t="n">
        <v>800</v>
      </c>
    </row>
    <row r="31">
      <c r="A31" s="4" t="inlineStr">
        <is>
          <t>Bond 4.750 Percent, Issued in 2014, Maturing in January 2020</t>
        </is>
      </c>
    </row>
    <row r="32">
      <c r="A32" s="3" t="inlineStr">
        <is>
          <t>Financial debt</t>
        </is>
      </c>
    </row>
    <row r="33">
      <c r="A33" s="4" t="inlineStr">
        <is>
          <t>Interest rate (as percent)</t>
        </is>
      </c>
      <c r="C33" s="4" t="inlineStr">
        <is>
          <t>4.75%</t>
        </is>
      </c>
      <c r="D33" s="4" t="inlineStr">
        <is>
          <t>4.75%</t>
        </is>
      </c>
      <c r="E33" s="4" t="inlineStr">
        <is>
          <t>4.75%</t>
        </is>
      </c>
      <c r="F33" s="4" t="inlineStr">
        <is>
          <t>4.75%</t>
        </is>
      </c>
    </row>
    <row r="34">
      <c r="A34" s="4" t="inlineStr">
        <is>
          <t>Amount of bonds reimbursed</t>
        </is>
      </c>
      <c r="C34" s="5" t="n">
        <v>100</v>
      </c>
    </row>
    <row r="35">
      <c r="A35" s="4" t="inlineStr">
        <is>
          <t>Bond 2.125 Percent, Issued in 2014, Maturing in January 2020</t>
        </is>
      </c>
    </row>
    <row r="36">
      <c r="A36" s="3" t="inlineStr">
        <is>
          <t>Financial debt</t>
        </is>
      </c>
    </row>
    <row r="37">
      <c r="A37" s="4" t="inlineStr">
        <is>
          <t>Interest rate (as percent)</t>
        </is>
      </c>
      <c r="C37" s="4" t="inlineStr">
        <is>
          <t>2.125%</t>
        </is>
      </c>
      <c r="D37" s="4" t="inlineStr">
        <is>
          <t>2.125%</t>
        </is>
      </c>
      <c r="E37" s="4" t="inlineStr">
        <is>
          <t>2.125%</t>
        </is>
      </c>
      <c r="F37" s="4" t="inlineStr">
        <is>
          <t>2.125%</t>
        </is>
      </c>
    </row>
    <row r="38">
      <c r="A38" s="4" t="inlineStr">
        <is>
          <t>Amount of bonds reimbursed</t>
        </is>
      </c>
      <c r="D38" s="5" t="n">
        <v>100</v>
      </c>
    </row>
    <row r="39">
      <c r="A39" s="4" t="inlineStr">
        <is>
          <t>Bond Euribor 3 months + 30 basis points, Issued in 2014, Maturing in March 2020</t>
        </is>
      </c>
    </row>
    <row r="40">
      <c r="A40" s="3" t="inlineStr">
        <is>
          <t>Financial debt</t>
        </is>
      </c>
    </row>
    <row r="41">
      <c r="A41" s="4" t="inlineStr">
        <is>
          <t>Amount of bonds reimbursed | €</t>
        </is>
      </c>
      <c r="E41" s="10" t="n">
        <v>1000</v>
      </c>
    </row>
    <row r="42">
      <c r="A42" s="4" t="inlineStr">
        <is>
          <t>Interest rate basis</t>
        </is>
      </c>
      <c r="C42" s="4" t="inlineStr">
        <is>
          <t>Euribor 3 months</t>
        </is>
      </c>
      <c r="D42" s="4" t="inlineStr">
        <is>
          <t>Euribor 3 months</t>
        </is>
      </c>
      <c r="E42" s="4" t="inlineStr">
        <is>
          <t>Euribor 3 months</t>
        </is>
      </c>
      <c r="F42" s="4" t="inlineStr">
        <is>
          <t>Euribor 3 months</t>
        </is>
      </c>
    </row>
    <row r="43">
      <c r="A43" s="4" t="inlineStr">
        <is>
          <t>Adjustment to interest rate basis (as a percent)</t>
        </is>
      </c>
      <c r="C43" s="4" t="inlineStr">
        <is>
          <t>0.30%</t>
        </is>
      </c>
      <c r="D43" s="4" t="inlineStr">
        <is>
          <t>0.30%</t>
        </is>
      </c>
      <c r="E43" s="4" t="inlineStr">
        <is>
          <t>0.30%</t>
        </is>
      </c>
      <c r="F43" s="4" t="inlineStr">
        <is>
          <t>0.30%</t>
        </is>
      </c>
    </row>
    <row r="44">
      <c r="A44" s="4" t="inlineStr">
        <is>
          <t>Bond Euribor 3 months + 31 basis points, Issued in 2013, Maturing in May 2020</t>
        </is>
      </c>
    </row>
    <row r="45">
      <c r="A45" s="3" t="inlineStr">
        <is>
          <t>Financial debt</t>
        </is>
      </c>
    </row>
    <row r="46">
      <c r="A46" s="4" t="inlineStr">
        <is>
          <t>Amount of bonds reimbursed | €</t>
        </is>
      </c>
      <c r="E46" s="10" t="n">
        <v>300</v>
      </c>
    </row>
    <row r="47">
      <c r="A47" s="4" t="inlineStr">
        <is>
          <t>Interest rate basis</t>
        </is>
      </c>
      <c r="C47" s="4" t="inlineStr">
        <is>
          <t>Euribor 3 months</t>
        </is>
      </c>
      <c r="D47" s="4" t="inlineStr">
        <is>
          <t>Euribor 3 months</t>
        </is>
      </c>
      <c r="E47" s="4" t="inlineStr">
        <is>
          <t>Euribor 3 months</t>
        </is>
      </c>
      <c r="F47" s="4" t="inlineStr">
        <is>
          <t>Euribor 3 months</t>
        </is>
      </c>
    </row>
    <row r="48">
      <c r="A48" s="4" t="inlineStr">
        <is>
          <t>Adjustment to interest rate basis (as a percent)</t>
        </is>
      </c>
      <c r="C48" s="4" t="inlineStr">
        <is>
          <t>0.31%</t>
        </is>
      </c>
      <c r="D48" s="4" t="inlineStr">
        <is>
          <t>0.31%</t>
        </is>
      </c>
      <c r="E48" s="4" t="inlineStr">
        <is>
          <t>0.31%</t>
        </is>
      </c>
      <c r="F48" s="4" t="inlineStr">
        <is>
          <t>0.31%</t>
        </is>
      </c>
    </row>
    <row r="49">
      <c r="A49" s="4" t="inlineStr">
        <is>
          <t>Bond 4.450 Percent, Issued in 2010, Maturing in June 2020</t>
        </is>
      </c>
    </row>
    <row r="50">
      <c r="A50" s="3" t="inlineStr">
        <is>
          <t>Financial debt</t>
        </is>
      </c>
    </row>
    <row r="51">
      <c r="A51" s="4" t="inlineStr">
        <is>
          <t>Interest rate (as percent)</t>
        </is>
      </c>
      <c r="C51" s="4" t="inlineStr">
        <is>
          <t>4.45%</t>
        </is>
      </c>
      <c r="D51" s="4" t="inlineStr">
        <is>
          <t>4.45%</t>
        </is>
      </c>
      <c r="E51" s="4" t="inlineStr">
        <is>
          <t>4.45%</t>
        </is>
      </c>
      <c r="F51" s="4" t="inlineStr">
        <is>
          <t>4.45%</t>
        </is>
      </c>
    </row>
    <row r="52">
      <c r="A52" s="4" t="inlineStr">
        <is>
          <t>Amount of bonds reimbursed</t>
        </is>
      </c>
      <c r="F52" s="5" t="n">
        <v>1250</v>
      </c>
    </row>
    <row r="53">
      <c r="A53" s="4" t="inlineStr">
        <is>
          <t>Syndicated Credit Line, Put in place in April 2020</t>
        </is>
      </c>
    </row>
    <row r="54">
      <c r="A54" s="3" t="inlineStr">
        <is>
          <t>Financial debt</t>
        </is>
      </c>
    </row>
    <row r="55">
      <c r="A55" s="4" t="inlineStr">
        <is>
          <t>Committed credit facilities granted by banks</t>
        </is>
      </c>
      <c r="B55" s="5" t="n">
        <v>6350</v>
      </c>
    </row>
    <row r="56">
      <c r="A56" s="4" t="inlineStr">
        <is>
          <t>Borrowings term</t>
        </is>
      </c>
      <c r="B56" s="4" t="inlineStr">
        <is>
          <t>12 months</t>
        </is>
      </c>
    </row>
    <row r="57">
      <c r="A57" s="4" t="inlineStr">
        <is>
          <t>Borrowings, period of extension option</t>
        </is>
      </c>
      <c r="B57" s="4" t="inlineStr">
        <is>
          <t>6 months</t>
        </is>
      </c>
    </row>
  </sheetData>
  <mergeCells count="2">
    <mergeCell ref="A1:A2"/>
    <mergeCell ref="C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CONSOLIDATED STATEMENT OF COMPREHENSIVE INCOME</t>
        </is>
      </c>
    </row>
    <row r="4">
      <c r="A4" s="4" t="inlineStr">
        <is>
          <t>Consolidated net income</t>
        </is>
      </c>
      <c r="B4" s="5" t="n">
        <v>-8422</v>
      </c>
      <c r="C4" s="5" t="n">
        <v>2</v>
      </c>
      <c r="D4" s="5" t="n">
        <v>2804</v>
      </c>
      <c r="E4" s="5" t="n">
        <v>-8420</v>
      </c>
      <c r="F4" s="5" t="n">
        <v>5944</v>
      </c>
    </row>
    <row r="5">
      <c r="A5" s="3" t="inlineStr">
        <is>
          <t>Other comprehensive income</t>
        </is>
      </c>
    </row>
    <row r="6">
      <c r="A6" s="4" t="inlineStr">
        <is>
          <t>Actuarial gains and losses</t>
        </is>
      </c>
      <c r="B6" s="6" t="n">
        <v>-356</v>
      </c>
      <c r="C6" s="6" t="n">
        <v>133</v>
      </c>
      <c r="D6" s="6" t="n">
        <v>-223</v>
      </c>
      <c r="E6" s="6" t="n">
        <v>-223</v>
      </c>
      <c r="F6" s="6" t="n">
        <v>-59</v>
      </c>
    </row>
    <row r="7">
      <c r="A7" s="4" t="inlineStr">
        <is>
          <t>Change in fair value of investments in equity instruments</t>
        </is>
      </c>
      <c r="B7" s="6" t="n">
        <v>90</v>
      </c>
      <c r="C7" s="6" t="n">
        <v>-164</v>
      </c>
      <c r="D7" s="6" t="n">
        <v>74</v>
      </c>
      <c r="E7" s="6" t="n">
        <v>-74</v>
      </c>
      <c r="F7" s="6" t="n">
        <v>107</v>
      </c>
    </row>
    <row r="8">
      <c r="A8" s="4" t="inlineStr">
        <is>
          <t>Tax effect</t>
        </is>
      </c>
      <c r="B8" s="6" t="n">
        <v>101</v>
      </c>
      <c r="C8" s="6" t="n">
        <v>-15</v>
      </c>
      <c r="D8" s="6" t="n">
        <v>59</v>
      </c>
      <c r="E8" s="6" t="n">
        <v>86</v>
      </c>
      <c r="F8" s="6" t="n">
        <v>14</v>
      </c>
    </row>
    <row r="9">
      <c r="A9" s="4" t="inlineStr">
        <is>
          <t>Currency translation adjustment generated by the parent company</t>
        </is>
      </c>
      <c r="B9" s="6" t="n">
        <v>1780</v>
      </c>
      <c r="C9" s="6" t="n">
        <v>-1976</v>
      </c>
      <c r="D9" s="6" t="n">
        <v>1057</v>
      </c>
      <c r="E9" s="6" t="n">
        <v>-196</v>
      </c>
      <c r="F9" s="6" t="n">
        <v>-474</v>
      </c>
    </row>
    <row r="10">
      <c r="A10" s="4" t="inlineStr">
        <is>
          <t>Items not potentially reclassifiable to profit and loss</t>
        </is>
      </c>
      <c r="B10" s="6" t="n">
        <v>1615</v>
      </c>
      <c r="C10" s="6" t="n">
        <v>-2022</v>
      </c>
      <c r="D10" s="6" t="n">
        <v>967</v>
      </c>
      <c r="E10" s="6" t="n">
        <v>-407</v>
      </c>
      <c r="F10" s="6" t="n">
        <v>-412</v>
      </c>
    </row>
    <row r="11">
      <c r="A11" s="4" t="inlineStr">
        <is>
          <t>Currency translation adjustment</t>
        </is>
      </c>
      <c r="B11" s="6" t="n">
        <v>-919</v>
      </c>
      <c r="C11" s="6" t="n">
        <v>-21</v>
      </c>
      <c r="D11" s="6" t="n">
        <v>-619</v>
      </c>
      <c r="E11" s="6" t="n">
        <v>-940</v>
      </c>
      <c r="F11" s="6" t="n">
        <v>187</v>
      </c>
    </row>
    <row r="12">
      <c r="A12" s="4" t="inlineStr">
        <is>
          <t>Cash flow hedge</t>
        </is>
      </c>
      <c r="B12" s="6" t="n">
        <v>231</v>
      </c>
      <c r="C12" s="6" t="n">
        <v>-1524</v>
      </c>
      <c r="D12" s="6" t="n">
        <v>-246</v>
      </c>
      <c r="E12" s="6" t="n">
        <v>-1293</v>
      </c>
      <c r="F12" s="6" t="n">
        <v>-373</v>
      </c>
    </row>
    <row r="13">
      <c r="A13" s="4" t="inlineStr">
        <is>
          <t>Variation of foreign currency basis spread</t>
        </is>
      </c>
      <c r="B13" s="6" t="n">
        <v>14</v>
      </c>
      <c r="C13" s="6" t="n">
        <v>56</v>
      </c>
      <c r="D13" s="6" t="n">
        <v>43</v>
      </c>
      <c r="E13" s="6" t="n">
        <v>70</v>
      </c>
      <c r="F13" s="6" t="n">
        <v>54</v>
      </c>
    </row>
    <row r="14">
      <c r="A14" s="4" t="inlineStr">
        <is>
          <t>Share of other comprehensive income of equity affiliates, net amount</t>
        </is>
      </c>
      <c r="B14" s="6" t="n">
        <v>296</v>
      </c>
      <c r="C14" s="6" t="n">
        <v>-1223</v>
      </c>
      <c r="D14" s="6" t="n">
        <v>-135</v>
      </c>
      <c r="E14" s="6" t="n">
        <v>-927</v>
      </c>
      <c r="F14" s="6" t="n">
        <v>253</v>
      </c>
    </row>
    <row r="15">
      <c r="A15" s="4" t="inlineStr">
        <is>
          <t>Other</t>
        </is>
      </c>
      <c r="C15" s="6" t="n">
        <v>3</v>
      </c>
      <c r="D15" s="6" t="n">
        <v>1</v>
      </c>
      <c r="E15" s="6" t="n">
        <v>3</v>
      </c>
      <c r="F15" s="6" t="n">
        <v>2</v>
      </c>
    </row>
    <row r="16">
      <c r="A16" s="4" t="inlineStr">
        <is>
          <t>Tax effect</t>
        </is>
      </c>
      <c r="B16" s="6" t="n">
        <v>-78</v>
      </c>
      <c r="C16" s="6" t="n">
        <v>445</v>
      </c>
      <c r="D16" s="6" t="n">
        <v>69</v>
      </c>
      <c r="E16" s="6" t="n">
        <v>367</v>
      </c>
      <c r="F16" s="6" t="n">
        <v>107</v>
      </c>
    </row>
    <row r="17">
      <c r="A17" s="4" t="inlineStr">
        <is>
          <t>Items potentially reclassifiable to profit and loss</t>
        </is>
      </c>
      <c r="B17" s="6" t="n">
        <v>-456</v>
      </c>
      <c r="C17" s="6" t="n">
        <v>-2264</v>
      </c>
      <c r="D17" s="6" t="n">
        <v>-887</v>
      </c>
      <c r="E17" s="6" t="n">
        <v>-2720</v>
      </c>
      <c r="F17" s="6" t="n">
        <v>230</v>
      </c>
    </row>
    <row r="18">
      <c r="A18" s="4" t="inlineStr">
        <is>
          <t>Total other comprehensive income (net amount)</t>
        </is>
      </c>
      <c r="B18" s="6" t="n">
        <v>1159</v>
      </c>
      <c r="C18" s="6" t="n">
        <v>-4286</v>
      </c>
      <c r="D18" s="6" t="n">
        <v>80</v>
      </c>
      <c r="E18" s="6" t="n">
        <v>-3127</v>
      </c>
      <c r="F18" s="6" t="n">
        <v>-182</v>
      </c>
    </row>
    <row r="19">
      <c r="A19" s="4" t="inlineStr">
        <is>
          <t>Comprehensive income</t>
        </is>
      </c>
      <c r="B19" s="6" t="n">
        <v>-7263</v>
      </c>
      <c r="C19" s="6" t="n">
        <v>-4284</v>
      </c>
      <c r="D19" s="6" t="n">
        <v>2884</v>
      </c>
      <c r="E19" s="6" t="n">
        <v>-11547</v>
      </c>
      <c r="F19" s="6" t="n">
        <v>5762</v>
      </c>
    </row>
    <row r="20">
      <c r="A20" s="4" t="inlineStr">
        <is>
          <t>Group share</t>
        </is>
      </c>
      <c r="B20" s="6" t="n">
        <v>-7253</v>
      </c>
      <c r="C20" s="6" t="n">
        <v>-4171</v>
      </c>
      <c r="D20" s="6" t="n">
        <v>2797</v>
      </c>
      <c r="E20" s="6" t="n">
        <v>-11424</v>
      </c>
      <c r="F20" s="6" t="n">
        <v>5637</v>
      </c>
    </row>
    <row r="21">
      <c r="A21" s="4" t="inlineStr">
        <is>
          <t>Non-controlling interests</t>
        </is>
      </c>
      <c r="B21" s="5" t="n">
        <v>-10</v>
      </c>
      <c r="C21" s="5" t="n">
        <v>-113</v>
      </c>
      <c r="D21" s="5" t="n">
        <v>87</v>
      </c>
      <c r="E21" s="5" t="n">
        <v>-123</v>
      </c>
      <c r="F21" s="5" t="n">
        <v>125</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3" customWidth="1" min="1" max="1"/>
    <col width="14" customWidth="1" min="2" max="2"/>
    <col width="21" customWidth="1" min="3" max="3"/>
    <col width="14" customWidth="1" min="4" max="4"/>
    <col width="21" customWidth="1" min="5" max="5"/>
    <col width="21" customWidth="1" min="6" max="6"/>
    <col width="21" customWidth="1" min="7" max="7"/>
    <col width="21" customWidth="1" min="8" max="8"/>
    <col width="36" customWidth="1" min="9" max="9"/>
    <col width="21" customWidth="1" min="10" max="10"/>
  </cols>
  <sheetData>
    <row r="1">
      <c r="A1" s="1" t="inlineStr">
        <is>
          <t>Other risks and contingent liabilities (Details) $ in Billions</t>
        </is>
      </c>
      <c r="B1" s="2" t="inlineStr">
        <is>
          <t>Jul. 30, 2020</t>
        </is>
      </c>
      <c r="C1" s="2" t="inlineStr">
        <is>
          <t>Jun. 30, 2020$ / bbl</t>
        </is>
      </c>
      <c r="D1" s="2" t="inlineStr">
        <is>
          <t>Jun. 30, 2020</t>
        </is>
      </c>
      <c r="E1" s="2" t="inlineStr">
        <is>
          <t>Dec. 31, 2050$ / bbl</t>
        </is>
      </c>
      <c r="F1" s="2" t="inlineStr">
        <is>
          <t>Dec. 31, 2023$ / bbl</t>
        </is>
      </c>
      <c r="G1" s="2" t="inlineStr">
        <is>
          <t>Dec. 31, 2022$ / bbl</t>
        </is>
      </c>
      <c r="H1" s="2" t="inlineStr">
        <is>
          <t>Dec. 31, 2021$ / bbl</t>
        </is>
      </c>
      <c r="I1" s="2" t="inlineStr">
        <is>
          <t>Dec. 31, 2020USD ($)MBoe / d$ / bbl</t>
        </is>
      </c>
      <c r="J1" s="2" t="inlineStr">
        <is>
          <t>Dec. 31, 2050$ / bbl</t>
        </is>
      </c>
    </row>
    <row r="2">
      <c r="A2" s="4" t="inlineStr">
        <is>
          <t>Marketing &amp; Services | Europe</t>
        </is>
      </c>
    </row>
    <row r="3">
      <c r="A3" s="3" t="inlineStr">
        <is>
          <t>Disclosure of contingent liabilities</t>
        </is>
      </c>
    </row>
    <row r="4">
      <c r="A4" s="4" t="inlineStr">
        <is>
          <t>Level of activity, compared to pre-crisis level</t>
        </is>
      </c>
      <c r="B4" s="4" t="inlineStr">
        <is>
          <t>90.00%</t>
        </is>
      </c>
    </row>
    <row r="5">
      <c r="A5" s="4" t="inlineStr">
        <is>
          <t>Forecast</t>
        </is>
      </c>
    </row>
    <row r="6">
      <c r="A6" s="3" t="inlineStr">
        <is>
          <t>Disclosure of contingent liabilities</t>
        </is>
      </c>
    </row>
    <row r="7">
      <c r="A7" s="4" t="inlineStr">
        <is>
          <t>Oil price</t>
        </is>
      </c>
      <c r="E7" s="6" t="n">
        <v>50</v>
      </c>
      <c r="F7" s="6" t="n">
        <v>60</v>
      </c>
      <c r="G7" s="6" t="n">
        <v>50</v>
      </c>
      <c r="H7" s="6" t="n">
        <v>40</v>
      </c>
      <c r="I7" s="6" t="n">
        <v>35</v>
      </c>
    </row>
    <row r="8">
      <c r="A8" s="4" t="inlineStr">
        <is>
          <t>Investments | $</t>
        </is>
      </c>
      <c r="I8" s="5" t="n">
        <v>14</v>
      </c>
    </row>
    <row r="9">
      <c r="A9" s="4" t="inlineStr">
        <is>
          <t>Savings on operating costs | $</t>
        </is>
      </c>
      <c r="I9" s="6" t="n">
        <v>1</v>
      </c>
    </row>
    <row r="10">
      <c r="A10" s="4" t="inlineStr">
        <is>
          <t>Forecast | Renewables</t>
        </is>
      </c>
    </row>
    <row r="11">
      <c r="A11" s="3" t="inlineStr">
        <is>
          <t>Disclosure of contingent liabilities</t>
        </is>
      </c>
    </row>
    <row r="12">
      <c r="A12" s="4" t="inlineStr">
        <is>
          <t>Investments | $</t>
        </is>
      </c>
      <c r="I12" s="5" t="n">
        <v>2</v>
      </c>
    </row>
    <row r="13">
      <c r="A13" s="4" t="inlineStr">
        <is>
          <t>Average</t>
        </is>
      </c>
    </row>
    <row r="14">
      <c r="A14" s="3" t="inlineStr">
        <is>
          <t>Disclosure of contingent liabilities</t>
        </is>
      </c>
    </row>
    <row r="15">
      <c r="A15" s="4" t="inlineStr">
        <is>
          <t>Oil price</t>
        </is>
      </c>
      <c r="C15" s="6" t="n">
        <v>30</v>
      </c>
    </row>
    <row r="16">
      <c r="A16" s="4" t="inlineStr">
        <is>
          <t>Average | Forecast</t>
        </is>
      </c>
    </row>
    <row r="17">
      <c r="A17" s="3" t="inlineStr">
        <is>
          <t>Disclosure of contingent liabilities</t>
        </is>
      </c>
    </row>
    <row r="18">
      <c r="A18" s="4" t="inlineStr">
        <is>
          <t>Oil price</t>
        </is>
      </c>
      <c r="J18" s="9" t="n">
        <v>56.8</v>
      </c>
    </row>
    <row r="19">
      <c r="A19" s="4" t="inlineStr">
        <is>
          <t>Minimum | Forecast</t>
        </is>
      </c>
    </row>
    <row r="20">
      <c r="A20" s="3" t="inlineStr">
        <is>
          <t>Disclosure of contingent liabilities</t>
        </is>
      </c>
    </row>
    <row r="21">
      <c r="A21" s="4" t="inlineStr">
        <is>
          <t>Production | MBoe / d</t>
        </is>
      </c>
      <c r="I21" s="9" t="n">
        <v>2.9</v>
      </c>
    </row>
    <row r="22">
      <c r="A22" s="4" t="inlineStr">
        <is>
          <t>Maximum</t>
        </is>
      </c>
    </row>
    <row r="23">
      <c r="A23" s="3" t="inlineStr">
        <is>
          <t>Disclosure of contingent liabilities</t>
        </is>
      </c>
    </row>
    <row r="24">
      <c r="A24" s="4" t="inlineStr">
        <is>
          <t>Oil price</t>
        </is>
      </c>
      <c r="C24" s="6" t="n">
        <v>40</v>
      </c>
    </row>
    <row r="25">
      <c r="A25" s="4" t="inlineStr">
        <is>
          <t>Maximum | Forecast</t>
        </is>
      </c>
    </row>
    <row r="26">
      <c r="A26" s="3" t="inlineStr">
        <is>
          <t>Disclosure of contingent liabilities</t>
        </is>
      </c>
    </row>
    <row r="27">
      <c r="A27" s="4" t="inlineStr">
        <is>
          <t>Production | MBoe / d</t>
        </is>
      </c>
      <c r="I27" s="11" t="n">
        <v>2.95</v>
      </c>
    </row>
    <row r="28">
      <c r="A28" s="4" t="inlineStr">
        <is>
          <t>Yemen LNG Company Limited</t>
        </is>
      </c>
    </row>
    <row r="29">
      <c r="A29" s="3" t="inlineStr">
        <is>
          <t>Disclosure of contingent liabilities</t>
        </is>
      </c>
    </row>
    <row r="30">
      <c r="A30" s="4" t="inlineStr">
        <is>
          <t>Stake held in associate (as a percent)</t>
        </is>
      </c>
      <c r="D30" s="4" t="inlineStr">
        <is>
          <t>39.6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BALANCE SHEET - USD ($) $ in Millions</t>
        </is>
      </c>
      <c r="B1" s="2" t="inlineStr">
        <is>
          <t>Jun. 30, 2020</t>
        </is>
      </c>
      <c r="C1" s="2" t="inlineStr">
        <is>
          <t>Mar. 31, 2020</t>
        </is>
      </c>
      <c r="D1" s="2" t="inlineStr">
        <is>
          <t>Dec. 31, 2019</t>
        </is>
      </c>
      <c r="E1" s="2" t="inlineStr">
        <is>
          <t>Jun. 30, 2019</t>
        </is>
      </c>
    </row>
    <row r="2">
      <c r="A2" s="3" t="inlineStr">
        <is>
          <t>Non-current assets</t>
        </is>
      </c>
    </row>
    <row r="3">
      <c r="A3" s="4" t="inlineStr">
        <is>
          <t>Intangible assets, net</t>
        </is>
      </c>
      <c r="B3" s="5" t="n">
        <v>33114</v>
      </c>
      <c r="C3" s="5" t="n">
        <v>32823</v>
      </c>
      <c r="D3" s="5" t="n">
        <v>33178</v>
      </c>
      <c r="E3" s="5" t="n">
        <v>29229</v>
      </c>
    </row>
    <row r="4">
      <c r="A4" s="4" t="inlineStr">
        <is>
          <t>Property, plant and equipment, net</t>
        </is>
      </c>
      <c r="B4" s="6" t="n">
        <v>104925</v>
      </c>
      <c r="C4" s="6" t="n">
        <v>113254</v>
      </c>
      <c r="D4" s="6" t="n">
        <v>116408</v>
      </c>
      <c r="E4" s="6" t="n">
        <v>118063</v>
      </c>
    </row>
    <row r="5">
      <c r="A5" s="4" t="inlineStr">
        <is>
          <t>Equity affiliates: investments and loans</t>
        </is>
      </c>
      <c r="B5" s="6" t="n">
        <v>27470</v>
      </c>
      <c r="C5" s="6" t="n">
        <v>26998</v>
      </c>
      <c r="D5" s="6" t="n">
        <v>27122</v>
      </c>
      <c r="E5" s="6" t="n">
        <v>26473</v>
      </c>
    </row>
    <row r="6">
      <c r="A6" s="4" t="inlineStr">
        <is>
          <t>Other investments</t>
        </is>
      </c>
      <c r="B6" s="6" t="n">
        <v>1627</v>
      </c>
      <c r="C6" s="6" t="n">
        <v>1660</v>
      </c>
      <c r="D6" s="6" t="n">
        <v>1778</v>
      </c>
      <c r="E6" s="6" t="n">
        <v>1660</v>
      </c>
    </row>
    <row r="7">
      <c r="A7" s="4" t="inlineStr">
        <is>
          <t>Non-current financial assets</t>
        </is>
      </c>
      <c r="B7" s="6" t="n">
        <v>2431</v>
      </c>
      <c r="C7" s="6" t="n">
        <v>1133</v>
      </c>
      <c r="D7" s="6" t="n">
        <v>912</v>
      </c>
      <c r="E7" s="6" t="n">
        <v>771</v>
      </c>
    </row>
    <row r="8">
      <c r="A8" s="4" t="inlineStr">
        <is>
          <t>Deferred income taxes</t>
        </is>
      </c>
      <c r="B8" s="6" t="n">
        <v>7257</v>
      </c>
      <c r="C8" s="6" t="n">
        <v>6694</v>
      </c>
      <c r="D8" s="6" t="n">
        <v>6216</v>
      </c>
      <c r="E8" s="6" t="n">
        <v>6022</v>
      </c>
    </row>
    <row r="9">
      <c r="A9" s="4" t="inlineStr">
        <is>
          <t>Other non-current assets</t>
        </is>
      </c>
      <c r="B9" s="6" t="n">
        <v>2539</v>
      </c>
      <c r="C9" s="6" t="n">
        <v>2537</v>
      </c>
      <c r="D9" s="6" t="n">
        <v>2415</v>
      </c>
      <c r="E9" s="6" t="n">
        <v>2306</v>
      </c>
    </row>
    <row r="10">
      <c r="A10" s="4" t="inlineStr">
        <is>
          <t>Total non-current assets</t>
        </is>
      </c>
      <c r="B10" s="6" t="n">
        <v>179363</v>
      </c>
      <c r="C10" s="6" t="n">
        <v>185099</v>
      </c>
      <c r="D10" s="6" t="n">
        <v>188029</v>
      </c>
      <c r="E10" s="6" t="n">
        <v>184524</v>
      </c>
    </row>
    <row r="11">
      <c r="A11" s="3" t="inlineStr">
        <is>
          <t>Current assets</t>
        </is>
      </c>
    </row>
    <row r="12">
      <c r="A12" s="4" t="inlineStr">
        <is>
          <t>Inventories, net</t>
        </is>
      </c>
      <c r="B12" s="6" t="n">
        <v>12688</v>
      </c>
      <c r="C12" s="6" t="n">
        <v>11556</v>
      </c>
      <c r="D12" s="6" t="n">
        <v>17132</v>
      </c>
      <c r="E12" s="6" t="n">
        <v>16410</v>
      </c>
    </row>
    <row r="13">
      <c r="A13" s="4" t="inlineStr">
        <is>
          <t>Accounts receivable, net</t>
        </is>
      </c>
      <c r="B13" s="6" t="n">
        <v>13481</v>
      </c>
      <c r="C13" s="6" t="n">
        <v>18029</v>
      </c>
      <c r="D13" s="6" t="n">
        <v>18488</v>
      </c>
      <c r="E13" s="6" t="n">
        <v>20349</v>
      </c>
    </row>
    <row r="14">
      <c r="A14" s="4" t="inlineStr">
        <is>
          <t>Other current assets</t>
        </is>
      </c>
      <c r="B14" s="6" t="n">
        <v>17155</v>
      </c>
      <c r="C14" s="6" t="n">
        <v>19429</v>
      </c>
      <c r="D14" s="6" t="n">
        <v>17013</v>
      </c>
      <c r="E14" s="6" t="n">
        <v>15958</v>
      </c>
    </row>
    <row r="15">
      <c r="A15" s="4" t="inlineStr">
        <is>
          <t>Current financial assets</t>
        </is>
      </c>
      <c r="B15" s="6" t="n">
        <v>6570</v>
      </c>
      <c r="C15" s="6" t="n">
        <v>7016</v>
      </c>
      <c r="D15" s="6" t="n">
        <v>3992</v>
      </c>
      <c r="E15" s="6" t="n">
        <v>3536</v>
      </c>
    </row>
    <row r="16">
      <c r="A16" s="4" t="inlineStr">
        <is>
          <t>Cash and cash equivalents</t>
        </is>
      </c>
      <c r="B16" s="6" t="n">
        <v>29727</v>
      </c>
      <c r="C16" s="6" t="n">
        <v>21634</v>
      </c>
      <c r="D16" s="6" t="n">
        <v>27352</v>
      </c>
      <c r="E16" s="6" t="n">
        <v>26723</v>
      </c>
    </row>
    <row r="17">
      <c r="A17" s="4" t="inlineStr">
        <is>
          <t>Assets classified as held for sale</t>
        </is>
      </c>
      <c r="B17" s="6" t="n">
        <v>421</v>
      </c>
      <c r="C17" s="6" t="n">
        <v>421</v>
      </c>
      <c r="D17" s="6" t="n">
        <v>1288</v>
      </c>
    </row>
    <row r="18">
      <c r="A18" s="4" t="inlineStr">
        <is>
          <t>Total current assets</t>
        </is>
      </c>
      <c r="B18" s="6" t="n">
        <v>80042</v>
      </c>
      <c r="C18" s="6" t="n">
        <v>78085</v>
      </c>
      <c r="D18" s="6" t="n">
        <v>85265</v>
      </c>
      <c r="E18" s="6" t="n">
        <v>82976</v>
      </c>
    </row>
    <row r="19">
      <c r="A19" s="4" t="inlineStr">
        <is>
          <t>Total assets</t>
        </is>
      </c>
      <c r="B19" s="6" t="n">
        <v>259405</v>
      </c>
      <c r="C19" s="6" t="n">
        <v>263184</v>
      </c>
      <c r="D19" s="6" t="n">
        <v>273294</v>
      </c>
      <c r="E19" s="6" t="n">
        <v>267500</v>
      </c>
    </row>
    <row r="20">
      <c r="A20" s="3" t="inlineStr">
        <is>
          <t>Shareholders' equity</t>
        </is>
      </c>
    </row>
    <row r="21">
      <c r="A21" s="4" t="inlineStr">
        <is>
          <t>Common shares</t>
        </is>
      </c>
      <c r="B21" s="6" t="n">
        <v>8159</v>
      </c>
      <c r="C21" s="6" t="n">
        <v>8123</v>
      </c>
      <c r="D21" s="6" t="n">
        <v>8123</v>
      </c>
      <c r="E21" s="6" t="n">
        <v>8301</v>
      </c>
    </row>
    <row r="22">
      <c r="A22" s="4" t="inlineStr">
        <is>
          <t>Paid-in surplus and retained earnings</t>
        </is>
      </c>
      <c r="B22" s="6" t="n">
        <v>107934</v>
      </c>
      <c r="C22" s="6" t="n">
        <v>119935</v>
      </c>
      <c r="D22" s="6" t="n">
        <v>121170</v>
      </c>
      <c r="E22" s="6" t="n">
        <v>123351</v>
      </c>
    </row>
    <row r="23">
      <c r="A23" s="4" t="inlineStr">
        <is>
          <t>Currency translation adjustment</t>
        </is>
      </c>
      <c r="B23" s="6" t="n">
        <v>-13265</v>
      </c>
      <c r="C23" s="6" t="n">
        <v>-14431</v>
      </c>
      <c r="D23" s="6" t="n">
        <v>-11503</v>
      </c>
      <c r="E23" s="6" t="n">
        <v>-11177</v>
      </c>
    </row>
    <row r="24">
      <c r="A24" s="4" t="inlineStr">
        <is>
          <t>Treasury shares</t>
        </is>
      </c>
      <c r="B24" s="6" t="n">
        <v>-1623</v>
      </c>
      <c r="C24" s="6" t="n">
        <v>-1621</v>
      </c>
      <c r="D24" s="6" t="n">
        <v>-1012</v>
      </c>
      <c r="E24" s="6" t="n">
        <v>-3613</v>
      </c>
    </row>
    <row r="25">
      <c r="A25" s="4" t="inlineStr">
        <is>
          <t>Total shareholders' equity - Group share</t>
        </is>
      </c>
      <c r="B25" s="6" t="n">
        <v>101205</v>
      </c>
      <c r="C25" s="6" t="n">
        <v>112006</v>
      </c>
      <c r="D25" s="6" t="n">
        <v>116778</v>
      </c>
      <c r="E25" s="6" t="n">
        <v>116862</v>
      </c>
    </row>
    <row r="26">
      <c r="A26" s="4" t="inlineStr">
        <is>
          <t>Non-controlling interests</t>
        </is>
      </c>
      <c r="B26" s="6" t="n">
        <v>2334</v>
      </c>
      <c r="C26" s="6" t="n">
        <v>2428</v>
      </c>
      <c r="D26" s="6" t="n">
        <v>2527</v>
      </c>
      <c r="E26" s="6" t="n">
        <v>2362</v>
      </c>
    </row>
    <row r="27">
      <c r="A27" s="4" t="inlineStr">
        <is>
          <t>Total shareholders' equity</t>
        </is>
      </c>
      <c r="B27" s="6" t="n">
        <v>103539</v>
      </c>
      <c r="C27" s="6" t="n">
        <v>114434</v>
      </c>
      <c r="D27" s="6" t="n">
        <v>119305</v>
      </c>
      <c r="E27" s="6" t="n">
        <v>119224</v>
      </c>
    </row>
    <row r="28">
      <c r="A28" s="3" t="inlineStr">
        <is>
          <t>Non-current liabilities</t>
        </is>
      </c>
    </row>
    <row r="29">
      <c r="A29" s="4" t="inlineStr">
        <is>
          <t>Deferred income taxes</t>
        </is>
      </c>
      <c r="B29" s="6" t="n">
        <v>10346</v>
      </c>
      <c r="C29" s="6" t="n">
        <v>10462</v>
      </c>
      <c r="D29" s="6" t="n">
        <v>11858</v>
      </c>
      <c r="E29" s="6" t="n">
        <v>11486</v>
      </c>
    </row>
    <row r="30">
      <c r="A30" s="4" t="inlineStr">
        <is>
          <t>Employee benefits</t>
        </is>
      </c>
      <c r="B30" s="6" t="n">
        <v>3612</v>
      </c>
      <c r="C30" s="6" t="n">
        <v>3260</v>
      </c>
      <c r="D30" s="6" t="n">
        <v>3501</v>
      </c>
      <c r="E30" s="6" t="n">
        <v>3375</v>
      </c>
    </row>
    <row r="31">
      <c r="A31" s="4" t="inlineStr">
        <is>
          <t>Provisions and other non-current liabilities</t>
        </is>
      </c>
      <c r="B31" s="6" t="n">
        <v>19487</v>
      </c>
      <c r="C31" s="6" t="n">
        <v>19452</v>
      </c>
      <c r="D31" s="6" t="n">
        <v>20613</v>
      </c>
      <c r="E31" s="6" t="n">
        <v>21629</v>
      </c>
    </row>
    <row r="32">
      <c r="A32" s="4" t="inlineStr">
        <is>
          <t>Non-current financial debt</t>
        </is>
      </c>
      <c r="B32" s="6" t="n">
        <v>61540</v>
      </c>
      <c r="C32" s="6" t="n">
        <v>48896</v>
      </c>
      <c r="D32" s="6" t="n">
        <v>47773</v>
      </c>
      <c r="E32" s="6" t="n">
        <v>45394</v>
      </c>
    </row>
    <row r="33">
      <c r="A33" s="4" t="inlineStr">
        <is>
          <t>Total non-current liabilities</t>
        </is>
      </c>
      <c r="B33" s="6" t="n">
        <v>94985</v>
      </c>
      <c r="C33" s="6" t="n">
        <v>82070</v>
      </c>
      <c r="D33" s="6" t="n">
        <v>83745</v>
      </c>
      <c r="E33" s="6" t="n">
        <v>81884</v>
      </c>
    </row>
    <row r="34">
      <c r="A34" s="3" t="inlineStr">
        <is>
          <t>Current liabilities</t>
        </is>
      </c>
    </row>
    <row r="35">
      <c r="A35" s="4" t="inlineStr">
        <is>
          <t>Accounts payable</t>
        </is>
      </c>
      <c r="B35" s="6" t="n">
        <v>19198</v>
      </c>
      <c r="C35" s="6" t="n">
        <v>22123</v>
      </c>
      <c r="D35" s="6" t="n">
        <v>28394</v>
      </c>
      <c r="E35" s="6" t="n">
        <v>27059</v>
      </c>
    </row>
    <row r="36">
      <c r="A36" s="4" t="inlineStr">
        <is>
          <t>Other creditors and accrued liabilities</t>
        </is>
      </c>
      <c r="B36" s="6" t="n">
        <v>24790</v>
      </c>
      <c r="C36" s="6" t="n">
        <v>25102</v>
      </c>
      <c r="D36" s="6" t="n">
        <v>25749</v>
      </c>
      <c r="E36" s="6" t="n">
        <v>22686</v>
      </c>
    </row>
    <row r="37">
      <c r="A37" s="4" t="inlineStr">
        <is>
          <t>Current borrowings</t>
        </is>
      </c>
      <c r="B37" s="6" t="n">
        <v>16154</v>
      </c>
      <c r="C37" s="6" t="n">
        <v>18521</v>
      </c>
      <c r="D37" s="6" t="n">
        <v>14819</v>
      </c>
      <c r="E37" s="6" t="n">
        <v>16221</v>
      </c>
    </row>
    <row r="38">
      <c r="A38" s="4" t="inlineStr">
        <is>
          <t>Other current financial liabilities</t>
        </is>
      </c>
      <c r="B38" s="6" t="n">
        <v>411</v>
      </c>
      <c r="C38" s="6" t="n">
        <v>604</v>
      </c>
      <c r="D38" s="6" t="n">
        <v>487</v>
      </c>
      <c r="E38" s="6" t="n">
        <v>426</v>
      </c>
    </row>
    <row r="39">
      <c r="A39" s="4" t="inlineStr">
        <is>
          <t>Liabilities directly associated with the assets classified as held for sale</t>
        </is>
      </c>
      <c r="B39" s="6" t="n">
        <v>328</v>
      </c>
      <c r="C39" s="6" t="n">
        <v>330</v>
      </c>
      <c r="D39" s="6" t="n">
        <v>795</v>
      </c>
    </row>
    <row r="40">
      <c r="A40" s="4" t="inlineStr">
        <is>
          <t>Total current liabilities</t>
        </is>
      </c>
      <c r="B40" s="6" t="n">
        <v>60881</v>
      </c>
      <c r="C40" s="6" t="n">
        <v>66680</v>
      </c>
      <c r="D40" s="6" t="n">
        <v>70244</v>
      </c>
      <c r="E40" s="6" t="n">
        <v>66392</v>
      </c>
    </row>
    <row r="41">
      <c r="A41" s="4" t="inlineStr">
        <is>
          <t>Total liabilities &amp; shareholders' equity</t>
        </is>
      </c>
      <c r="B41" s="5" t="n">
        <v>259405</v>
      </c>
      <c r="C41" s="5" t="n">
        <v>263184</v>
      </c>
      <c r="D41" s="5" t="n">
        <v>273294</v>
      </c>
      <c r="E41" s="5" t="n">
        <v>26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CONSOLIDATED STATEMENT OF CASH FLOW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CASH FLOW FROM OPERATING ACTIVITIES</t>
        </is>
      </c>
    </row>
    <row r="4">
      <c r="A4" s="4" t="inlineStr">
        <is>
          <t>Consolidated net income</t>
        </is>
      </c>
      <c r="B4" s="5" t="n">
        <v>-8422</v>
      </c>
      <c r="C4" s="5" t="n">
        <v>2</v>
      </c>
      <c r="D4" s="5" t="n">
        <v>2804</v>
      </c>
      <c r="E4" s="5" t="n">
        <v>-8420</v>
      </c>
      <c r="F4" s="5" t="n">
        <v>5944</v>
      </c>
    </row>
    <row r="5">
      <c r="A5" s="4" t="inlineStr">
        <is>
          <t>Depreciation, depletion, amortization and impairment</t>
        </is>
      </c>
      <c r="B5" s="6" t="n">
        <v>11701</v>
      </c>
      <c r="C5" s="6" t="n">
        <v>3730</v>
      </c>
      <c r="D5" s="6" t="n">
        <v>3819</v>
      </c>
      <c r="E5" s="6" t="n">
        <v>15431</v>
      </c>
      <c r="F5" s="6" t="n">
        <v>7535</v>
      </c>
    </row>
    <row r="6">
      <c r="A6" s="4" t="inlineStr">
        <is>
          <t>Non-current liabilities, valuation allowances, and deferred taxes</t>
        </is>
      </c>
      <c r="B6" s="6" t="n">
        <v>-796</v>
      </c>
      <c r="C6" s="6" t="n">
        <v>-661</v>
      </c>
      <c r="D6" s="6" t="n">
        <v>239</v>
      </c>
      <c r="E6" s="6" t="n">
        <v>-1457</v>
      </c>
      <c r="F6" s="6" t="n">
        <v>379</v>
      </c>
    </row>
    <row r="7">
      <c r="A7" s="4" t="inlineStr">
        <is>
          <t>(Gains) losses on disposals of assets</t>
        </is>
      </c>
      <c r="B7" s="6" t="n">
        <v>-131</v>
      </c>
      <c r="C7" s="6" t="n">
        <v>-209</v>
      </c>
      <c r="D7" s="6" t="n">
        <v>-191</v>
      </c>
      <c r="E7" s="6" t="n">
        <v>-340</v>
      </c>
      <c r="F7" s="6" t="n">
        <v>-364</v>
      </c>
    </row>
    <row r="8">
      <c r="A8" s="4" t="inlineStr">
        <is>
          <t>Undistributed affiliates' equity earnings</t>
        </is>
      </c>
      <c r="B8" s="6" t="n">
        <v>978</v>
      </c>
      <c r="C8" s="6" t="n">
        <v>-587</v>
      </c>
      <c r="D8" s="6" t="n">
        <v>-168</v>
      </c>
      <c r="E8" s="6" t="n">
        <v>391</v>
      </c>
      <c r="F8" s="6" t="n">
        <v>-474</v>
      </c>
    </row>
    <row r="9">
      <c r="A9" s="4" t="inlineStr">
        <is>
          <t>(Increase) decrease in working capital</t>
        </is>
      </c>
      <c r="B9" s="6" t="n">
        <v>431</v>
      </c>
      <c r="C9" s="6" t="n">
        <v>-884</v>
      </c>
      <c r="D9" s="6" t="n">
        <v>-317</v>
      </c>
      <c r="E9" s="6" t="n">
        <v>-453</v>
      </c>
      <c r="F9" s="6" t="n">
        <v>-3287</v>
      </c>
    </row>
    <row r="10">
      <c r="A10" s="4" t="inlineStr">
        <is>
          <t>Other changes, net</t>
        </is>
      </c>
      <c r="B10" s="6" t="n">
        <v>-282</v>
      </c>
      <c r="C10" s="6" t="n">
        <v>-92</v>
      </c>
      <c r="D10" s="6" t="n">
        <v>65</v>
      </c>
      <c r="E10" s="6" t="n">
        <v>-374</v>
      </c>
      <c r="F10" s="6" t="n">
        <v>147</v>
      </c>
    </row>
    <row r="11">
      <c r="A11" s="4" t="inlineStr">
        <is>
          <t>Cash flow from operating activities</t>
        </is>
      </c>
      <c r="B11" s="6" t="n">
        <v>3479</v>
      </c>
      <c r="C11" s="6" t="n">
        <v>1299</v>
      </c>
      <c r="D11" s="6" t="n">
        <v>6251</v>
      </c>
      <c r="E11" s="6" t="n">
        <v>4778</v>
      </c>
      <c r="F11" s="6" t="n">
        <v>9880</v>
      </c>
    </row>
    <row r="12">
      <c r="A12" s="3" t="inlineStr">
        <is>
          <t>CASH FLOW USED IN INVESTING ACTIVITIES</t>
        </is>
      </c>
    </row>
    <row r="13">
      <c r="A13" s="4" t="inlineStr">
        <is>
          <t>Intangible assets and property, plant and equipment additions</t>
        </is>
      </c>
      <c r="B13" s="6" t="n">
        <v>-2409</v>
      </c>
      <c r="C13" s="6" t="n">
        <v>-2364</v>
      </c>
      <c r="D13" s="6" t="n">
        <v>-2881</v>
      </c>
      <c r="E13" s="6" t="n">
        <v>-4773</v>
      </c>
      <c r="F13" s="6" t="n">
        <v>-5585</v>
      </c>
    </row>
    <row r="14">
      <c r="A14" s="4" t="inlineStr">
        <is>
          <t>Acquisitions of subsidiaries, net of cash acquired</t>
        </is>
      </c>
      <c r="C14" s="6" t="n">
        <v>-188</v>
      </c>
      <c r="D14" s="6" t="n">
        <v>-208</v>
      </c>
      <c r="E14" s="6" t="n">
        <v>-188</v>
      </c>
      <c r="F14" s="6" t="n">
        <v>-208</v>
      </c>
    </row>
    <row r="15">
      <c r="A15" s="4" t="inlineStr">
        <is>
          <t>Investments in equity affiliates and other securities</t>
        </is>
      </c>
      <c r="B15" s="6" t="n">
        <v>-136</v>
      </c>
      <c r="C15" s="6" t="n">
        <v>-1534</v>
      </c>
      <c r="D15" s="6" t="n">
        <v>-437</v>
      </c>
      <c r="E15" s="6" t="n">
        <v>-1670</v>
      </c>
      <c r="F15" s="6" t="n">
        <v>-1190</v>
      </c>
    </row>
    <row r="16">
      <c r="A16" s="4" t="inlineStr">
        <is>
          <t>Increase in non-current loans</t>
        </is>
      </c>
      <c r="B16" s="6" t="n">
        <v>-733</v>
      </c>
      <c r="C16" s="6" t="n">
        <v>-295</v>
      </c>
      <c r="D16" s="6" t="n">
        <v>-370</v>
      </c>
      <c r="E16" s="6" t="n">
        <v>-1028</v>
      </c>
      <c r="F16" s="6" t="n">
        <v>-500</v>
      </c>
    </row>
    <row r="17">
      <c r="A17" s="4" t="inlineStr">
        <is>
          <t>Total expenditures</t>
        </is>
      </c>
      <c r="B17" s="6" t="n">
        <v>-3278</v>
      </c>
      <c r="C17" s="6" t="n">
        <v>-4381</v>
      </c>
      <c r="D17" s="6" t="n">
        <v>-3896</v>
      </c>
      <c r="E17" s="6" t="n">
        <v>-7659</v>
      </c>
      <c r="F17" s="6" t="n">
        <v>-7483</v>
      </c>
    </row>
    <row r="18">
      <c r="A18" s="4" t="inlineStr">
        <is>
          <t>Proceeds from disposals of intangible assets and property, plant and equipment</t>
        </is>
      </c>
      <c r="B18" s="6" t="n">
        <v>219</v>
      </c>
      <c r="C18" s="6" t="n">
        <v>44</v>
      </c>
      <c r="D18" s="6" t="n">
        <v>155</v>
      </c>
      <c r="E18" s="6" t="n">
        <v>263</v>
      </c>
      <c r="F18" s="6" t="n">
        <v>163</v>
      </c>
    </row>
    <row r="19">
      <c r="A19" s="4" t="inlineStr">
        <is>
          <t>Proceeds from disposals of subsidiaries, net of cash sold</t>
        </is>
      </c>
      <c r="B19" s="6" t="n">
        <v>12</v>
      </c>
      <c r="C19" s="6" t="n">
        <v>142</v>
      </c>
      <c r="D19" s="6" t="n">
        <v>-1</v>
      </c>
      <c r="E19" s="6" t="n">
        <v>154</v>
      </c>
      <c r="F19" s="6" t="n">
        <v>146</v>
      </c>
    </row>
    <row r="20">
      <c r="A20" s="4" t="inlineStr">
        <is>
          <t>Proceeds from disposals of non-current investments</t>
        </is>
      </c>
      <c r="B20" s="6" t="n">
        <v>20</v>
      </c>
      <c r="C20" s="6" t="n">
        <v>295</v>
      </c>
      <c r="D20" s="6" t="n">
        <v>58</v>
      </c>
      <c r="E20" s="6" t="n">
        <v>315</v>
      </c>
      <c r="F20" s="6" t="n">
        <v>266</v>
      </c>
    </row>
    <row r="21">
      <c r="A21" s="4" t="inlineStr">
        <is>
          <t>Repayment of non-current loans</t>
        </is>
      </c>
      <c r="B21" s="6" t="n">
        <v>99</v>
      </c>
      <c r="C21" s="6" t="n">
        <v>126</v>
      </c>
      <c r="D21" s="6" t="n">
        <v>353</v>
      </c>
      <c r="E21" s="6" t="n">
        <v>225</v>
      </c>
      <c r="F21" s="6" t="n">
        <v>487</v>
      </c>
    </row>
    <row r="22">
      <c r="A22" s="4" t="inlineStr">
        <is>
          <t>Total divestments</t>
        </is>
      </c>
      <c r="B22" s="6" t="n">
        <v>350</v>
      </c>
      <c r="C22" s="6" t="n">
        <v>607</v>
      </c>
      <c r="D22" s="6" t="n">
        <v>565</v>
      </c>
      <c r="E22" s="6" t="n">
        <v>957</v>
      </c>
      <c r="F22" s="6" t="n">
        <v>1062</v>
      </c>
    </row>
    <row r="23">
      <c r="A23" s="4" t="inlineStr">
        <is>
          <t>Cash flow used in investing activities</t>
        </is>
      </c>
      <c r="B23" s="6" t="n">
        <v>-2928</v>
      </c>
      <c r="C23" s="6" t="n">
        <v>-3774</v>
      </c>
      <c r="D23" s="6" t="n">
        <v>-3331</v>
      </c>
      <c r="E23" s="6" t="n">
        <v>-6702</v>
      </c>
      <c r="F23" s="6" t="n">
        <v>-6421</v>
      </c>
    </row>
    <row r="24">
      <c r="A24" s="3" t="inlineStr">
        <is>
          <t>CASH FLOW FROM FINANCING ACTIVITIES</t>
        </is>
      </c>
    </row>
    <row r="25">
      <c r="A25" s="4" t="inlineStr">
        <is>
          <t>Issuance (repayment) of shares: Parent company shareholders</t>
        </is>
      </c>
      <c r="B25" s="6" t="n">
        <v>374</v>
      </c>
      <c r="D25" s="6" t="n">
        <v>449</v>
      </c>
      <c r="E25" s="6" t="n">
        <v>374</v>
      </c>
      <c r="F25" s="6" t="n">
        <v>450</v>
      </c>
    </row>
    <row r="26">
      <c r="A26" s="4" t="inlineStr">
        <is>
          <t>Issuance (repayment) of shares: Treasury shares</t>
        </is>
      </c>
      <c r="B26" s="6" t="n">
        <v>-2</v>
      </c>
      <c r="C26" s="6" t="n">
        <v>-609</v>
      </c>
      <c r="D26" s="6" t="n">
        <v>-1279</v>
      </c>
      <c r="E26" s="6" t="n">
        <v>-611</v>
      </c>
      <c r="F26" s="6" t="n">
        <v>-1770</v>
      </c>
    </row>
    <row r="27">
      <c r="A27" s="4" t="inlineStr">
        <is>
          <t>Dividends paid: Parent company shareholders</t>
        </is>
      </c>
      <c r="B27" s="6" t="n">
        <v>-1928</v>
      </c>
      <c r="C27" s="6" t="n">
        <v>-1882</v>
      </c>
      <c r="D27" s="6" t="n">
        <v>-2935</v>
      </c>
      <c r="E27" s="6" t="n">
        <v>-3810</v>
      </c>
      <c r="F27" s="6" t="n">
        <v>-4765</v>
      </c>
    </row>
    <row r="28">
      <c r="A28" s="4" t="inlineStr">
        <is>
          <t>Dividends paid: Non-controlling interests</t>
        </is>
      </c>
      <c r="B28" s="6" t="n">
        <v>-76</v>
      </c>
      <c r="D28" s="6" t="n">
        <v>-93</v>
      </c>
      <c r="E28" s="6" t="n">
        <v>-76</v>
      </c>
      <c r="F28" s="6" t="n">
        <v>-93</v>
      </c>
    </row>
    <row r="29">
      <c r="A29" s="4" t="inlineStr">
        <is>
          <t>Payments on perpetual subordinated notes</t>
        </is>
      </c>
      <c r="B29" s="6" t="n">
        <v>-134</v>
      </c>
      <c r="C29" s="6" t="n">
        <v>-97</v>
      </c>
      <c r="D29" s="6" t="n">
        <v>-175</v>
      </c>
      <c r="E29" s="6" t="n">
        <v>-231</v>
      </c>
      <c r="F29" s="6" t="n">
        <v>-315</v>
      </c>
    </row>
    <row r="30">
      <c r="A30" s="4" t="inlineStr">
        <is>
          <t>Other transactions with non-controlling interests</t>
        </is>
      </c>
      <c r="B30" s="6" t="n">
        <v>-22</v>
      </c>
      <c r="C30" s="6" t="n">
        <v>-48</v>
      </c>
      <c r="E30" s="6" t="n">
        <v>-70</v>
      </c>
      <c r="F30" s="6" t="n">
        <v>-150</v>
      </c>
    </row>
    <row r="31">
      <c r="A31" s="4" t="inlineStr">
        <is>
          <t>Net issuance (repayment) of non-current debt</t>
        </is>
      </c>
      <c r="B31" s="6" t="n">
        <v>15430</v>
      </c>
      <c r="C31" s="6" t="n">
        <v>42</v>
      </c>
      <c r="D31" s="6" t="n">
        <v>2331</v>
      </c>
      <c r="E31" s="6" t="n">
        <v>15472</v>
      </c>
      <c r="F31" s="6" t="n">
        <v>3581</v>
      </c>
    </row>
    <row r="32">
      <c r="A32" s="4" t="inlineStr">
        <is>
          <t>Increase (decrease) in current borrowings</t>
        </is>
      </c>
      <c r="B32" s="6" t="n">
        <v>-6604</v>
      </c>
      <c r="C32" s="6" t="n">
        <v>2785</v>
      </c>
      <c r="D32" s="6" t="n">
        <v>37</v>
      </c>
      <c r="E32" s="6" t="n">
        <v>-3819</v>
      </c>
      <c r="F32" s="6" t="n">
        <v>-1489</v>
      </c>
    </row>
    <row r="33">
      <c r="A33" s="4" t="inlineStr">
        <is>
          <t>Increase (decrease) in current financial assets and liabilities</t>
        </is>
      </c>
      <c r="B33" s="6" t="n">
        <v>449</v>
      </c>
      <c r="C33" s="6" t="n">
        <v>-2995</v>
      </c>
      <c r="D33" s="6" t="n">
        <v>-164</v>
      </c>
      <c r="E33" s="6" t="n">
        <v>-2546</v>
      </c>
      <c r="F33" s="6" t="n">
        <v>-58</v>
      </c>
    </row>
    <row r="34">
      <c r="A34" s="4" t="inlineStr">
        <is>
          <t>Cash flow from (used in) financing activities</t>
        </is>
      </c>
      <c r="B34" s="6" t="n">
        <v>7487</v>
      </c>
      <c r="C34" s="6" t="n">
        <v>-2804</v>
      </c>
      <c r="D34" s="6" t="n">
        <v>-1829</v>
      </c>
      <c r="E34" s="6" t="n">
        <v>4683</v>
      </c>
      <c r="F34" s="6" t="n">
        <v>-4609</v>
      </c>
    </row>
    <row r="35">
      <c r="A35" s="4" t="inlineStr">
        <is>
          <t>Net increase (decrease) in cash and cash equivalents</t>
        </is>
      </c>
      <c r="B35" s="6" t="n">
        <v>8038</v>
      </c>
      <c r="C35" s="6" t="n">
        <v>-5279</v>
      </c>
      <c r="D35" s="6" t="n">
        <v>1091</v>
      </c>
      <c r="E35" s="6" t="n">
        <v>2759</v>
      </c>
      <c r="F35" s="6" t="n">
        <v>-1150</v>
      </c>
    </row>
    <row r="36">
      <c r="A36" s="4" t="inlineStr">
        <is>
          <t>Effect of exchange rates</t>
        </is>
      </c>
      <c r="B36" s="6" t="n">
        <v>55</v>
      </c>
      <c r="C36" s="6" t="n">
        <v>-439</v>
      </c>
      <c r="D36" s="6" t="n">
        <v>200</v>
      </c>
      <c r="E36" s="6" t="n">
        <v>-384</v>
      </c>
      <c r="F36" s="6" t="n">
        <v>-34</v>
      </c>
    </row>
    <row r="37">
      <c r="A37" s="4" t="inlineStr">
        <is>
          <t>Cash and cash equivalents at the beginning of the period</t>
        </is>
      </c>
      <c r="B37" s="6" t="n">
        <v>21634</v>
      </c>
      <c r="C37" s="6" t="n">
        <v>27352</v>
      </c>
      <c r="D37" s="6" t="n">
        <v>25432</v>
      </c>
      <c r="E37" s="6" t="n">
        <v>27352</v>
      </c>
      <c r="F37" s="6" t="n">
        <v>27907</v>
      </c>
    </row>
    <row r="38">
      <c r="A38" s="4" t="inlineStr">
        <is>
          <t>Cash and cash equivalents at the end of the period</t>
        </is>
      </c>
      <c r="B38" s="5" t="n">
        <v>29727</v>
      </c>
      <c r="C38" s="5" t="n">
        <v>21634</v>
      </c>
      <c r="D38" s="5" t="n">
        <v>26723</v>
      </c>
      <c r="E38" s="5" t="n">
        <v>29727</v>
      </c>
      <c r="F38" s="5" t="n">
        <v>26723</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56" customWidth="1" min="2" max="2"/>
    <col width="35" customWidth="1" min="3" max="3"/>
    <col width="21" customWidth="1" min="4" max="4"/>
    <col width="38" customWidth="1" min="5" max="5"/>
    <col width="32" customWidth="1" min="6" max="6"/>
    <col width="16" customWidth="1" min="7" max="7"/>
    <col width="13" customWidth="1" min="8" max="8"/>
    <col width="26" customWidth="1" min="9" max="9"/>
    <col width="13" customWidth="1" min="10" max="10"/>
  </cols>
  <sheetData>
    <row r="1">
      <c r="A1" s="1" t="inlineStr">
        <is>
          <t>CONSOLIDATED STATEMENT OF CHANGES IN SHAREHOLDERS' EQUITY - USD ($) $ in Millions</t>
        </is>
      </c>
      <c r="C1" s="2" t="inlineStr">
        <is>
          <t>Shareholders' equity - Group share</t>
        </is>
      </c>
      <c r="D1" s="2" t="inlineStr">
        <is>
          <t>Common shares issued</t>
        </is>
      </c>
      <c r="E1" s="2" t="inlineStr">
        <is>
          <t>Paid-in surplus and retained earnings</t>
        </is>
      </c>
      <c r="F1" s="2" t="inlineStr">
        <is>
          <t>Currency translation adjustment</t>
        </is>
      </c>
      <c r="G1" s="2" t="inlineStr">
        <is>
          <t>Treasury shares</t>
        </is>
      </c>
      <c r="I1" s="2" t="inlineStr">
        <is>
          <t>Non-controlling interests</t>
        </is>
      </c>
      <c r="J1" s="2" t="inlineStr">
        <is>
          <t>Total</t>
        </is>
      </c>
    </row>
    <row r="2">
      <c r="A2" s="4" t="inlineStr">
        <is>
          <t>Equity as of the beginning of the period at Dec. 31, 2018</t>
        </is>
      </c>
      <c r="C2" s="5" t="n">
        <v>115640</v>
      </c>
      <c r="D2" s="5" t="n">
        <v>8227</v>
      </c>
      <c r="E2" s="5" t="n">
        <v>120569</v>
      </c>
      <c r="F2" s="5" t="n">
        <v>-11313</v>
      </c>
      <c r="G2" s="5" t="n">
        <v>-1843</v>
      </c>
      <c r="I2" s="5" t="n">
        <v>2474</v>
      </c>
      <c r="J2" s="5" t="n">
        <v>118114</v>
      </c>
    </row>
    <row r="3">
      <c r="A3" s="4" t="inlineStr">
        <is>
          <t>Common shares issued as of the beginning of the period at Dec. 31, 2018</t>
        </is>
      </c>
      <c r="D3" s="6" t="n">
        <v>2640602007</v>
      </c>
      <c r="G3" s="6" t="n">
        <v>-32473281</v>
      </c>
    </row>
    <row r="4">
      <c r="A4" s="4" t="inlineStr">
        <is>
          <t>Net income</t>
        </is>
      </c>
      <c r="C4" s="6" t="n">
        <v>5867</v>
      </c>
      <c r="E4" s="6" t="n">
        <v>5867</v>
      </c>
      <c r="I4" s="6" t="n">
        <v>77</v>
      </c>
      <c r="J4" s="6" t="n">
        <v>5944</v>
      </c>
    </row>
    <row r="5">
      <c r="A5" s="4" t="inlineStr">
        <is>
          <t>Other comprehensive income</t>
        </is>
      </c>
      <c r="C5" s="6" t="n">
        <v>-230</v>
      </c>
      <c r="E5" s="6" t="n">
        <v>-366</v>
      </c>
      <c r="F5" s="6" t="n">
        <v>136</v>
      </c>
      <c r="I5" s="6" t="n">
        <v>48</v>
      </c>
      <c r="J5" s="6" t="n">
        <v>-182</v>
      </c>
    </row>
    <row r="6">
      <c r="A6" s="4" t="inlineStr">
        <is>
          <t>Comprehensive income</t>
        </is>
      </c>
      <c r="C6" s="6" t="n">
        <v>5637</v>
      </c>
      <c r="E6" s="6" t="n">
        <v>5501</v>
      </c>
      <c r="F6" s="6" t="n">
        <v>136</v>
      </c>
      <c r="I6" s="6" t="n">
        <v>125</v>
      </c>
      <c r="J6" s="6" t="n">
        <v>5762</v>
      </c>
    </row>
    <row r="7">
      <c r="A7" s="4" t="inlineStr">
        <is>
          <t>Dividend</t>
        </is>
      </c>
      <c r="C7" s="6" t="n">
        <v>-3875</v>
      </c>
      <c r="E7" s="6" t="n">
        <v>-3875</v>
      </c>
      <c r="I7" s="6" t="n">
        <v>-93</v>
      </c>
      <c r="J7" s="6" t="n">
        <v>-3968</v>
      </c>
    </row>
    <row r="8">
      <c r="A8" s="4" t="inlineStr">
        <is>
          <t>Issuance of common shares</t>
        </is>
      </c>
      <c r="C8" s="6" t="n">
        <v>1345</v>
      </c>
      <c r="D8" s="5" t="n">
        <v>74</v>
      </c>
      <c r="E8" s="6" t="n">
        <v>1271</v>
      </c>
      <c r="J8" s="6" t="n">
        <v>1345</v>
      </c>
    </row>
    <row r="9">
      <c r="A9" s="4" t="inlineStr">
        <is>
          <t>Issuance of common shares (in shares)</t>
        </is>
      </c>
      <c r="D9" s="6" t="n">
        <v>26281753</v>
      </c>
    </row>
    <row r="10">
      <c r="A10" s="4" t="inlineStr">
        <is>
          <t>Purchase of treasury shares</t>
        </is>
      </c>
      <c r="C10" s="6" t="n">
        <v>-1770</v>
      </c>
      <c r="G10" s="5" t="n">
        <v>-1770</v>
      </c>
      <c r="H10" s="4" t="inlineStr">
        <is>
          <t>[1]</t>
        </is>
      </c>
      <c r="J10" s="6" t="n">
        <v>-1770</v>
      </c>
    </row>
    <row r="11">
      <c r="A11" s="4" t="inlineStr">
        <is>
          <t>Purchase of treasury shares (in shares)</t>
        </is>
      </c>
      <c r="G11" s="6" t="n">
        <v>-32331446</v>
      </c>
    </row>
    <row r="12">
      <c r="A12" s="4" t="inlineStr">
        <is>
          <t>Sale of treasury shares (in shares)</t>
        </is>
      </c>
      <c r="B12" s="4" t="inlineStr">
        <is>
          <t>[1]</t>
        </is>
      </c>
      <c r="G12" s="6" t="n">
        <v>4010</v>
      </c>
    </row>
    <row r="13">
      <c r="A13" s="4" t="inlineStr">
        <is>
          <t>Share-based payments</t>
        </is>
      </c>
      <c r="C13" s="6" t="n">
        <v>103</v>
      </c>
      <c r="E13" s="6" t="n">
        <v>103</v>
      </c>
      <c r="J13" s="6" t="n">
        <v>103</v>
      </c>
    </row>
    <row r="14">
      <c r="A14" s="4" t="inlineStr">
        <is>
          <t>Net issuance (repayment) of perpetual subordinated notes</t>
        </is>
      </c>
      <c r="C14" s="6" t="n">
        <v>-5</v>
      </c>
      <c r="E14" s="6" t="n">
        <v>-5</v>
      </c>
      <c r="J14" s="6" t="n">
        <v>-5</v>
      </c>
    </row>
    <row r="15">
      <c r="A15" s="4" t="inlineStr">
        <is>
          <t>Payments on perpetual subordinated notes</t>
        </is>
      </c>
      <c r="C15" s="6" t="n">
        <v>-207</v>
      </c>
      <c r="E15" s="6" t="n">
        <v>-207</v>
      </c>
      <c r="J15" s="6" t="n">
        <v>-207</v>
      </c>
    </row>
    <row r="16">
      <c r="A16" s="4" t="inlineStr">
        <is>
          <t>Other operations with non-controlling interests</t>
        </is>
      </c>
      <c r="I16" s="6" t="n">
        <v>-150</v>
      </c>
      <c r="J16" s="6" t="n">
        <v>-150</v>
      </c>
    </row>
    <row r="17">
      <c r="A17" s="4" t="inlineStr">
        <is>
          <t>Other items</t>
        </is>
      </c>
      <c r="C17" s="6" t="n">
        <v>-6</v>
      </c>
      <c r="E17" s="6" t="n">
        <v>-6</v>
      </c>
      <c r="I17" s="6" t="n">
        <v>6</v>
      </c>
    </row>
    <row r="18">
      <c r="A18" s="4" t="inlineStr">
        <is>
          <t>Equity as of the end of the period at Jun. 30, 2019</t>
        </is>
      </c>
      <c r="C18" s="6" t="n">
        <v>116862</v>
      </c>
      <c r="D18" s="5" t="n">
        <v>8301</v>
      </c>
      <c r="E18" s="6" t="n">
        <v>123351</v>
      </c>
      <c r="F18" s="6" t="n">
        <v>-11177</v>
      </c>
      <c r="G18" s="5" t="n">
        <v>-3613</v>
      </c>
      <c r="I18" s="6" t="n">
        <v>2362</v>
      </c>
      <c r="J18" s="6" t="n">
        <v>119224</v>
      </c>
    </row>
    <row r="19">
      <c r="A19" s="4" t="inlineStr">
        <is>
          <t>Common shares issued as of the end of the period at Jun. 30, 2019</t>
        </is>
      </c>
      <c r="D19" s="6" t="n">
        <v>2666883760</v>
      </c>
      <c r="G19" s="6" t="n">
        <v>-64800717</v>
      </c>
    </row>
    <row r="20">
      <c r="A20" s="4" t="inlineStr">
        <is>
          <t>Net income</t>
        </is>
      </c>
      <c r="C20" s="6" t="n">
        <v>5400</v>
      </c>
      <c r="E20" s="6" t="n">
        <v>5400</v>
      </c>
      <c r="I20" s="6" t="n">
        <v>94</v>
      </c>
      <c r="J20" s="6" t="n">
        <v>5494</v>
      </c>
    </row>
    <row r="21">
      <c r="A21" s="4" t="inlineStr">
        <is>
          <t>Other comprehensive income</t>
        </is>
      </c>
      <c r="C21" s="6" t="n">
        <v>-619</v>
      </c>
      <c r="E21" s="6" t="n">
        <v>-293</v>
      </c>
      <c r="F21" s="6" t="n">
        <v>-326</v>
      </c>
      <c r="I21" s="6" t="n">
        <v>20</v>
      </c>
      <c r="J21" s="6" t="n">
        <v>-599</v>
      </c>
    </row>
    <row r="22">
      <c r="A22" s="4" t="inlineStr">
        <is>
          <t>Comprehensive income</t>
        </is>
      </c>
      <c r="C22" s="6" t="n">
        <v>4781</v>
      </c>
      <c r="E22" s="6" t="n">
        <v>5107</v>
      </c>
      <c r="F22" s="6" t="n">
        <v>-326</v>
      </c>
      <c r="I22" s="6" t="n">
        <v>114</v>
      </c>
      <c r="J22" s="6" t="n">
        <v>4895</v>
      </c>
    </row>
    <row r="23">
      <c r="A23" s="4" t="inlineStr">
        <is>
          <t>Dividend</t>
        </is>
      </c>
      <c r="C23" s="6" t="n">
        <v>-3855</v>
      </c>
      <c r="E23" s="6" t="n">
        <v>-3855</v>
      </c>
      <c r="I23" s="6" t="n">
        <v>-22</v>
      </c>
      <c r="J23" s="6" t="n">
        <v>-3877</v>
      </c>
    </row>
    <row r="24">
      <c r="A24" s="4" t="inlineStr">
        <is>
          <t>Issuance of common shares</t>
        </is>
      </c>
      <c r="C24" s="6" t="n">
        <v>-6</v>
      </c>
      <c r="E24" s="6" t="n">
        <v>-6</v>
      </c>
      <c r="J24" s="6" t="n">
        <v>-6</v>
      </c>
    </row>
    <row r="25">
      <c r="A25" s="4" t="inlineStr">
        <is>
          <t>Issuance of common shares (in shares)</t>
        </is>
      </c>
      <c r="D25" s="6" t="n">
        <v>106750</v>
      </c>
    </row>
    <row r="26">
      <c r="A26" s="4" t="inlineStr">
        <is>
          <t>Purchase of treasury shares</t>
        </is>
      </c>
      <c r="C26" s="6" t="n">
        <v>-1040</v>
      </c>
      <c r="G26" s="5" t="n">
        <v>-1040</v>
      </c>
      <c r="J26" s="6" t="n">
        <v>-1040</v>
      </c>
    </row>
    <row r="27">
      <c r="A27" s="4" t="inlineStr">
        <is>
          <t>Purchase of treasury shares (in shares)</t>
        </is>
      </c>
      <c r="G27" s="6" t="n">
        <v>-20057890</v>
      </c>
    </row>
    <row r="28">
      <c r="A28" s="4" t="inlineStr">
        <is>
          <t>Sale of treasury shares</t>
        </is>
      </c>
      <c r="B28" s="4" t="inlineStr">
        <is>
          <t>[1]</t>
        </is>
      </c>
      <c r="E28" s="6" t="n">
        <v>-219</v>
      </c>
      <c r="G28" s="5" t="n">
        <v>219</v>
      </c>
    </row>
    <row r="29">
      <c r="A29" s="4" t="inlineStr">
        <is>
          <t>Sale of treasury shares (in shares)</t>
        </is>
      </c>
      <c r="B29" s="4" t="inlineStr">
        <is>
          <t>[1]</t>
        </is>
      </c>
      <c r="G29" s="6" t="n">
        <v>4274938</v>
      </c>
    </row>
    <row r="30">
      <c r="A30" s="4" t="inlineStr">
        <is>
          <t>Share-based payments</t>
        </is>
      </c>
      <c r="C30" s="6" t="n">
        <v>104</v>
      </c>
      <c r="E30" s="6" t="n">
        <v>104</v>
      </c>
      <c r="J30" s="6" t="n">
        <v>104</v>
      </c>
    </row>
    <row r="31">
      <c r="A31" s="4" t="inlineStr">
        <is>
          <t>Share cancellation</t>
        </is>
      </c>
      <c r="D31" s="5" t="n">
        <v>-178</v>
      </c>
      <c r="E31" s="6" t="n">
        <v>-3244</v>
      </c>
      <c r="G31" s="5" t="n">
        <v>3422</v>
      </c>
    </row>
    <row r="32">
      <c r="A32" s="4" t="inlineStr">
        <is>
          <t>Share cancellation (in shares)</t>
        </is>
      </c>
      <c r="D32" s="6" t="n">
        <v>-65109435</v>
      </c>
      <c r="G32" s="6" t="n">
        <v>65109435</v>
      </c>
    </row>
    <row r="33">
      <c r="A33" s="4" t="inlineStr">
        <is>
          <t>Net issuance (repayment) of perpetual subordinated notes</t>
        </is>
      </c>
      <c r="C33" s="6" t="n">
        <v>1</v>
      </c>
      <c r="E33" s="6" t="n">
        <v>1</v>
      </c>
      <c r="J33" s="6" t="n">
        <v>1</v>
      </c>
    </row>
    <row r="34">
      <c r="A34" s="4" t="inlineStr">
        <is>
          <t>Payments on perpetual subordinated notes</t>
        </is>
      </c>
      <c r="C34" s="6" t="n">
        <v>-146</v>
      </c>
      <c r="E34" s="6" t="n">
        <v>-146</v>
      </c>
      <c r="J34" s="6" t="n">
        <v>-146</v>
      </c>
    </row>
    <row r="35">
      <c r="A35" s="4" t="inlineStr">
        <is>
          <t>Other operations with non-controlling interests</t>
        </is>
      </c>
      <c r="C35" s="6" t="n">
        <v>55</v>
      </c>
      <c r="E35" s="6" t="n">
        <v>55</v>
      </c>
      <c r="I35" s="6" t="n">
        <v>108</v>
      </c>
      <c r="J35" s="6" t="n">
        <v>163</v>
      </c>
    </row>
    <row r="36">
      <c r="A36" s="4" t="inlineStr">
        <is>
          <t>Other items</t>
        </is>
      </c>
      <c r="C36" s="6" t="n">
        <v>22</v>
      </c>
      <c r="E36" s="6" t="n">
        <v>22</v>
      </c>
      <c r="I36" s="6" t="n">
        <v>-35</v>
      </c>
      <c r="J36" s="6" t="n">
        <v>-13</v>
      </c>
    </row>
    <row r="37">
      <c r="A37" s="4" t="inlineStr">
        <is>
          <t>Equity as of the end of the period at Dec. 31, 2019</t>
        </is>
      </c>
      <c r="C37" s="6" t="n">
        <v>116778</v>
      </c>
      <c r="D37" s="5" t="n">
        <v>8123</v>
      </c>
      <c r="E37" s="6" t="n">
        <v>121170</v>
      </c>
      <c r="F37" s="6" t="n">
        <v>-11503</v>
      </c>
      <c r="G37" s="5" t="n">
        <v>-1012</v>
      </c>
      <c r="I37" s="6" t="n">
        <v>2527</v>
      </c>
      <c r="J37" s="6" t="n">
        <v>119305</v>
      </c>
    </row>
    <row r="38">
      <c r="A38" s="4" t="inlineStr">
        <is>
          <t>Common shares issued as of the end of the period at Dec. 31, 2019</t>
        </is>
      </c>
      <c r="D38" s="6" t="n">
        <v>2601881075</v>
      </c>
      <c r="G38" s="6" t="n">
        <v>-15474234</v>
      </c>
    </row>
    <row r="39">
      <c r="A39" s="4" t="inlineStr">
        <is>
          <t>Net income</t>
        </is>
      </c>
      <c r="J39" s="6" t="n">
        <v>2</v>
      </c>
    </row>
    <row r="40">
      <c r="A40" s="4" t="inlineStr">
        <is>
          <t>Other comprehensive income</t>
        </is>
      </c>
      <c r="J40" s="6" t="n">
        <v>-4286</v>
      </c>
    </row>
    <row r="41">
      <c r="A41" s="4" t="inlineStr">
        <is>
          <t>Comprehensive income</t>
        </is>
      </c>
      <c r="J41" s="6" t="n">
        <v>-4284</v>
      </c>
    </row>
    <row r="42">
      <c r="A42" s="4" t="inlineStr">
        <is>
          <t>Equity as of the end of the period at Mar. 31, 2020</t>
        </is>
      </c>
      <c r="J42" s="6" t="n">
        <v>114434</v>
      </c>
    </row>
    <row r="43">
      <c r="A43" s="4" t="inlineStr">
        <is>
          <t>Equity as of the beginning of the period at Dec. 31, 2019</t>
        </is>
      </c>
      <c r="C43" s="6" t="n">
        <v>116778</v>
      </c>
      <c r="D43" s="5" t="n">
        <v>8123</v>
      </c>
      <c r="E43" s="6" t="n">
        <v>121170</v>
      </c>
      <c r="F43" s="6" t="n">
        <v>-11503</v>
      </c>
      <c r="G43" s="5" t="n">
        <v>-1012</v>
      </c>
      <c r="I43" s="6" t="n">
        <v>2527</v>
      </c>
      <c r="J43" s="6" t="n">
        <v>119305</v>
      </c>
    </row>
    <row r="44">
      <c r="A44" s="4" t="inlineStr">
        <is>
          <t>Common shares issued as of the beginning of the period at Dec. 31, 2019</t>
        </is>
      </c>
      <c r="D44" s="6" t="n">
        <v>2601881075</v>
      </c>
      <c r="G44" s="6" t="n">
        <v>-15474234</v>
      </c>
    </row>
    <row r="45">
      <c r="A45" s="4" t="inlineStr">
        <is>
          <t>Net income</t>
        </is>
      </c>
      <c r="C45" s="6" t="n">
        <v>-8335</v>
      </c>
      <c r="E45" s="6" t="n">
        <v>-8335</v>
      </c>
      <c r="I45" s="6" t="n">
        <v>-85</v>
      </c>
      <c r="J45" s="6" t="n">
        <v>-8420</v>
      </c>
    </row>
    <row r="46">
      <c r="A46" s="4" t="inlineStr">
        <is>
          <t>Other comprehensive income</t>
        </is>
      </c>
      <c r="C46" s="6" t="n">
        <v>-3089</v>
      </c>
      <c r="E46" s="6" t="n">
        <v>-1327</v>
      </c>
      <c r="F46" s="6" t="n">
        <v>-1762</v>
      </c>
      <c r="I46" s="6" t="n">
        <v>-38</v>
      </c>
      <c r="J46" s="6" t="n">
        <v>-3127</v>
      </c>
    </row>
    <row r="47">
      <c r="A47" s="4" t="inlineStr">
        <is>
          <t>Comprehensive income</t>
        </is>
      </c>
      <c r="C47" s="6" t="n">
        <v>-11424</v>
      </c>
      <c r="E47" s="6" t="n">
        <v>-9662</v>
      </c>
      <c r="F47" s="6" t="n">
        <v>-1762</v>
      </c>
      <c r="I47" s="6" t="n">
        <v>-123</v>
      </c>
      <c r="J47" s="6" t="n">
        <v>-11547</v>
      </c>
    </row>
    <row r="48">
      <c r="A48" s="4" t="inlineStr">
        <is>
          <t>Dividend</t>
        </is>
      </c>
      <c r="C48" s="6" t="n">
        <v>-3799</v>
      </c>
      <c r="E48" s="6" t="n">
        <v>-3799</v>
      </c>
      <c r="I48" s="6" t="n">
        <v>-76</v>
      </c>
      <c r="J48" s="6" t="n">
        <v>-3875</v>
      </c>
    </row>
    <row r="49">
      <c r="A49" s="4" t="inlineStr">
        <is>
          <t>Issuance of common shares</t>
        </is>
      </c>
      <c r="C49" s="6" t="n">
        <v>374</v>
      </c>
      <c r="D49" s="5" t="n">
        <v>36</v>
      </c>
      <c r="E49" s="6" t="n">
        <v>338</v>
      </c>
      <c r="J49" s="6" t="n">
        <v>374</v>
      </c>
    </row>
    <row r="50">
      <c r="A50" s="4" t="inlineStr">
        <is>
          <t>Issuance of common shares (in shares)</t>
        </is>
      </c>
      <c r="D50" s="6" t="n">
        <v>13179262</v>
      </c>
    </row>
    <row r="51">
      <c r="A51" s="4" t="inlineStr">
        <is>
          <t>Purchase of treasury shares</t>
        </is>
      </c>
      <c r="C51" s="6" t="n">
        <v>-611</v>
      </c>
      <c r="G51" s="5" t="n">
        <v>-611</v>
      </c>
      <c r="J51" s="6" t="n">
        <v>-611</v>
      </c>
    </row>
    <row r="52">
      <c r="A52" s="4" t="inlineStr">
        <is>
          <t>Purchase of treasury shares (in shares)</t>
        </is>
      </c>
      <c r="G52" s="6" t="n">
        <v>-13236044</v>
      </c>
    </row>
    <row r="53">
      <c r="A53" s="4" t="inlineStr">
        <is>
          <t>Sale of treasury shares (in shares)</t>
        </is>
      </c>
      <c r="B53" s="4" t="inlineStr">
        <is>
          <t>[1]</t>
        </is>
      </c>
      <c r="G53" s="6" t="n">
        <v>3680</v>
      </c>
    </row>
    <row r="54">
      <c r="A54" s="4" t="inlineStr">
        <is>
          <t>Share-based payments</t>
        </is>
      </c>
      <c r="C54" s="6" t="n">
        <v>96</v>
      </c>
      <c r="E54" s="6" t="n">
        <v>96</v>
      </c>
      <c r="J54" s="6" t="n">
        <v>96</v>
      </c>
    </row>
    <row r="55">
      <c r="A55" s="4" t="inlineStr">
        <is>
          <t>Payments on perpetual subordinated notes</t>
        </is>
      </c>
      <c r="C55" s="6" t="n">
        <v>-143</v>
      </c>
      <c r="E55" s="6" t="n">
        <v>-143</v>
      </c>
      <c r="J55" s="6" t="n">
        <v>-143</v>
      </c>
    </row>
    <row r="56">
      <c r="A56" s="4" t="inlineStr">
        <is>
          <t>Other operations with non-controlling interests</t>
        </is>
      </c>
      <c r="C56" s="6" t="n">
        <v>-63</v>
      </c>
      <c r="E56" s="6" t="n">
        <v>-63</v>
      </c>
      <c r="I56" s="6" t="n">
        <v>-7</v>
      </c>
      <c r="J56" s="6" t="n">
        <v>-70</v>
      </c>
    </row>
    <row r="57">
      <c r="A57" s="4" t="inlineStr">
        <is>
          <t>Other items</t>
        </is>
      </c>
      <c r="C57" s="6" t="n">
        <v>-3</v>
      </c>
      <c r="E57" s="6" t="n">
        <v>-3</v>
      </c>
      <c r="I57" s="6" t="n">
        <v>13</v>
      </c>
      <c r="J57" s="6" t="n">
        <v>10</v>
      </c>
    </row>
    <row r="58">
      <c r="A58" s="4" t="inlineStr">
        <is>
          <t>Equity as of the end of the period at Jun. 30, 2020</t>
        </is>
      </c>
      <c r="C58" s="6" t="n">
        <v>101205</v>
      </c>
      <c r="D58" s="5" t="n">
        <v>8159</v>
      </c>
      <c r="E58" s="6" t="n">
        <v>107934</v>
      </c>
      <c r="F58" s="6" t="n">
        <v>-13265</v>
      </c>
      <c r="G58" s="5" t="n">
        <v>-1623</v>
      </c>
      <c r="I58" s="6" t="n">
        <v>2334</v>
      </c>
      <c r="J58" s="6" t="n">
        <v>103539</v>
      </c>
    </row>
    <row r="59">
      <c r="A59" s="4" t="inlineStr">
        <is>
          <t>Common shares issued as of the end of the period at Jun. 30, 2020</t>
        </is>
      </c>
      <c r="D59" s="6" t="n">
        <v>2615060337</v>
      </c>
      <c r="G59" s="6" t="n">
        <v>-28706598</v>
      </c>
    </row>
    <row r="60">
      <c r="A60" s="4" t="inlineStr">
        <is>
          <t>Equity as of the beginning of the period at Mar. 31, 2020</t>
        </is>
      </c>
      <c r="J60" s="6" t="n">
        <v>114434</v>
      </c>
    </row>
    <row r="61">
      <c r="A61" s="4" t="inlineStr">
        <is>
          <t>Net income</t>
        </is>
      </c>
      <c r="J61" s="6" t="n">
        <v>-8422</v>
      </c>
    </row>
    <row r="62">
      <c r="A62" s="4" t="inlineStr">
        <is>
          <t>Other comprehensive income</t>
        </is>
      </c>
      <c r="J62" s="6" t="n">
        <v>1159</v>
      </c>
    </row>
    <row r="63">
      <c r="A63" s="4" t="inlineStr">
        <is>
          <t>Comprehensive income</t>
        </is>
      </c>
      <c r="J63" s="6" t="n">
        <v>-7263</v>
      </c>
    </row>
    <row r="64">
      <c r="A64" s="4" t="inlineStr">
        <is>
          <t>Equity as of the end of the period at Jun. 30, 2020</t>
        </is>
      </c>
      <c r="C64" s="5" t="n">
        <v>101205</v>
      </c>
      <c r="D64" s="5" t="n">
        <v>8159</v>
      </c>
      <c r="E64" s="5" t="n">
        <v>107934</v>
      </c>
      <c r="F64" s="5" t="n">
        <v>-13265</v>
      </c>
      <c r="G64" s="5" t="n">
        <v>-1623</v>
      </c>
      <c r="I64" s="5" t="n">
        <v>2334</v>
      </c>
      <c r="J64" s="5" t="n">
        <v>103539</v>
      </c>
    </row>
    <row r="65">
      <c r="A65" s="4" t="inlineStr">
        <is>
          <t>Common shares issued as of the end of the period at Jun. 30, 2020</t>
        </is>
      </c>
      <c r="D65" s="6" t="n">
        <v>2615060337</v>
      </c>
      <c r="G65" s="6" t="n">
        <v>-28706598</v>
      </c>
    </row>
    <row r="66"/>
    <row r="67">
      <c r="A67" s="4" t="inlineStr">
        <is>
          <t>[1]</t>
        </is>
      </c>
      <c r="B67" s="4" t="inlineStr">
        <is>
          <t>Treasury shares related to the restricted stock grants.</t>
        </is>
      </c>
    </row>
  </sheetData>
  <mergeCells count="4">
    <mergeCell ref="A1:B1"/>
    <mergeCell ref="G1:H1"/>
    <mergeCell ref="A66:I66"/>
    <mergeCell ref="B67:I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t>
        </is>
      </c>
    </row>
    <row r="4">
      <c r="A4" s="4" t="inlineStr">
        <is>
          <t>Accounting policies</t>
        </is>
      </c>
      <c r="B4" s="4" t="inlineStr">
        <is>
          <t>1) Accounting policies
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 SE and its subsidiaries (the Group) as of June 30, 2020, are presented in U.S. dollars and have been prepared in accordance with International Accounting Standard (IAS) 34 “Interim Financial Reporting”.
The accounting principles applied for the consolidated financial statements at June 30, 2020, are consistent with those used for the financial statements at December 31, 2019, with the exception of standards or amendments that must be applied for periods beginning January 1, 2020.
On January 1, 2020, the Group applied the amendments to IFRS9 and IFRS7 relating to the IBOR reform. The amendments modify some specific hedge accounting requirements to provide relief from potential effects of the uncertainty caused by the IBOR reform, and therefore maintain the hedge accounting qualification of interest rate derivatives. The Group is currently assessing the future impacts of these index changes.
The preparation of financial statements in accordance with IFRS for the closing as of June 30, 2020 requires the executive management to make estimates, assumptions and judgments that affect the information reported in the Consolidated Financial Statements and the Notes thereto.
These estimates, assumptions and judgments are based on historical experience and other factors believed to be reasonable at the date of preparation of the financial statements. They are reviewed on an on-going basis by management and therefore could be revised as circumstances change or as a result of new information.
The main estimates, judgments and assumptions relate to the estimation of hydrocarbon reserves in application of the successful efforts method for the oil and gas activities, asset impairments, employee benefits, asset retirement obligations and income taxes. These estimates and assumptions are described in the Notes to the Consolidated Financial Statements as of December 31, 2019.
The interim consolidated financial statements are impacted by the Covid-19 and oil crises described in note 7 Other risks and contingent liabilities . The Group has taken this environment into account in its estimates, notably those relating to inventory valuation, asset impairments, employee benefits and income taxes.
As of June 30, 2020, the Group has decided to revise the price assumptions used for its assets impairment tests. Based on these new assumptions, asset impairments were recorded. during the period. In line with its new Climate Ambition announced on May 5, 2020, which aims at carbon neutrality, the Group has reviewed its oil assets that can be qualified as “stranded”, and therefore has decided to impair its oil sands assets in Canada. These impairments and revised assumptions are presented in note 3.4 Asset impairment.
Moreover, the value of petroleum and petrochemical inventories that are measured, according to the FIFO (First-in, First-Out) method, deteriorated as a result of the significant decrease in prices during the quarter, especially in the Refining and Chemicals business segment.
Different estimates, assumptions and judgments could significantly affect the information reported, and actual results may differ from the amounts included in the Consolidated Financial Statements and the Notes thereto.
Furthermore, when the accounting treatment of a specific transaction is not addressed by any accounting standard or interpretation, the management applies its judgment to define and apply accounting policies that provide information consistent with the general IFRS concepts: faithful representation, relevance and materia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the Group structure</t>
        </is>
      </c>
      <c r="B1" s="2" t="inlineStr">
        <is>
          <t>6 Months Ended</t>
        </is>
      </c>
    </row>
    <row r="2">
      <c r="B2" s="2" t="inlineStr">
        <is>
          <t>Jun. 30, 2020</t>
        </is>
      </c>
    </row>
    <row r="3">
      <c r="A3" s="3" t="inlineStr">
        <is>
          <t>Changes in the Group structure</t>
        </is>
      </c>
    </row>
    <row r="4">
      <c r="A4" s="4" t="inlineStr">
        <is>
          <t>Changes in the Group structure</t>
        </is>
      </c>
      <c r="B4" s="4" t="inlineStr">
        <is>
          <t>2) Changes in the Group structure
2.1) Main acquisitions and divestments
Ø
Integrated Gas, Renewables &amp; Power
·
On February 28, 2020, TOTAL finalized the acquisition of 37.4% interest in Adani Gas Limited, one of the four main distributors of city gas in India. To acquire 37.4% of equity shares of Adani Gas Limited, TOTAL launched a tender offer to public shareholders on October 14, 2019 that ended on January 14, 2020, then acquired the remaining shares from Adani on February 27 and 28, 2020.
Ø
Exploration &amp; Production
·
On March 31, 2020, TOTAL finalized the sale of its subsidiary Total E&amp;P Deep Offshore Borneo BV which holds an 86.95% interest in Block CA1, located 100 kilometers off the coast of Brunei, to Shell.
2.2) Divestment projects
Ø
Exploration &amp; Production
·
In May 2020, TOTAL confirmed its commitment to completing the sale of its UK North Sea non-core assets, first announced in July 2019. TOTAL and Norway-based private equity investor HitecVision have successfully renegotiated the financial terms of the deal to respond to the current environment – while Petrogas is no longer part of the transaction. Subject to necessary approvals, the parties expect to complete the transaction by the third quarter of 2020.
At June 30, 2020, the assets and liabilities have been respectively classified in the consolidated balance sheet in “asset classified as held for sale” for an amount of $421 million and “liabilities classified as held for sale” for an amount of $328 million. The concerned assets mainly include intangible and 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Business segment information</t>
        </is>
      </c>
    </row>
    <row r="4">
      <c r="A4" s="4" t="inlineStr">
        <is>
          <t>Business segment information</t>
        </is>
      </c>
      <c r="B4" s="4" t="inlineStr">
        <is>
          <t>3) Business segment information
Description of the business segments
Financial information by business segment is reported in accordance with the internal reporting system and shows internal segment information that is used to manage and measure the performance of TOTAL and which is reviewed by the main operational decision-making body of the Group, namely the Executive Committee.
The operational profit and assets are broken down by business segment prior to the consolidation and inter-segment adjustments.
Sales prices between business segments approximate market prices.
The organization of the Group's activities is structured around the four followings segments:
-
An Exploration &amp; Production segment;
-
An Integrated Gas, Renewables &amp; Power segment comprising integrated gas (including LNG) and low carbon electricity businesses. It includes the upstream and midstream LNG activity;
-
A Refining &amp; Chemicals segment constituting a major industrial hub comprising the activities of refining, petrochemicals and specialty chemicals. This segment also includes the activities of oil Supply, Trading and marine Shipping;
-
A Marketing &amp; Services segment including the global activities of supply and marketing in the field of petroleum products;
In addition the Corporate segment includes holdings operating and financial activities.
Adjustment items
Performance indicators excluding the adjustment items, such as adjusted operating income, adjusted net operating income, and adjusted net income are meant to facilitate the analysis of the financial performance and the comparison of income between periods.
Adjustment items include:
(i)
Special items
Due to their unusual nature or particular significance, certain transactions qualified as "special items" are excluded from the business segment figures. In general, special items relate to transactions that are significant, infrequent or unusual. However, in certain instances, transactions such as restructuring costs or assets disposals, which are not considered to be representative of the normal course of business, may be qualified as special items although they may have occurred within prior years or are likely to occur again within the coming years.
(ii)
The inventory valuation effect
The adjusted results of the Refining &amp; Chemicals and Marketing &amp; Services segments are presented according to the replacement cost method. This method is used to assess the segments’ performance and facilitate the comparability of the segments’ performance with those of its competitors.
In the replacement cost method, which approximates the LIFO (Last-In, First-Out) method, the variation of inventory values in the statement of income is, depending on the nature of the inventory, determined using either the month-end prices differential between one period and another or the average prices of the period rather than the historical value. The inventory valuation effect is the difference between the results according to the FIFO (First-In, First-Out) and the replacement cost methods.
(iii)
Effect of changes in fair value
The effect of changes in fair value presented as adjustment items reflects for some transactions differences between internal measure of performance used by TOTAL’s management and the accounting for these transactions under IFRS.
IFRS requires that trading inventories be recorded at their fair value using period end spot prices. In order to best reflect the management of economic exposure through derivative transactions, internal indicators used to measure performance include valuations of trading inventories based on forward prices.
TOTAL, in its trading activities, enters into storage contracts, which future effects are recorded at fair value in the Group’s internal economic performance. IFRS precludes recognition of this fair value effect.
Furthermore, TOTAL enters into derivative instruments to risk manage certain operational contracts or assets. Under IFRS, these derivatives are recorded at fair value while the underlying operational transactions are recorded as they occur. Internal indicators defer the fair value on derivatives to match with the transaction occurrence.
The adjusted results (adjusted operating income, adjusted net operating income, adjusted net income) are defined as replacement cost results, adjusted for special items and the effect of changes in fair value.
3.1) Information by business segment
Exploration
Integrated Gas,
Refining
Marketing
1 st half 2020
&amp;
Renewables
&amp;
&amp;
Corporate
Intercompany
Total
(M$)
Production
&amp; Power
Chemicals
Services
Non-Group sales
2,574
8,403
27,956
30,661
6
—
69,600
Intersegment sales
8,661
895
9,051
196
59
(18,862)
—
Excise taxes
—
—
(1,119)
(8,342)
—
—
(9,461)
Revenues from sales
11,235
9,298
35,888
22,515
65
(18,862)
60,139
Operating expenses
(6,048)
(8,398)
(35,736)
(21,730)
(562)
18,862
(53,612)
Depreciation, depletion and impairment of tangible assets and mineral interests
(12,311)
(1,616)
(788)
(473)
(40)
—
(15,228)
Operating income
(7,124)
(716)
(636)
312
(537)
—
(8,701)
Net income (loss) from equity affiliates and other items
440
420
(92)
32
164
—
964
Tax on net operating income
(56)
330
203
(159)
2
—
320
Net operating income
(6,740)
34
(525)
185
(371)
—
(7,417)
Net cost of net debt
(1,003)
Non-controlling interests
85
Net income - group share
(8,335)
Exploration
Integrated Gas,
Refining
Marketing
1 st half 2020 (adjustments) (a)
&amp;
Renewables
&amp;
&amp;
Corporate
Intercompany
Total
(M$)
Production
&amp; Power
Chemicals
Services
Non-Group sales
—
(16)
—
—
—
—
(16)
Intersegment sales
—
—
—
—
—
—
—
Excise taxes
—
—
—
—
—
—
—
Revenues from sales
—
(16)
—
—
—
—
(16)
Operating expenses
(37)
(318)
(1,637)
(341)
(91)
—
(2,424)
Depreciation, depletion and impairment of tangible assets and mineral interests
(7,338)
(953)
—
—
—
—
(8,291)
Operating income (b)
(7,375)
(1,287)
(1,637)
(341)
(91)
—
(10,731)
Net income (loss) from equity affiliates and other items
71
(292)
(271)
(5)
—
—
(497)
Tax on net operating income
70
374
426
100
12
—
982
Net operating income (b)
(7,234)
(1,205)
(1,482)
(246)
(79)
—
(10,246)
Net cost of net debt
(68)
Non-controlling interests
72
Net income - group share
(10,242)
(a) Adjustments include special items, inventory valuation effect and the effect of changes in fair value.
(b) Of which inventory valuation effect
- On operating income
—
—
(1,604)
(234)
—
- On net operating income
—
—
(1,371)
(163)
—
Exploration
Integrated Gas,
Refining
Marketing
1 st half 2020 (adjusted)
&amp;
Renewables
&amp;
&amp;
Corporate
Intercompany
Total
(M$)
Production
&amp; Power
Chemicals
Services
Non-Group sales
2,574
8,419
27,956
30,661
6
—
69,616
Intersegment sales
8,661
895
9,051
196
59
(18,862)
—
Excise taxes
—
—
(1,119)
(8,342)
—
—
(9,461)
Revenues from sales
11,235
9,314
35,888
22,515
65
(18,862)
60,155
Operating expenses
(6,011)
(8,080)
(34,099)
(21,389)
(471)
18,862
(51,188)
Depreciation, depletion and impairment of tangible assets and mineral interests
(4,973)
(663)
(788)
(473)
(40)
—
(6,937)
Adjusted operating income
251
571
1,001
653
(446)
—
2,030
Net income (loss) from equity affiliates and other items
369
712
179
37
164
—
1,461
Tax on net operating income
(126)
(44)
(223)
(259)
(10)
—
(662)
Adjusted net operating income
494
1,239
957
431
(292)
—
2,829
Net cost of net debt
(935)
Non-controlling interests
13
Adjusted net income - group share
1,907
Exploration
Integrated Gas,
Refining
Marketing
1 st half 2020
&amp;
Renewables
&amp;
&amp;
Corporate
Intercompany
Total
(M$)
Production
&amp; Power
Chemicals
Services
Total expenditures
3,265
3,461
533
334
66
7,659
Total divestments
325
433
101
72
26
957
Cash flow from operating activities
4,833
900
(103)
420
(1,272)
4,778
Exploration
Integrated Gas,
Refining
Marketing
1 st half 2019
&amp;
Renewables
&amp;
&amp;
Corporate
Intercompany
Total
(M$)
Production
&amp; Power
Chemicals
Services
Non-Group sales
4,067
10,208
44,220
43,950
2
—
102,447
Intersegment sales
15,302
1,259
16,310
301
63
(33,235)
—
Excise taxes
—
—
(1,537)
(10,584)
—
—
(12,121)
Revenues from sales
19,369
11,467
58,993
33,667
65
(33,235)
90,326
Operating expenses
(8,234)
(10,287)
(56,502)
(32,178)
(406)
33,235
(74,372)
Depreciation, depletion and impairment of tangible assets and mineral interests
(5,216)
(643)
(763)
(470)
(35)
—
(7,127)
Operating income
5,919
537
1,728
1,019
(376)
—
8,827
Net income (loss) from equity affiliates and other items
367
1,041
260
101
27
—
1,796
Tax on net operating income
(2,585)
(623)
(246)
(334)
124
—
(3,664)
Net operating income
3,701
955
1,742
786
(225)
—
6,959
Net cost of net debt
(1,015)
Non-controlling interests
(77)
Net income - group share
5,867
Exploration
Integrated Gas,
Refining
Marketing
1 st half 2019 (adjustments) (a)
&amp;
Renewables
&amp;
&amp;
Corporate
Intercompany
Total
(M$)
Production
&amp; Power
Chemicals
Services
Non-Group sales
—
(86)
—
—
—
—
(86)
Intersegment sales
—
—
—
—
—
—
—
Excise taxes
—
—
—
—
—
—
—
Revenues from sales
—
(86)
—
—
—
—
(86)
Operating expenses
—
(112)
449
40
—
—
377
Depreciation, depletion and impairment of tangible assets and mineral interests
(43)
(11)
(10)
—
—
—
(64)
Operating income (b)
(43)
(209)
439
40
—
—
227
Net income (loss) from equity affiliates and other items
—
413
(47)
(7)
—
—
359
Tax on net operating income
—
(270)
(121)
(13)
—
—
(404)
Net operating income (b)
(43)
(66)
271
20
—
—
182
Net cost of net debt
(8)
Non-controlling interests
47
Net income - group share
221
(a) Adjustments include special items, inventory valuation effect and the effect of changes in fair value.
(b) Of which inventory valuation effect
- On operating income
—
—
486
40
—
- On net operating income
—
—
344
27
—
Exploration
Integrated Gas,
Refining
Marketing
1 st half 2019 (adjusted)
&amp;
Renewables
&amp;
&amp;
Corporate
Intercompany
Total
(M$)
Production
&amp; Power
Chemicals
Services
Non-Group sales
4,067
10,294
44,220
43,950
2
—
102,533
Intersegment sales
15,302
1,259
16,310
301
63
(33,235)
—
Excise taxes
—
—
(1,537)
(10,584)
—
—
(12,121)
Revenues from sales
19,369
11,553
58,993
33,667
65
(33,235)
90,412
Operating expenses
(8,234)
(10,175)
(56,951)
(32,218)
(406)
33,235
(74,749)
Depreciation, depletion and impairment of tangible assets and mineral interests
(5,173)
(632)
(753)
(470)
(35)
—
(7,063)
Adjusted operating income
5,962
746
1,289
979
(376)
—
8,600
Net income (loss) from equity affiliates and other items
367
628
307
108
27
—
1,437
Tax on net operating income
(2,585)
(353)
(125)
(321)
124
—
(3,260)
Adjusted net operating income
3,744
1,021
1,471
766
(225)
—
6,777
Net cost of net debt
(1,007)
Non-controlling interests
(124)
Adjusted net income - group share
5,646
Exploration
Integrated Gas,
Refining
Marketing
1 st half 2019
&amp;
Renewables
&amp;
&amp;
Corporate
Intercompany
Total
(M$)
Production
&amp; Power
Chemicals
Services
Total expenditures
4,282
1,975
648
527
51
7,483
Total divestments
89
574
239
157
3
1,062
Cash flow from operating activities
7,704
1,533
1,120
843
(1,320)
9,880
Exploration
Integrated Gas,
Refining
Marketing
2 nd quarter 2020
&amp;
Renewables
&amp;
&amp;
Corporate
Intercompany
Total
(M$)
Production
&amp; Power
Chemicals
Services
Non-Group sales
992
3,313
9,433
11,986
6
—
25,730
Intersegment sales
3,097
301
2,956
107
31
(6,492)
—
Excise taxes
—
—
(469)
(3,699)
—
—
(4,168)
Revenues from sales
4,089
3,614
11,920
8,394
37
(6,492)
21,562
Operating expenses
(2,405)
(3,406)
(10,895)
(7,931)
(315)
6,492
(18,460)
Depreciation, depletion and impairment of tangible assets and mineral interests
(9,667)
(1,282)
(393)
(229)
(22)
—
(11,593)
Operating income
(7,983)
(1,074)
632
234
(300)
—
(8,491)
Net income (loss) from equity affiliates and other items
17
21
(35)
22
40
—
65
Tax on net operating income
398
322
(132)
(127)
(26)
—
435
Net operating income
(7,568)
(731)
465
129
(286)
—
(7,991)
Net cost of net debt
(431)
Non-controlling interests
53
Net income - group share
(8,369)
Exploration
Integrated Gas,
Refining
Marketing
2 nd quarter 2020 (adjustments) (a)
&amp;
Renewables
&amp;
&amp;
Corporate
Intercompany
Total
(M$)
Production
&amp; Power
Chemicals
Services
Non-Group sales
—
(18)
—
—
—
—
(18)
Intersegment sales
—
—
—
—
—
—
—
Excise taxes
—
—
—
—
—
—
—
Revenues from sales
—
(18)
—
—
—
—
(18)
Operating expenses
(27)
(199)
(48)
5
(36)
—
(305)
Depreciation, depletion and impairment of tangible assets and mineral interests
(7,338)
(953)
—
—
—
—
(8,291)
Operating income (b)
(7,365)
(1,170)
(48)
5
(36)
—
(8,614)
Net income (loss) from equity affiliates and other items
(57)
(217)
(63)
(5)
—
—
(342)
Tax on net operating income
63
330
1
—
12
—
406
Net operating income (b)
(7,359)
(1,057)
(110)
—
(24)
—
(8,550)
Net cost of net debt
33
Non-controlling interests
22
Net income - group share
(8,495)
(a) Adjustments include special items, inventory valuation effect and the effect of changes in fair value.
(b) Of which inventory valuation effect
- On operating income
—
—
(26)
(16)
—
- On net operating income
—
—
(86)
(9)
—
Exploration
Integrated Gas,
Refining
Marketing
2 nd quarter 2020 (adjusted)
&amp;
Renewables
&amp;
&amp;
Corporate
Intercompany
Total
(M$)
Production
&amp; Power
Chemicals
Services
Non-Group sales
992
3,331
9,433
11,986
6
—
25,748
Intersegment sales
3,097
301
2,956
107
31
(6,492)
—
Excise taxes
—
—
(469)
(3,699)
—
—
(4,168)
Revenues from sales
4,089
3,632
11,920
8,394
37
(6,492)
21,580
Operating expenses
(2,378)
(3,207)
(10,847)
(7,936)
(279)
6,492
(18,155)
Depreciation, depletion and impairment of tangible assets and mineral interests
(2,329)
(329)
(393)
(229)
(22)
—
(3,302)
Adjusted operating income
(618)
96
680
229
(264)
—
123
Net income (loss) from equity affiliates and other items
74
238
28
27
40
—
407
Tax on net operating income
335
(8)
(133)
(127)
(38)
—
29
Adjusted net operating income
(209)
326
575
129
(262)
—
559
Net cost of net debt
(464)
Non-controlling interests
31
Adjusted net income - group share
126
Exploration
Integrated Gas,
Refining
Marketing
2 nd quarter 2020
&amp;
Renewables
&amp;
&amp;
Corporate
Intercompany
Total
(M$)
Production
&amp; Power
Chemicals
Services
Total expenditures
1,606
1,170
307
174
21
3,278
Total divestments
204
89
22
26
9
350
Cash flow from operating activities
910
1,389
1,080
819
(719)
3,479
Exploration
Integrated Gas,
2 nd quarter 2019
&amp;
Renewables
Refining &amp;
Marketing &amp;
(M$)
Production
&amp; Power
Chemicals
Services
Corporate
Intercompany
Total
Non-Group sales
2,273
3,789
22,509
22,671
—
—
51,242
Intersegment sales
7,586
632
8,293
139
36
(16,686)
—
Excise taxes
—
—
(761)
(5,279)
—
—
(6,040)
Revenues from sales
9,859
4,421
30,041
17,531
36
(16,686)
45,202
Operating expenses
(4,205)
(3,878)
(29,168)
(16,844)
(229)
16,686
(37,638)
Depreciation, depletion and impairment of tangible assets and mineral interests
(2,687)
(328)
(389)
(237)
(20)
—
(3,661)
Operating income
2,967
215
484
450
(213)
—
3,903
Net income (loss) from equity affiliates and other items
173
661
111
111
26
—
1,082
Tax on net operating income
(1,161)
(450)
46
(170)
64
—
(1,671)
Net operating income
1,979
426
641
391
(123)
—
3,314
Net cost of net debt
(510)
Non-controlling interests
(48)
Net income - group share
2,756
Exploration
Integrated Gas,
2 nd quarter 2019 (adjustments) (a)
&amp;
Renewables
Refining &amp;
Marketing &amp;
(M$)
Production
&amp; Power
Chemicals
Services
Corporate
Intercompany
Total
Non-Group sales
—
(59)
—
—
—
—
(59)
Intersegment sales
—
—
—
—
—
—
—
Excise taxes
—
—
—
—
—
—
—
Revenues from sales
—
(59)
—
—
—
—
(59)
Operating expenses
—
(54)
(43)
(34)
—
—
(131)
Depreciation, depletion and impairment of tangible assets and mineral interests
(43)
(11)
(10)
—
—
—
(64)
Operating income (b)
(43)
(124)
(53)
(34)
—
—
(254)
Net income (loss) from equity affiliates and other items
—
407
(49)
(7)
—
—
351
Tax on net operating income
—
(286)
28
9
—
—
(249)
Net operating income (b)
(43)
(3)
(74)
(32)
—
—
(152)
Net cost of net debt
(4)
Non-controlling interests
25
Net income - group share
(131)
(a) Adjustments include special items, inventory valuation effect and the effect of changes in fair value.
(b) Of which inventory valuation effect
- On operating income
—
—
(6)
(34)
—
- On net operating income
—
—
(1)
(25)
—
Exploration
Integrated Gas,
2 nd quarter 2019 (adjusted)
&amp;
Renewables
Refining &amp;
Marketing &amp;
(M$)
Production
&amp; Power
Chemicals
Services
Corporate
Intercompany
Total
Non-Group sales
2,273
3,848
22,509
22,671
—
—
51,301
Intersegment sales
7,586
632
8,293
139
36
(16,686)
—
Excise taxes
—
—
(761)
(5,279)
—
—
(6,040)
Revenues from sales
9,859
4,480
30,041
17,531
36
(16,686)
45,261
Operating expenses
(4,205)
(3,824)
(29,125)
(16,810)
(229)
16,686
(37,507)
Depreciation, depletion and impairment of tangible assets and mineral interests
(2,644)
(317)
(379)
(237)
(20)
—
(3,597)
Adjusted operating income
3,010
339
537
484
(213)
—
4,157
Net income (loss) from equity affiliates and other items
173
254
160
118
26
—
731
Tax on net operating income
(1,161)
(164)
18
(179)
64
—
(1,422)
Adjusted net operating income
2,022
429
715
423
(123)
—
3,466
Net cost of net debt
(506)
Non-controlling interests
(73)
Adjusted net income - group share
2,887
Exploration
Integrated Gas,
2 nd quarter 2019
&amp;
Renewables
Refining &amp;
Marketing &amp;
(M$)
Production
&amp; Power
Chemicals
Services
Corporate
Intercompany
Total
Total expenditures
2,257
857
363
383
36
3,896
Total divestments
60
349
70
85
1
565
Cash flow from operating activities
3,768
641
1,658
611
(427)
6,251
3.2) Reconciliation of the information by business segment with consolidated financial statements
Consolidated
1 st half 2020
statement of
(M$)
Adjusted
Adjustments (a)
income
Sales
69,616
(16)
69,600
Excise taxes
(9,461)
—
(9,461)
Revenues from sales
60,155
(16)
60,139
Purchases net of inventory variation
(37,949)
(2,144)
(40,093)
Other operating expenses
(12,985)
(280)
(13,265)
Exploration costs
(254)
—
(254)
Depreciation, depletion and impairment of tangible assets and mineral interests
(6,937)
(8,291)
(15,228)
Other income
820
122
942
Other expense
(294)
(234)
(528)
Financial interest on debt
(1,094)
(5)
(1,099)
Financial income and expense from cash &amp; cash equivalents
(13)
(92)
(105)
Cost of net debt
(1,107)
(97)
(1,204)
Other financial income
607
—
607
Other financial expense
(341)
(1)
(342)
Net income (loss) from equity affiliates
669
(384)
285
Income taxes
(490)
1,011
521
Consolidated net income
1,894
(10,314)
(8,420)
Group share
1,907
(10,242)
(8,335)
Non-controlling interests
(13)
(72)
(85)
(a)
Adjustments include special items, inventory valuation effect and the effect of changes in fair value.
Consolidated
1 st half 2019
statement
(M$)
Adjusted
Adjustments (a)
of income
Sales
102,533
(86)
102,447
Excise taxes
(12,121)
—
(12,121)
Revenues from sales
90,412
(86)
90,326
Purchases net of inventory variation
(60,533)
422
(60,111)
Other operating expenses
(13,758)
(45)
(13,803)
Exploration costs
(458)
—
(458)
Depreciation, depletion and impairment of tangible assets and mineral interests
(7,063)
(64)
(7,127)
Other income
453
115
568
Other expense
(190)
(208)
(398)
Financial interest on debt
(1,121)
(8)
(1,129)
Financial income and expense from cash &amp; cash equivalents
(70)
—
(70)
Cost of net debt
(1,191)
(8)
(1,199)
Other financial income
486
—
486
Other financial expense
(383)
—
(383)
Net income (loss) from equity affiliates
1,071
452
1,523
Income taxes
(3,076)
(404)
(3,480)
Consolidated net income
5,770
174
5,944
Group share
5,646
221
5,867
Non-controlling interests
124
(47)
77
(a) Adjustments include special items, inventory valuation effect and the effect of changes in fair value.
Consolidated
2 nd quarter 2020
statement
(M$)
Adjusted
Adjustments (a)
of income
Sales
25,748
(18)
25,730
Excise taxes
(4,168)
—
(4,168)
Revenues from sales
21,580
(18)
21,562
Purchases net of inventory variation
(11,842)
(183)
(12,025)
Other operating expenses
(6,199)
(122)
(6,321)
Exploration costs
(114)
—
(114)
Depreciation, depletion and impairment of tangible assets and mineral interests
(3,302)
(8,291)
(11,593)
Other income
240
122
362
Other expense
(103)
(5)
(108)
Financial interest on debt
(527)
(3)
(530)
Financial income and expense from cash &amp; cash equivalents
(3)
53
50
Cost of net debt
(530)
50
(480)
Other financial income
419
—
419
Other financial expense
(160)
(1)
(161)
Net income (loss) from equity affiliates
11
(458)
(447)
Income taxes
95
389
484
Consolidated net income
95
(8,517)
(8,422)
Group share
126
(8,495)
(8,369)
Non-controlling interests
(31)
(22)
(53)
(a) Adjustments include special items, inventory valuation effect and the effect of changes in fair value.
Consolidated
2 nd quarter 2019
statement
(M$)
Adjusted
Adjustments (a)
of income
Sales
51,301
(59)
51,242
Excise taxes
(6,040)
—
(6,040)
Revenues from sales
45,261
(59)
45,202
Purchases net of inventory variation
(30,295)
(95)
(30,390)
Other operating expenses
(7,042)
(36)
(7,078)
Exploration costs
(170)
—
(170)
Depreciation, depletion and impairment of tangible assets and mineral interests
(3,597)
(64)
(3,661)
Other income
253
68
321
Other expense
(117)
(72)
(189)
Financial interest on debt
(564)
(4)
(568)
Financial income and expense from cash &amp; cash equivalents
(42)
—
(42)
Cost of net debt
(606)
(4)
(610)
Other financial income
326
—
326
Other financial expense
(188)
—
(188)
Net income (loss) from equity affiliates
457
355
812
Income taxes
(1,322)
(249)
(1,571)
Consolidated net income
2,960
(156)
2,804
Group share
2,887
(131)
2,756
Non-controlling interests
73
(25)
48
(a)
Adjustments include special items, inventory valuation effect and the effect of changes in fair value.
3.3) Adjustment items
The detail of the adjustment items is presented in the table below.
ADJUSTMENTS TO OPERATING INCOME
Exploration
Integrated
Refining
Marketing
Corporate
Total
&amp;
Gas,
&amp;
&amp;
Production
Renewables
Chemicals
Services
(M$)
&amp; Power
2 nd quarter 2020
Inventory valuation effect
—
—
(26)
(16)
—
(42)
Effect of changes in fair value
—
(100)
—
—
—
(100)
Restructuring charges
—
(10)
(7)
—
—
(17)
Asset impairment charges
(7,338)
(953)
—
—
—
(8,291)
Other items
(27)
(107)
(15)
21
(36)
(164)
Total
(7,365)
(1,170)
(48)
5
(36)
(8,614)
2 nd quarter 2019
Inventory valuation effect
—
—
(6)
(34)
—
(40)
Effect of changes in fair value
—
(59)
—
—
—
(59)
Restructuring charges
—
—
—
—
—
—
Asset impairment charges
(43)
(11)
(10)
—
—
(64)
Other items
—
(54)
(37)
—
—
(91)
Total
(43)
(124)
(53)
(34)
—
(254)
1 st half 2020
Inventory valuation effect
—
—
(1,604)
(234)
—
(1,838)
Effect of changes in fair value
—
(98)
—
—
—
(98)
Restructuring charges
(10)
(18)
(7)
—
—
(35)
Asset impairment charges
(7,338)
(953)
—
—
—
(8,291)
Other items
(27)
(218)
(26)
(107)
(91)
(469)
Total
(7,375)
(1,287)
(1,637)
(341)
(91)
(10,731)
1 st half 2019
Inventory valuation effect
—
—
486
40
—
526
Effect of changes in fair value
—
(86)
—
—
—
(86)
Restructuring charges
—
—
—
—
—
—
Asset impairment charges
(43)
(11)
(10)
—
—
(64)
Other items
—
(112)
(37)
—
—
(149)
Total
(43)
(209)
439
40
—
227
ADJUSTMENTS TO NET INCOME, GROUP SHARE
Exploration
Integrated
Refining
Marketing
Corporate
Total
&amp;
Gas,
&amp;
&amp;
Production
Renewables
Chemicals
Services
(M$)
&amp; Power
2 nd quarter 2020
Inventory valuation effect
—
—
(83)
(11)
—
(94)
Effect of changes in fair value
—
(80)
—
—
—
(80)
Restructuring charges
—
(10)
(10)
—
—
(20)
Asset impairment charges
(7,272)
(829)
—
—
—
(8,101)
Gains (losses) on disposals of assets
—
—
—
—
—
—
Other items
(77)
(131)
(14)
10
12
(200)
Total
(7,349)
(1,050)
(107)
(1)
12
(8,495)
2 nd quarter 2019
Inventory valuation effect
—
—
(3)
(25)
—
(28)
Effect of changes in fair value
—
(47)
—
—
—
(47)
Restructuring charges
—
(14)
(17)
—
—
(31)
Asset impairment charges
(43)
(6)
(8)
—
—
(57)
Gains (losses) on disposals of assets
—
—
—
—
—
—
Other items
—
86
(48)
(6)
—
32
Total
(43)
19
(76)
(31)
—
(131)
1 st half 2020
Inventory valuation effect
—
—
(1,364)
(144)
—
(1,508)
Effect of changes in fair value
—
(79)
—
—
—
(79)
Restructuring charges
(3)
(22)
(75)
—
—
(100)
Asset impairment charges
(7,272)
(829)
—
—
—
(8,101)
Gains (losses) on disposals of assets
—
—
—
—
—
—
Other items
51
(256)
(36)
(71)
(142)
(454)
Total
(7,224)
(1,186)
(1,475)
(215)
(142)
(10,242)
1 st half 2019
Inventory valuation effect
—
—
341
19
—
360
Effect of changes in fair value
—
(69)
—
—
—
(69)
Restructuring charges
—
(16)
(17)
—
—
(33)
Asset impairment charges
(43)
(6)
(8)
—
—
(57)
Gains (losses) on disposals of assets
—
—
—
—
—
—
Other items
—
74
(48)
(6)
—
20
Total
(43)
(17)
268
13
—
221
3.4) Asset impairment
Impairments relate to certain cash-generating units (CGUs) for which indicators of impairment have been identified, due to changes in operating conditions or the economic environment of the activities concerned.
For the calculation of impairment tests of its assets, TOTAL set in 2019 a price scenario with a 2050 Brent price of 50$/b, in line with the “well below 2°C” scenario of the IEA. This scenario is described in the Universal Registration Document (note 3 of chapter 8).
Given the drop of the oil price in 2020, TOTAL decided to revise the price assumptions over the next years and selected the following profile of the Brent price: 35$/b in 2020, 40$/b in 2021, 50$/b in 2022, 60$/b in 2023; gas prices have been adjusted accordingly.
For the longer term, TOTAL maintains its analysis, that the weakness of investments in the hydrocarbon sector since 2015 accentuated by the health and economic crisis of 2020 will result by 2025 in insufficient worldwide production capacities and a rebound in prices. Beyond 2030, given technological developments, particularly in the transport sector, TOTAL anticipates oil demand will have reached its peak and Brent prices should tend toward the long-term price of 50$/b, in line with the IEA’s SDS scenario.
The average Brent prices over the period 2020-2050 thus stands at 56.8$ 2020 /b.
The future operational costs were determined by taking into account the existing technologies, the fluctuation of prices for petroleum services in line with market developments and the internal cost reduction programs effectively implemented.
The future cash flows are estimated over a period consistent with the life of the assets of the CGUs. They are prepared post-tax and take into account specific risks related to the CGUs’ assets. They are discounted using a 7% post-tax discount rate, this rate being the weighted-average cost of capital estimated from historical market data.
The CGUs of the Exploration &amp; Production segment are defined as oil and gas fields or groups of oil and gas fields with industrial assets enabling the production, treatment and evacuation of the oil and gas. For the first half year 2020, impairments of assets were recognized over CGUs of the Exploration &amp; Production segment for an impact of $(1,878) million in operating income and $(1,798) million in net income, Group share. Impairments recognized in 2020 mainly relate to Canadian oil sands assets.
The CGUs of the Integrated Gas, Renewables &amp; Power segment are subsidiaries or groups of subsidiaries organized by activity or geographical area, and by fields or groups of fields for upstream LNG activities. For the first half year 2020, the Group recorded impairments on CGUs in the Integrated Gas, Renewables &amp; Power segment for $(953) million in operating income and $(829) million in net income, Group share. Impairments recognized in 2020 relate to assets located in Australia.
The CGUs of the Refining &amp; Chemicals segment are defined as legal entities with operational activities for refining and petrochemicals activities. No significant impairment has been recorded for the CGUs of the Refining &amp; Chemicals segment in the first half year 2020.
The CGUs of the Marketing &amp; Services segment are subsidiaries or groups of subsidiaries organized by geographical area. No significant impairment has been recorded for the CGUs of the Marketing &amp; Services segment in the first half year 2020.
In addition, in line with its new Climate Ambition announced on May 5, 2020, which aims at carbon neutrality, TOTAL has reviewed its oil assets that can be qualified as stranded, meaning with reserves beyond 20 years and high production costs, whose overall reserves may therefore not be produced by 2050. The only projects identified in this category are the Canadian oil sands projects of Fort Hills and Surmont.
For impairment calculations, TOTAL has decided to take into account only proven reserves on these two assets – unlike general practice which considers so-called proven and probable reserves. This leads to an additional exceptional asset impairment of $(5,460) million in operating income and $(5,474) million in net income, Group share.
Overall, asset impairments were recorded on the second quarter 2020 for an amount of $(8,291) million in operating income and $(8,101) million in net income, Group share, including $(6,988) million on Canadian oil sands assets alone.
These impairments were qualified as adjustment items of the operating income and net income, Group share.
As for sensitivities of the Exploration &amp; Production segment:
-
a decrease by one point in the discount rate would have a positive impact of approximately $0.2 billion on impairments recorded in operating income and $0.2 billion on impairments recorded in net income, Group share;
-
an increase by one point in the discount rate would have an additional negative impact of approximately $1.5 billion on impairments recorded in operating income and $1 billion on impairments recorded in net income, Group share;
-
a variation of (10)% of the oil and gas prices over the duration of the plan would have an additional negative impact of approximately $2.9 billion on impairments recorded this quarter in operating income and $1.7 billion on impairments recorded in net income, Group share.
As for sensitivities of upstream LNG activities and CGUs including a material goodwill:
-
a decrease by one point in the discount rate would have a positive impact of approximately $0.6 billion on impairments recorded in operating income and $0.5 billion on impairments recorded in net income, Group share;
-
an increase by one point in the discount rate would have an additional negative impact of approximately $0.8 billion on impairments recorded in operating income and $0.6 billion on impairments recorded in net income, Group share;
-
a variation of (10)% of the oil and gas prices over the duration of the plan would have an additional negative impact of approximately $1.9 billion on impairments recorded this quarter in operating income and $1.5 billion on impairments recorded in net income, Group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3:16:52Z</dcterms:created>
  <dcterms:modified xmlns:dcterms="http://purl.org/dc/terms/" xmlns:xsi="http://www.w3.org/2001/XMLSchema-instance" xsi:type="dcterms:W3CDTF">2020-07-30T13:16:52Z</dcterms:modified>
</cp:coreProperties>
</file>